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Basis of Pr" sheetId="8" state="visible" r:id="rId8"/>
    <sheet xmlns:r="http://schemas.openxmlformats.org/officeDocument/2006/relationships" name="Revenue Recognition" sheetId="9" state="visible" r:id="rId9"/>
    <sheet xmlns:r="http://schemas.openxmlformats.org/officeDocument/2006/relationships" name="Tax Equity Financings and Inves" sheetId="10" state="visible" r:id="rId10"/>
    <sheet xmlns:r="http://schemas.openxmlformats.org/officeDocument/2006/relationships" name="Restructuring" sheetId="11" state="visible" r:id="rId11"/>
    <sheet xmlns:r="http://schemas.openxmlformats.org/officeDocument/2006/relationships" name="Investments - Short-Term"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 Equity and Warran" sheetId="20" state="visible" r:id="rId20"/>
    <sheet xmlns:r="http://schemas.openxmlformats.org/officeDocument/2006/relationships" name="Redeemable Preferred Stock" sheetId="21" state="visible" r:id="rId21"/>
    <sheet xmlns:r="http://schemas.openxmlformats.org/officeDocument/2006/relationships" name="Segment Information"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Restricted Cash"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Nature of Business, Basis of _2" sheetId="33" state="visible" r:id="rId33"/>
    <sheet xmlns:r="http://schemas.openxmlformats.org/officeDocument/2006/relationships" name="Nature of Business, Basis of _3" sheetId="34" state="visible" r:id="rId34"/>
    <sheet xmlns:r="http://schemas.openxmlformats.org/officeDocument/2006/relationships" name="Investments - Short-Term (Table" sheetId="35" state="visible" r:id="rId35"/>
    <sheet xmlns:r="http://schemas.openxmlformats.org/officeDocument/2006/relationships" name="Inventories (Tables)" sheetId="36" state="visible" r:id="rId36"/>
    <sheet xmlns:r="http://schemas.openxmlformats.org/officeDocument/2006/relationships" name="Project Asset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Segment Information (Tables)" sheetId="43" state="visible" r:id="rId43"/>
    <sheet xmlns:r="http://schemas.openxmlformats.org/officeDocument/2006/relationships" name="Benefit Plans (Tables)"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Restricted Cash (Tables)" sheetId="47" state="visible" r:id="rId47"/>
    <sheet xmlns:r="http://schemas.openxmlformats.org/officeDocument/2006/relationships" name="Supplemental Cash Flow Inform_2" sheetId="48" state="visible" r:id="rId48"/>
    <sheet xmlns:r="http://schemas.openxmlformats.org/officeDocument/2006/relationships" name="Nature of Business, Basis of _4" sheetId="49" state="visible" r:id="rId49"/>
    <sheet xmlns:r="http://schemas.openxmlformats.org/officeDocument/2006/relationships" name="Nature of Business, Basis of _5" sheetId="50" state="visible" r:id="rId50"/>
    <sheet xmlns:r="http://schemas.openxmlformats.org/officeDocument/2006/relationships" name="Revenue Recognition - Additiona" sheetId="51" state="visible" r:id="rId51"/>
    <sheet xmlns:r="http://schemas.openxmlformats.org/officeDocument/2006/relationships" name="Tax Equity Financings and Inv_2" sheetId="52" state="visible" r:id="rId52"/>
    <sheet xmlns:r="http://schemas.openxmlformats.org/officeDocument/2006/relationships" name="Restructuring (Details)" sheetId="53" state="visible" r:id="rId53"/>
    <sheet xmlns:r="http://schemas.openxmlformats.org/officeDocument/2006/relationships" name="Investments - Short-Term (Detai" sheetId="54" state="visible" r:id="rId54"/>
    <sheet xmlns:r="http://schemas.openxmlformats.org/officeDocument/2006/relationships" name="Inventories - Components of Inv" sheetId="55" state="visible" r:id="rId55"/>
    <sheet xmlns:r="http://schemas.openxmlformats.org/officeDocument/2006/relationships" name="Project Assets - Summary of Pro" sheetId="56" state="visible" r:id="rId56"/>
    <sheet xmlns:r="http://schemas.openxmlformats.org/officeDocument/2006/relationships" name="Project Assets - Additional Inf" sheetId="57" state="visible" r:id="rId57"/>
    <sheet xmlns:r="http://schemas.openxmlformats.org/officeDocument/2006/relationships" name="Property, Plant and Equipment_2" sheetId="58" state="visible" r:id="rId58"/>
    <sheet xmlns:r="http://schemas.openxmlformats.org/officeDocument/2006/relationships" name="Property, Plant and Equipment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rued Liabilities - Schedule " sheetId="62" state="visible" r:id="rId62"/>
    <sheet xmlns:r="http://schemas.openxmlformats.org/officeDocument/2006/relationships" name="Accrued Liabilities - Schedul_2" sheetId="63" state="visible" r:id="rId63"/>
    <sheet xmlns:r="http://schemas.openxmlformats.org/officeDocument/2006/relationships" name="Leases - Additional Information" sheetId="64" state="visible" r:id="rId64"/>
    <sheet xmlns:r="http://schemas.openxmlformats.org/officeDocument/2006/relationships" name="Leases - Summary of Undiscounte" sheetId="65" state="visible" r:id="rId65"/>
    <sheet xmlns:r="http://schemas.openxmlformats.org/officeDocument/2006/relationships" name="Debt - Schedule of Debt (Detail" sheetId="66" state="visible" r:id="rId66"/>
    <sheet xmlns:r="http://schemas.openxmlformats.org/officeDocument/2006/relationships" name="Debt - Aggregate Annual Princip" sheetId="67" state="visible" r:id="rId67"/>
    <sheet xmlns:r="http://schemas.openxmlformats.org/officeDocument/2006/relationships" name="Debt - EXIM Financing (Details)" sheetId="68" state="visible" r:id="rId68"/>
    <sheet xmlns:r="http://schemas.openxmlformats.org/officeDocument/2006/relationships" name="Debt - Derby Back Leverage Fina" sheetId="69" state="visible" r:id="rId69"/>
    <sheet xmlns:r="http://schemas.openxmlformats.org/officeDocument/2006/relationships" name="Debt - OpCo Financing Facility " sheetId="70" state="visible" r:id="rId70"/>
    <sheet xmlns:r="http://schemas.openxmlformats.org/officeDocument/2006/relationships" name="Debt - Other Instruments (Detai" sheetId="71" state="visible" r:id="rId71"/>
    <sheet xmlns:r="http://schemas.openxmlformats.org/officeDocument/2006/relationships" name="Stockholders' Equity and Warr_2" sheetId="72" state="visible" r:id="rId72"/>
    <sheet xmlns:r="http://schemas.openxmlformats.org/officeDocument/2006/relationships" name="Redeemable Preferred Stock (Det" sheetId="73" state="visible" r:id="rId73"/>
    <sheet xmlns:r="http://schemas.openxmlformats.org/officeDocument/2006/relationships" name="Redeemable Preferred Stock - Re" sheetId="74" state="visible" r:id="rId74"/>
    <sheet xmlns:r="http://schemas.openxmlformats.org/officeDocument/2006/relationships" name="Redeemable Preferred Stock - Di" sheetId="75" state="visible" r:id="rId75"/>
    <sheet xmlns:r="http://schemas.openxmlformats.org/officeDocument/2006/relationships" name="Redeemable Preferred Stock - _2" sheetId="76" state="visible" r:id="rId76"/>
    <sheet xmlns:r="http://schemas.openxmlformats.org/officeDocument/2006/relationships" name="Segment Information - Additiona" sheetId="77" state="visible" r:id="rId77"/>
    <sheet xmlns:r="http://schemas.openxmlformats.org/officeDocument/2006/relationships" name="Segment Information - Revenues " sheetId="78" state="visible" r:id="rId78"/>
    <sheet xmlns:r="http://schemas.openxmlformats.org/officeDocument/2006/relationships" name="Benefit Plans - Additional Info" sheetId="79" state="visible" r:id="rId79"/>
    <sheet xmlns:r="http://schemas.openxmlformats.org/officeDocument/2006/relationships" name="Benefit Plans - Schedule of Sha" sheetId="80" state="visible" r:id="rId80"/>
    <sheet xmlns:r="http://schemas.openxmlformats.org/officeDocument/2006/relationships" name="Benefit Plans - Summary of RSU "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Loss Per Share - Schedule of Ca" sheetId="86" state="visible" r:id="rId86"/>
    <sheet xmlns:r="http://schemas.openxmlformats.org/officeDocument/2006/relationships" name="Loss Per Share - Schedule of Po" sheetId="87" state="visible" r:id="rId87"/>
    <sheet xmlns:r="http://schemas.openxmlformats.org/officeDocument/2006/relationships" name="Restricted Cash - Additional In" sheetId="88" state="visible" r:id="rId88"/>
    <sheet xmlns:r="http://schemas.openxmlformats.org/officeDocument/2006/relationships" name="Restricted Cash - Summary of Al" sheetId="89" state="visible" r:id="rId89"/>
    <sheet xmlns:r="http://schemas.openxmlformats.org/officeDocument/2006/relationships" name="Commitments and Contingencies -" sheetId="90" state="visible" r:id="rId90"/>
    <sheet xmlns:r="http://schemas.openxmlformats.org/officeDocument/2006/relationships" name="Supplemental Cash Flow Inform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4</t>
        </is>
      </c>
      <c r="C2" s="2" t="inlineStr">
        <is>
          <t>Dec. 23, 2024</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204</t>
        </is>
      </c>
      <c r="C8" s="4" t="inlineStr">
        <is>
          <t xml:space="preserve"> </t>
        </is>
      </c>
      <c r="D8" s="4" t="inlineStr">
        <is>
          <t xml:space="preserve"> </t>
        </is>
      </c>
    </row>
    <row r="9">
      <c r="A9" s="4" t="inlineStr">
        <is>
          <t>Entity Registrant Name</t>
        </is>
      </c>
      <c r="B9" s="4" t="inlineStr">
        <is>
          <t>FUELCELL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6-0853042</t>
        </is>
      </c>
      <c r="C11" s="4" t="inlineStr">
        <is>
          <t xml:space="preserve"> </t>
        </is>
      </c>
      <c r="D11" s="4" t="inlineStr">
        <is>
          <t xml:space="preserve"> </t>
        </is>
      </c>
    </row>
    <row r="12">
      <c r="A12" s="4" t="inlineStr">
        <is>
          <t>Entity Address, Address Line One</t>
        </is>
      </c>
      <c r="B12" s="4" t="inlineStr">
        <is>
          <t>3 Great Pasture Road</t>
        </is>
      </c>
      <c r="C12" s="4" t="inlineStr">
        <is>
          <t xml:space="preserve"> </t>
        </is>
      </c>
      <c r="D12" s="4" t="inlineStr">
        <is>
          <t xml:space="preserve"> </t>
        </is>
      </c>
    </row>
    <row r="13">
      <c r="A13" s="4" t="inlineStr">
        <is>
          <t>Entity Address, City or Town</t>
        </is>
      </c>
      <c r="B13" s="4" t="inlineStr">
        <is>
          <t>Danbury</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10</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825-60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FCE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4996599</v>
      </c>
    </row>
    <row r="32">
      <c r="A32" s="4" t="inlineStr">
        <is>
          <t>Entity Common Stock, Shares Outstanding</t>
        </is>
      </c>
      <c r="B32" s="4" t="inlineStr">
        <is>
          <t xml:space="preserve"> </t>
        </is>
      </c>
      <c r="C32" s="6" t="n">
        <v>20449715</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088612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urrent Fiscal Year End Date</t>
        </is>
      </c>
      <c r="B38" s="4" t="inlineStr">
        <is>
          <t>--10-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Equity Financings and Investment Tax Credit Sale</t>
        </is>
      </c>
      <c r="B1" s="2" t="inlineStr">
        <is>
          <t>12 Months Ended</t>
        </is>
      </c>
    </row>
    <row r="2">
      <c r="B2" s="2" t="inlineStr">
        <is>
          <t>Oct. 31, 2024</t>
        </is>
      </c>
    </row>
    <row r="3">
      <c r="A3" s="3" t="inlineStr">
        <is>
          <t>Tax Equity Financings and Investment Tax Credit Sale</t>
        </is>
      </c>
      <c r="B3" s="4" t="inlineStr">
        <is>
          <t xml:space="preserve"> </t>
        </is>
      </c>
    </row>
    <row r="4">
      <c r="A4" s="4" t="inlineStr">
        <is>
          <t>Tax Equity Financings and Investment Tax Credit Sale</t>
        </is>
      </c>
      <c r="B4" s="4" t="inlineStr">
        <is>
          <t>Note 3. Tax Equity Financings and Investment Tax Credit Sale Derby Tax Equity Financing Transaction The Company closed on a tax equity financing transaction on October 31, 2023 with Franklin Park for two fuel cell power plant installations -- the 14.0 MW Derby Fuel Cell Project and the 2.8 MW SCEF Fuel Cell Project, both located in Derby, Connecticut (collectively, the “Derby Projects”). Franklin Park’s tax equity commitment totaled $30.2 million. Of this amount, approximately $9.1 million was received on October 31, 2023 and the remaining approximately $21.1 million was received during the year ended October 31, 2024. In connection with the initial closing of this tax equity financing transaction in fiscal year 2023, the Company paid closing costs of approximately $1.8 million, which included appraisal fees, title insurance expenses and legal and consulting fees. ​ This transaction was structured as a “partnership flip”, which is a structure commonly used by tax equity investors in the financing of renewable energy projects. Under this partnership flip structure, a partnership, in this case Derby Fuel Cell Holdco, LLC (the “Derby Partnership”), was organized to acquire from FuelCell Energy Finance II, LLC, a wholly-owned subsidiary of the Company, all outstanding equity interests in the Derby Projects. FuelCell Energy Finance II owns the Derby Projects and is the party to the power purchase agreements and all project agreements. At the closing of the transaction, the Derby Projects are owned by the Derby Partnership with Franklin Park, holding the Class A Units, and Fuel Cell Energy Derby Finance Holdco, LLC holding the Class B Units. Under most partnership flip structures, tax equity investors agree to receive a minimum target rate of return, typically on an after-tax basis. Prior to receiving a contractual rate of return or a date specified in the contractual arrangements, Franklin Park will receive substantially all of the non-cash value attributable to the Derby Projects, which includes accelerated depreciation and Section 48(a) investment tax credits; however, the Company will receive a majority of the cash distributions (based on the operating income of the Derby Projects), which are to be paid quarterly. After Franklin Park receives its contractual rate of return, the Company will receive approximately 95% of the cash and tax allocations. Since the Derby Projects became operational during the first quarter of fiscal year 2024, the Company has begun to allocate profits and losses to noncontrolling interests under the HLBV method. For the year ended October 31, 2024, the net loss attributable to noncontrolling interests totaled $(28.3) million. During the year ended October 31, 2024, the Company made priority return distributions to Franklin Park of $1.0 million. There were no priority return distributions or amounts allocated to noncontrolling interest for the years ended October 31, 2023 and 2022 for the Derby Partnership because the Derby Projects were not yet operational during those years. Groton Tax Equity Financing Transaction ​ The Company closed on a tax equity financing transaction in August 2021 with East West Bancorp, Inc. (“East West Bank”) for the 7.4 MW fuel cell project located on the U.S. Navy Submarine Base in Groton, CT (the “Groton Project”). East West Bank’s tax equity commitment totals $15 million. ​ This transaction was structured as a partnership flip. Under this partnership flip structure, a partnership, in this case Groton Station Fuel Cell Holdco, LLC (the “Groton Partnership”), was organized to acquire from FuelCell Energy Finance II, LLC, a wholly-owned subsidiary of the Company, all outstanding equity interests in Groton Station Fuel Cell, LLC (the “Groton Project Company”) which in turn owns the Groton Project and is the party to the power purchase agreement and all project agreements. At the closing of the transaction, the Groton Partnership is owned by East West Bank, holding Class A Units, and Fuel Cell Energy Finance Holdco, LLC, a subsidiary of FuelCell Energy Finance, LLC, holding Class B Units. The acquisition of the Groton Project Company by the Groton Partnership was funded in part by an initial draw from East West Bank and funds contributed downstream to the Groton Partnership by the Company. The initial closing occurred on August 4, 2021, upon the satisfaction of certain conditions precedent (including the receipt of an appraisal and confirmation that the Groton Project would be eligible for the investment tax credit under Section 48 of the Internal Revenue Code of 1986, as amended). In connection with the initial closing, the Company drew down $3.0 million, of which approximately $0.8 million was used to pay closing costs including appraisal fees, title insurance expenses and legal and consulting fees. Under the original terms of the Company’s agreement with East West Bank, the Company would have been eligible to draw the remaining amount of the commitment, approximately $12 million, once the Groton Project achieved commercial operations. ​ On July 7, 2022, the Company and East West Bank amended their tax equity financing agreement and extended the commercial operations deadline to September 30, 2022. In addition, in the July 7, 2022 amendment to the tax equity financing agreement, the terms of East West Bank’s remaining investment commitment of $12.0 million were modified such that East West Bank will contribute $4.0 million on each of the first second third commercial operations. Such contributions are subject to certain customer conditions precedent, including a third-party certification by an independent engineer that the plant is operating in conformance with the amended and restated power purchase agreement. When such contributions are made by East West Bank, the funds will be distributed upstream to the Company, as a reimbursement of prior construction costs incurred by the Company. In conjunction with this amendment, the Company agreed to pay aggregate fees of $0.5 million (which are inclusive of the fees from the previous extensions of the commercial operations deadline), which were payable by the Company upon commencement of commercial operations of the plant. ​ On October 4, 2022, the Company and East West Bank further amended their tax equity financing agreement to extend the deadline by which commercial operations were to be achieved at the Groton Project from September 30, 2022 to November 30, 2022. In addition, modifications to the Groton Project documents between Connecticut Municipal Electric Energy Cooperative (“CMEEC”) and the Company as a result of the agreement between those parties to commence operations at less than 7.4 MW required the approval of East West Bank as part of East West Bank’s rights under the agreement between East West Bank and the Company. On December 16, 2022, the Company and CMEEC agreed that, for all purposes, the commercial operations date has occurred, and, accordingly, East West Bank no longer had a right to have its investment returned as a result of the Company’s failure to achieve commercial operations in a timely fashion, and this investment became a non-redeemable noncontrolling interest as of December 16, 2022. In addition, on December 16, 2022, the Company paid the aggregate fees of $0.5 million described above to East West Bank. ​ On December 16, 2022, the Company declared and, per the terms of the Amended and Restated Power Purchase Agreement between the Company and CMEEC entered into on that date (the “Amended and Restated PPA”), CMEEC agreed that the Groton Project was commercially operational at 6.0 MW. As of December 16, 2022, the Groton Project is reported as a part of the Company’s generation operating portfolio. The Amended and Restated PPA allowed the Company to operate the plants at a reduced output of approximately 6.0 MW while a Technical Improvement Plan (“TIP”) was implemented with the goal of bringing the platform to its rated capacity of 7.4 MW by December 31, 2023. In conjunction with entering into the Amended and Restated PPA, the Navy also provided its authorization to proceed with commercial operations at 6.0 MW. The Company paid CMEEC an amendment fee of $1.2 million and incurred performance guarantee fees under the Amended and Restated PPA as a result of operating at an output below 7.4 MW during implementation of the TIP. ​ During the first quarter of fiscal year 2024, the Company completed the TIP to bring the Groton Project to its rated capacity and the Groton Project reached its design rated output of 7.4 MW. The Company achieved all conditions precedent required for the first annual funding from East West Bank under the tax equity financing transaction between the Company and East West Bank and, as a result, the Company received a $4.0 million contribution during the year ended October 31, 2024 which is recorded as noncontrolling interest on the Consolidated Balance Sheets. ​ Under most partnership flip structures, tax equity investors agree to receive a minimum target rate of return, typically on an after-tax basis. Prior to receiving a contractual rate of return or a date specified in the contractual arrangements, East West Bank will receive substantially all of the non-cash value attributable to the Groton Project, which includes accelerated depreciation and Section 48(a) investment tax credits; however, the Company will receive a majority of the cash distributions (based on the operating income of the Groton Project), which are paid quarterly. After East West Bank receives its contractual rate of return, the Company will receive approximately 95% of the cash and tax allocations. The Company (through a separate wholly owned entity) entered into a back leverage debt financing transaction during fiscal year 2023 and is using the cash distributions from the Groton Partnership to service the debt (refer to Note. 12. “Debt” for additional information). During the year ended October 31, 2024, the Company made priority return distributions to East West Bank of $0.1 million. No priority return distributions were made during the years ended October 31, 2023 and 2022. For the years ended October 31, 2024 and 2023, the net loss attributable to noncontrolling interests totaled $3.5 million and $2.5 million, respectively . ​ Yaphank Tax Equity Financing Transaction ​ The Company closed on a tax equity financing transaction in November 2021 with Renewable Energy Investors, LLC (“ ​ This transaction was structured as a partnership flip. Under this partnership flip structure, a partnership, in this case YTBFC Holdco, LLC (the “Yaphank Partnership”), was organized to acquire from FuelCell Energy Finance II, LLC, a wholly-owned subsidiary of the Company, all outstanding equity interests in Yaphank Fuel Cell Park, LLC, which in turn owns the LIPA Yaphank Project and is the party to the power purchase agreement and all project agreements. . ​ The Company determined during the second quarter of fiscal year 2022 that there was an overpayment by REI of the Class A Member Capital Contribution of $0.5 million and as such the Company refunded this amount back to REI, reducing the REI tax equity commitment to $11.9 million. During the years ended October 31, 2024, 2023 and 2022, the Company made priority return distributions to REI of $0.6 million, $0 and $0.3 million, respectively, which was calculated at a 2.73% annual interest rate on invested tax equity capital. ​ Under a partnership flip structure, tax equity investors agree to receive a minimum target rate of return, typically on an after-tax basis. Prior to receiving a contractual rate of return or a date specified in the contractual arrangements, REI will receive substantially all of the non-cash value attributable to the LIPA Yaphank Project, which includes accelerated depreciation and Section 48(a) investment tax credits; however, the Company will receive a majority of the cash distributions (based on the operating income of the LIPA Yaphank Project), which are paid quarterly. After REI receives its contractual rate of return, the Company will receive approximately 95% of the cash and tax allocations. ​ Under this partnership flip structure, after the fifth anniversary following achievement of commercial operations, we have an option to acquire all of the equity interests that REI holds in the Yaphank Partnership starting after REI receives its contractual rate of return (the anticipated “flip” date) after the LIPA Yaphank Project is operational. If we exercise this option, we will be required to pay the greater of the following: (i) the fair market value of REI's equity interest at the time the option is exercised or (ii) an amount equal to 10.3% of REI’s capital contributions. This option payment is to be grossed up for federal taxes if it exceeds the tax basis of the Yaphank Partnership Class A Units. For the years ended October 31, 2024, 2023 and 2022, net income (loss) attributable to noncontrolling interest for the Yaphank Partnership totaled $0.9 million, $2.0 million and ($4.5) million, respectively . ​ Toyota Investment Tax Credit Sale On October 31, 2023, REI purchased investment tax credits (“ITCs”) from Long Beach Trigen, LLC (“LB Seller”), a subsidiary of the Company. The Toyota project qualified for $8.4 million of ITCs. The total amount of the purchase was $7.1 million or $0.85 per $1.00 of purchased ITCs. The Company incurred transaction costs of $0.4 million for legal costs and advisory fees. Toyota Motor North America (“Toyota”) has a contractual right under the Toyota HPPA to receive the benefit of the ITCs and, as a result, the Company recorded the value of the net amount due to Toyota as an accrued liability totaling $6.3 million, which will be reduced over time based on the performance under the terms of the contract with Toyota (see Note 10. “Accrued Liabilities” for further information). The balance of this accrued liability is $6.0 million as of Octo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Oct. 31, 2024</t>
        </is>
      </c>
    </row>
    <row r="3">
      <c r="A3" s="3" t="inlineStr">
        <is>
          <t>Restructuring</t>
        </is>
      </c>
      <c r="B3" s="4" t="inlineStr">
        <is>
          <t xml:space="preserve"> </t>
        </is>
      </c>
    </row>
    <row r="4">
      <c r="A4" s="4" t="inlineStr">
        <is>
          <t>Restructuring</t>
        </is>
      </c>
      <c r="B4" s="4" t="inlineStr">
        <is>
          <t>Note 4. Restructuring On September 5, 2024, the Company undertook a restructuring, which included a reduction in force that represented approximately 4% of the Company’s global workforce, to reduce costs and align production levels with then-current levels of demand in a manner that is consistent with the Company’s long-term strategic plan. The workforce was reduced across our global operations including Calgary, Canada and at our North American production facility in Torrington, Connecticut, at corporate offices in Danbury, Connecticut and at other remote locations. Restructuring expense relating to severance for eliminated positions of $2.6 million was recognized in the year ended October 31, 2024, which has been presented under a separate caption in the Consolidated Statements of Operations. As of October 31, 2024, $0.3 million of the restructuring expense had been paid out, and the remaining balance is included within Accrued liabilities on the accompanying Consolidated Balance Sheets. ​ Refer to Note. 22. “Subsequent Events” for additional information on the restructuring activities that were announced in Novembe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 Short-Term</t>
        </is>
      </c>
      <c r="B1" s="2" t="inlineStr">
        <is>
          <t>12 Months Ended</t>
        </is>
      </c>
    </row>
    <row r="2">
      <c r="B2" s="2" t="inlineStr">
        <is>
          <t>Oct. 31, 2024</t>
        </is>
      </c>
    </row>
    <row r="3">
      <c r="A3" s="3" t="inlineStr">
        <is>
          <t>Investments - Short-Term</t>
        </is>
      </c>
      <c r="B3" s="4" t="inlineStr">
        <is>
          <t xml:space="preserve"> </t>
        </is>
      </c>
    </row>
    <row r="4">
      <c r="A4" s="4" t="inlineStr">
        <is>
          <t>Investments - Short-Term</t>
        </is>
      </c>
      <c r="B4" s="4" t="inlineStr">
        <is>
          <t>Note 5. Investments – Short-Term The Company’s U.S. Treasury Securities outstanding as of October 31, 2024 had maturity dates ranging from November 5, 2024 to November 29, 2024. We have classified our investments in U.S. Treasury Securities as held-to-maturity and recorded them at amortized cost. The following table summarizes the amortized cost basis and fair value (based on quoted market prices) as of October 31, 2024 (in thousands). ​ ​ ​ ​ ​ ​ ​ ​ ​ ​ ​ ​ ​ Amortized ​ Gross unrealized ​ Gross unrealized ​ ​ cost gains ​ losses Fair value U.S. Treasury Securities ​ ​ ​ ​ ​ ​ ​ ​ ​ As of October 31, 2024 ​ $ 109,123 $ 2 $ - $ 109,125 As of October 31, 2023 ​ $ 103,760 $ 1 $ - $ 103,761 ​ The weighted average yield to maturity as of October 31, 2024 and 2023 was 4.78% and 5.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4</t>
        </is>
      </c>
    </row>
    <row r="3">
      <c r="A3" s="3" t="inlineStr">
        <is>
          <t>Inventories</t>
        </is>
      </c>
      <c r="B3" s="4" t="inlineStr">
        <is>
          <t xml:space="preserve"> </t>
        </is>
      </c>
    </row>
    <row r="4">
      <c r="A4" s="4" t="inlineStr">
        <is>
          <t>Inventories</t>
        </is>
      </c>
      <c r="B4" s="4" t="inlineStr">
        <is>
          <t>Note 6. Inventories Inventories (short and long-term) as of October 31, 2024 and 2023 consisted of the following (in thousands): ​ ​ ​ ​ ​ ​ ​ ​ ​ ​ October 31, ​ October 31, ​ 2024 2023 Raw materials ​ $ 35,989 ​ $ 36,200 Work-in-process (1) ​ ​ 80,457 ​ ​ 55,585 Inventories ​ ​ 116,446 ​ ​ 91,785 Inventories – current ​ ​ (113,703) ​ ​ (84,456) Inventories – long-term (2) ​ $ 2,743 ​ $ 7,329 (1) Work-in-process includes the standard components of inventory used to build the typical modules or module components that are intended to be used in future project asset construction or power platform orders or for use under the Company’s service agreements. (2) Long-term inventory includes modules that are contractually required to be segregated for use as replacement modules for a specific project asset . Raw materials consist mainly of various nickel powders and steels, various other components used in producing cell stacks and purchased components for BOP. Work-in-process inventory is comprised of material, labor, and overhead costs incurred to build fuel cell stacks and modules, which are subcomponents of a power plat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Oct. 31, 2024</t>
        </is>
      </c>
    </row>
    <row r="3">
      <c r="A3" s="3" t="inlineStr">
        <is>
          <t>Project Assets</t>
        </is>
      </c>
      <c r="B3" s="4" t="inlineStr">
        <is>
          <t xml:space="preserve"> </t>
        </is>
      </c>
    </row>
    <row r="4">
      <c r="A4" s="4" t="inlineStr">
        <is>
          <t>Project Assets</t>
        </is>
      </c>
      <c r="B4" s="4" t="inlineStr">
        <is>
          <t>Note 7. Project Assets Project assets as of October 31, 2024 and 2023 consisted of the following (in thousands): ​ ​ ​ ​ ​ ​ ​ ​ ​ ​ ​ ​ October 31, ​ October 31, ​ Estimated ​ 2024 2023 Useful Life Project Assets – Operating ​ $ 308,503 ​ $ 213,753 ​ 4-20 years Accumulated depreciation ​ ​ (66,542) ​ ​ (46,263) ​ ​ Project Assets – Operating, net ​ ​ 241,961 ​ ​ 167,490 ​ ​ Project Assets – Construction in progress ​ ​ 170 ​ ​ 90,576 ​ 7-20 years Project Assets, net ​ $ 242,131 ​ $ 258,066 ​ ​ ​ The estimated useful lives of these project assets are 20 years for BOP and site construction, and four installations generating power with respect to which the Company has a PPA with the end-user of power and site host with a net aggregate value of $242.0 million and $167.5 million as of October 31, 2024 and 2023, respectively. Certain of these assets are the subject of sale-leaseback arrangements with Crestmark. The increase in operating project assets as of October 31, 2024, compared to October 31, 2023, is a result of the inclusion of the Toyota project and the Derby Projects, all of which became operational during the year ended October 31, 2024. Project assets as of October 31, 2024 and 2023 also include installations with carrying values of $0.2 million and $90.6 million, respectively, which are being developed and constructed by the Company in connection with projects for which we have entered into PPAs or projects for which we expect to secure PPAs or otherwise recover the asset value and which have not yet been placed in service. Fiscal Year 2024 Charges, Including Impairment Charges The 250 kW Trinity College project and the 1.0 MW UConn project were included in “Construction in progress” as of October 31, 2024. The units to be installed at Trinity College and UConn are first article units of our solid oxide fuel cell (“SOFC”) product. In reviewing our project cost estimates for these PPAs during the third quarter of fiscal year 2024, it was determined that the expected project costs for these contracts would exceed the expected cash flows and therefore an impairment charge was required. As a result, the Company recorded an impairment charge of $1.3 million In addition, the Company incurred additional non-recoverable costs of $3.6 million associated with work at the Toyota site for the installation of ancillary equipment. This is consistent with non-recoverable costs at the Toyota project that were expensed as generation cost of revenues, as discussed in the fiscal year 2023 and fiscal year 2022 discussions below. Fiscal Year 2023 Charges, Including Impairment Charges The Toyota project was included in “Construction in progress” as of October 31, 2023. It was determined in the fourth quarter of fiscal year 2021 that a potential source of renewable natural gas (“RNG”) at favorable pricing was no longer sufficiently probable and that market pricing for RNG had significantly increased, resulting in the determination that the project was expected to generate negative cash flows and that, therefore, the carrying value of the project asset was no longer recoverable. Refer to Note 20. “Commitments and Contingencies” for more information regarding fuel risk exposure. As this project was being constructed, only inventory components that could be redeployed for alternative use were capitalized. For the year ended October 31, 2023, non-recoverable costs incurred of $22.9 million have been expensed as generation cost of revenues. During fiscal year 2023, the Company recorded an impairment charge of $2.4 million related to a project for which a PPA was ultimately not awarded. Fiscal Year 2022 Charges, Including Impairment Charges In the fourth quarter of fiscal year 2022, the Company made the decision not to proceed with development of the 7.4 MW and 1.0 MW Hartford projects given the then current economic profile of these projects. As a result, the Company recorded a $0.8 million impairment charge. Charges for the year ended October 31, 2022 relating to the Toyota project were $22.1 million, which represented the carrying value of the project asset less the carrying value of inventory components that could be redeployed for alternative use. Impairment charges are recorded as cost of generation revenues in the Consolidated Statements of Operations and Comprehensive Loss. Depreciation expense for project assets was $26.9 million, $19.0 million and $14.2 million for the years ended October 31, 2024, 2023 and 2022,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e obligation within “Current portion of long-term debt” and “Long-term debt and other liabilities” on the Consolidated Balance Sheets (refer to Note 12. “Deb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4</t>
        </is>
      </c>
    </row>
    <row r="3">
      <c r="A3" s="3" t="inlineStr">
        <is>
          <t>Property, Plant and Equipment.</t>
        </is>
      </c>
      <c r="B3" s="4" t="inlineStr">
        <is>
          <t xml:space="preserve"> </t>
        </is>
      </c>
    </row>
    <row r="4">
      <c r="A4" s="4" t="inlineStr">
        <is>
          <t>Property, Plant and Equipment</t>
        </is>
      </c>
      <c r="B4" s="4" t="inlineStr">
        <is>
          <t>Note 8. Property, Plant and Equipment Property, plant and equipment as of October 31, 2024 and 2023 consisted of the following (in thousands): ​ ​ ​ ​ ​ ​ ​ ​ ​ ​ ​ October 31, ​ October 31, ​ Estimated ​ ​ 2024 ​ 2023 ​ Useful Life Land ​ $ 524 ​ $ 524 ​ — Building and improvements ​ 26,581 ​ 21,430 10‑26 years Machinery, equipment and software ​ 144,242 ​ 136,554 3‑8 years Furniture and fixtures ​ 5,451 ​ 5,211 10 years Construction in progress ​ 68,588 ​ 33,950 — ​ ​ 245,386 ​ 197,669 ​ ​ Accumulated depreciation ​ (114,700) ​ (108,001) Property, plant and equipment, net ​ $ 130,686 ​ $ 89,668 ​ The Company recorded an impairment charge of approximately $1.0 million during the year ended October 31, 2022 (related to the cessation of operations at a conditioning facility in Danbury, CT, which was replaced by a new conditioning facility located at our Torrington, CT manufacturing facility). There were no impairments of property, plant and equipment for the years ended October 31, 2024 and 2023. Depreciation expense for property, plant and equipment was $8.0 million, $5.1 million and $5.8 million for the years ended Octo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4</t>
        </is>
      </c>
    </row>
    <row r="3">
      <c r="A3" s="3" t="inlineStr">
        <is>
          <t>Goodwill and Intangible Assets</t>
        </is>
      </c>
      <c r="B3" s="4" t="inlineStr">
        <is>
          <t xml:space="preserve"> </t>
        </is>
      </c>
    </row>
    <row r="4">
      <c r="A4" s="4" t="inlineStr">
        <is>
          <t>Goodwill and Intangible Assets</t>
        </is>
      </c>
      <c r="B4" s="4" t="inlineStr">
        <is>
          <t>Note 9. Goodwill and Intangible Assets As of October 31, 2024 and 2023, the Company had goodwill of $4.1 million and intangible assets of $14.8 million and $16.1 million, respectively, that were recorded in connection with the Company’s 2012 acquisition of Versa Inc. and the 2019 Bridgeport Fuel Cell Project acquisition. The Versa Inc. acquisition intangible asset represents indefinite-lived IPR&amp;D for cumulative research and development efforts associated with the development of solid oxide fuel cell stationary power generation. The Company completed its annual impairment analysis of goodwill and IPR&amp;D assets as of July 31, 2024. The Company performed a qualitative analysis for fiscal year 2024 and determined that there was no impairment of goodwill or the indefinite-lived intangible asset. Additionally, there were no impairments of goodwill or the indefinite-lived intangible asset during fiscal years 2023 and 2022. Amortization expense for the Bridgeport Fuel Cell Project-related intangible asset was $1.3 million for each of the years ended October 31, 2024, 2023 and 2022. The following tables summarize the Company’s intangible assets as of October 31, 2024 and 2023 (in thousands): ​ ​ ​ ​ ​ ​ ​ ​ ​ ​ ​ As of October 31, 2024 Gross Amount Accumulated Amortization Net Amount In-Process Research and Development ​ $ 9,592 ​ $ - ​ $ 9,592 Bridgeport PPA ​ ​ 12,320 ​ ​ (7,133) ​ ​ 5,187 Total ​ $ 21,912 ​ $ (7,133) ​ $ 14,779 ​ ​ ​ ​ ​ ​ ​ ​ ​ ​ As of October 31, 2023 Gross Amount Accumulated Amortization Net Amount In-Process Research and Development ​ $ 9,592 ​ $ - ​ $ 9,592 Bridgeport PPA ​ ​ 12,320 ​ ​ (5,836) ​ ​ 6,484 Total ​ $ 21,912 ​ $ (5,836) ​ $ 16,076 ​ Amortization expense is recorded on a straight-line basis and future amortization expense will be $1.3 million per year until the Bridgeport PPA is fully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4</t>
        </is>
      </c>
    </row>
    <row r="3">
      <c r="A3" s="3" t="inlineStr">
        <is>
          <t>Accrued Liabilities</t>
        </is>
      </c>
      <c r="B3" s="4" t="inlineStr">
        <is>
          <t xml:space="preserve"> </t>
        </is>
      </c>
    </row>
    <row r="4">
      <c r="A4" s="4" t="inlineStr">
        <is>
          <t>Accrued Liabilities</t>
        </is>
      </c>
      <c r="B4" s="4" t="inlineStr">
        <is>
          <t>Note 10. Accrued Liabilities Accrued liabilities as of October 31, 2024 and 2023 consisted of the following (in thousands): ​ ​ ​ ​ ​ ​ ​ ​ ​ ​ October 31, ​ October 31, ​ 2024 2023 Accrued payroll and employee benefits (1) ​ $ 9,808 ​ $ 7,752 Consideration payable to a customer (2) ​ ​ 2,515 ​ ​ 3,958 Accrued service agreement and PPA costs (3) ​ ​ 10,574 ​ ​ 10,742 Accrued legal, taxes, professional and other ​ ​ 5,230 ​ ​ 3,861 Accrued severance costs (4) ​ ​ 2,235 ​ ​ - Accrued liabilities ​ $ 30,362 ​ $ 26,313 (1) The balance in this account represents accrued payroll, payroll taxes and accrued bonus for both periods. The increase in the account balance relates to an increase in accrued bonus as of October 31, 2024. (2) The balance represents the net amount due to Toyota as an accrued liability which will be reduced over time based on the performance under the terms of the Toyota HPPA. (3) Accrued service agreement costs include loss accruals on service contracts of $9.0 million as of October 31, 2024, which decreased from $9.5 million as of October 31, 2023. The decrease is the result of changes in estimates regarding timing of future module exchanges and future module replacement costs. The accruals for performance guarantees on service agreements and PPAs increased from $1.2 million as of October 31, 2023 to $1.5 million as of October 31, 2024. (4) Accrued severance costs represent amounts accrued relating to restructuring activities and workforce reductions that occurred in September 2024. Refer to Note 4. “Restructuring” for more information about the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Note 11. Leases The Company enters into operating and finance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The impacts of accounting for operating leases are included in Operating lease right-of-use assets, Operating lease liabilities, and Long-term operating lease liabilities in the Company’s Consolidated Balance Sheets. Finance leases are not considered significant to the Company’s Consolidated Balance Sheets or Consolidated Statements of Operations and Comprehensive Loss. Operating lease expense for the year ended October 31, 2024 was $1.4 million. Operating lease expense for each of the years ended October 31, 2023 and 2022 was $1.5 million. As of October 31, 2024, the weighted average remaining lease term (in years) was approximately 16 years and the weighted average discount rate was 6.9%. Lease payments made during the years ended October 31, 2024, 2023 and 2022 totaled $1.3 million, $1.2 million, and $1.4 million, respectively. As of October 31, 2024, undiscounted maturities of operating lease liabilities are as follows (in thousands): ​ ​ ​ ​ ​ ​ ​ Operating Leases Due Year 1 ​ $ 1,361 ​ Due Year 2 ​ ​ 1,374 ​ Due Year 3 ​ ​ 1,407 ​ Due Year 4 ​ ​ 1,375 ​ Due Year 5 ​ ​ 795 ​ Thereafter ​ ​ 11,923 ​ Total undiscounted lease payments ​ ​ 18,235 ​ Less imputed interest ​ ​ (8,534) ​ Total discounted lease payments ​ $ 9,7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Oct. 31, 2024</t>
        </is>
      </c>
    </row>
    <row r="3">
      <c r="A3" s="3" t="inlineStr">
        <is>
          <t>Debt</t>
        </is>
      </c>
      <c r="B3" s="4" t="inlineStr">
        <is>
          <t xml:space="preserve"> </t>
        </is>
      </c>
    </row>
    <row r="4">
      <c r="A4" s="4" t="inlineStr">
        <is>
          <t>Debt</t>
        </is>
      </c>
      <c r="B4" s="4" t="inlineStr">
        <is>
          <t>Note 12. Debt Debt as of October 31, 2024 and 2023 consisted of the following (in thousands): ​ ​ ​ ​ ​ ​ ​ ​ ​ ​ October 31, ​ October 31, ​ 2024 2023 Export-Import Bank of the United States Financing Facility ​ $ 10,104 ​ $ — Liberty Bank Term Loan Agreement (Derby Senior Back Leverage Loan Facility) ​ ​ 5,825 ​ ​ — Connecticut Green Bank Term Loan Agreement (Derby Senior Back Leverage Loan Facility) ​ ​ 2,689 ​ ​ — Connecticut Green Bank Loan (Derby Subordinated Back Leverage Loan Facility) ​ ​ 3,500 ​ ​ — Connecticut Green Bank Loan (Groton Subordinated Back Leverage Loan Facility) ​ ​ 8,000 ​ ​ 8,000 Liberty Bank Term Loan Agreement (Groton Senior Back Leverage Loan Facility) ​ ​ 5,437 ​ ​ 5,876 Amalgamated Bank Loan (Groton Senior Back Leverage Loan Facility) ​ ​ 5,420 ​ ​ 5,873 Finance obligation for sale-leaseback transactions ​ ​ 18,811 ​ ​ 18,814 State of Connecticut Loan ​ ​ 6,024 ​ ​ 6,908 Finance lease obligations ​ ​ — ​ ​ 12 OpCo Financing Facility ​ ​ 70,067 ​ ​ 77,510 Deferred finance costs ​ ​ (4,215) ​ ​ (3,526) Total debt and finance obligations ​ ​ 131,662 ​ ​ 119,467 Current portion of long-term debt and finance obligations ​ ​ (15,924) ​ ​ (10,067) Long-term debt and finance obligations ​ $ 115,738 ​ $ 109,400 ​ Aggregate annual principal payments under our loan agreements, finance obligation, and finance lease obligations for the years subsequent to October 31, 2024 are as follows (in thousands): ​ ​ ​ ​ ​ Year 1 $ 14,440 Year 2 ​ 14,759 Year 3 ​ 10,930 Year 4 ​ 12,237 Year 5 ​ 11,305 Thereafter (1) ​ 61,659 ​ ​ $ 125,330 (1) The annual principal payments included above only include sale-leaseback payments whereas the difference between debt outstanding as of October 31, 2024 and the annual principal payments represent accreted interest and amounts included in the finance obligation that exceed required principal payments. ​ EXIM Financing ​ On October 31, 2024, the Company closed on a project debt financing transaction with the Export-Import Bank of the United States (“EXIM”) to support the Company’s obligations under the LTSA with GGE, pursuant to which the Company is to supply GGE with forty-two 1.4-megawatt upgraded carbonate fuel cell modules to replace existing units at GGE’s Hwaseong Baran Industrial Complex. In conjunction with this financing, the Company entered into a promissory note and related security agreements securing the loan with equipment liens, resulting in gross proceeds of approximately $10.1 million. Interest accrues at a fixed interest rate of 5.81%, and the note is repayable in monthly installments consisting of interest and principal over 7 years from the date of the first debt payment, which is due in January of 2025. After payment of customary fees and transaction costs, net proceeds were approximately $9.2 million. ​ The credit agreement between the Company and EXIM contains certain reporting requirements and other affirmative and negative covenants which are customary for transactions of this type. In addition, the Company is required to maintain, throughout the term of the credit agreement, a minimum cash balance of $100.0 million. For the purposes of this credit agreement, cash is defined as the sum of unrestricted cash plus all short-term (but no longer than three months), marketable United States Treasury instruments (as measured based on the maturity amount of each instrument). ​ Derby Back Leverage Financing ​ On April 25, 2024, FuelCell Energy Derby Finance Holdco, LLC (“Derby Holdco Borrower”), a wholly owned subsidiary of FuelCell Energy Finance, LLC (“FCEF”), which, in turn, is a wholly owned subsidiary of FuelCell Energy, Inc. (“Parent”), entered into: (i) a Credit Agreement (the “Derby Senior Back Leverage Credit Agreement”) with, by and among Liberty Bank, in its capacities as a lender (“Liberty Lender”), administrative agent (the “Senior Administrative Agent”), and lead arranger, and Connecticut Green Bank, in its capacity as a lender (“Green Bank Lender” and, collectively with Liberty Lender, the “Derby Senior Back Leverage Lenders”), for a term loan facility in an amount not to exceed an aggregate of $9.5 million to be provided 68% by Liberty Lender and 32% by Green Bank Lender (such facility, the “Derby Senior Back Leverage Loan Facility,” each such term loan, a “Derby Senior Back Leverage Loan” and such term loans together, the “Derby Senior Back Leverage Loans”); and (ii) a Credit Agreement (the “Derby Subordinated Back Leverage Credit Agreement”) with Connecticut Green Bank, as administrative agent (the “Subordinated Administrative Agent”) and lender (“Derby Subordinated Back Leverage Lender”), for a term loan facility in an amount not to exceed $3.5 million (such facility, the “Derby Subordinated Back Leverage Loan Facility” and such term loan, the “Derby Subordinated Back Leverage Loan”). The Derby Senior Back Leverage Lenders and the Derby Subordinated Back Leverage Lender are referred to collectively as the “Derby Back Leverage Lenders.” Derby Holdco Borrower’s obligations under the Derby Senior Back Leverage Credit Agreement and the Derby Subordinated Back Leverage Credit Agreement are secured by a lien on all of Derby Holdco Borrower’s assets, consisting principally of its Class B Member Interests (the “Derby Class B Interests”) in Derby Fuel Cell Holdco, LLC (the “Derby Tax Equity Holdco”). The Class A Membership Interests (the “Derby Class A Interests”) in the Derby Tax Equity Holdco are held by Franklin Park (see Note 1 for further discussion of the tax equity financing transaction structure). Derby Holdco Borrower is also the Managing Member of the Derby Tax Equity Holdco. The Derby Tax Equity Holdco’s primary asset is ownership of all of the outstanding equity interests in Derby Station Fuel Cell, LLC and SCEF1 Fuel Cell, LLC (the “Derby Project Companies”). The Derby Project Companies, in turn, are the owners of the fuel cell power plants located in Derby, Connecticut (which are referred to herein as the “Derby Projects”). As additional context concerning the relationship among the parties with respect to the Derby Senior Back Leverage Loan Facility and the Derby Subordinated Back Leverage Loan Facility more fully described below, on October 19, 2018, the Derby Project Companies and Parent entered into an Amended and Restated Power Purchase Agreement (the “Derby Amended and Restated PPA”) with The Connecticut Light and Power Company d/b/a Eversource Energy (“CLPC”), pursuant to which the Derby Project Companies agreed to sell to CLPC, and CLPC agreed to purchase from the Derby Project Companies, all of the electricity output produced by the Derby Projects pursuant to the terms and conditions of the Derby Amended and Restated PPA. At the closing (the “Derby Closing”) of each of the Derby Senior Back Leverage Loan Facility and the Derby Subordinated Back Leverage Loan Facility, which occurred simultaneously on April 25, 2024 (the “Derby Closing Date”), the entire amount of each of the Derby Senior Back Leverage Loan Facility and the Derby Subordinated Back Leverage Loan Facility was drawn down in the aggregate amount of $13.0 million. After payment of fees and transaction costs (including fees to the Derby Back Leverage Lenders and legal costs) of approximately $0.2 million in the aggregate, the remaining proceeds of approximately $12.8 million were used as follows: (i) approximately $0.9 million was used to fund debt service and module replacement reserve accounts (“DSCR Reserve Accounts”) for the Derby Senior Back Leverage Lenders in amounts of approximately $0.6 million for Liberty Lender and approximately $0.3 million for Green Bank Lender; (ii) approximately $0.4 million was used to fund a DSCR Reserve Account for the Derby Subordinated Back Leverage Lender; and (iii) the remaining amount of approximately $11.5 million was released to Parent from the Derby Back Leverage Lenders. Additionally, the Company incurred legal fees of approximately $0.2 million in relation to the financing that was not deducted from the debt proceeds. The Derby Senior Back Leverage Loan will accrue interest on the unpaid principal amount calculated from the date of such Derby Senior Back Leverage Loan until the maturity date at a rate per annum equal to 7.25%. Quarterly principal amortization and interest payments are required to be made by Derby Holdco Borrower on the Derby Senior Back Leverage Loan based on a seven-year amortization period. The Derby Senior Back Leverage Loans have a seven-year term, maturing on March 31, 2031. The Derby Subordinated Back Leverage Loan will accrue interest on the unpaid principal amount calculated from the date of such Derby Subordinated Back Leverage Loan until the maturity date at a rate per annum equal to 8%. Pursuant to the Derby Subordinated Back Leverage Loan Facility, during the “Derby Interest Only Period” (as defined below), Derby Holdco Borrower is required to make quarterly payments of interest only until June 30, 2031. Following the end of the “Derby Interest Only Period,” principal and interest payments are required to be made quarterly in quarterly level payments (“mortgage style”) of principal and interest until the maturity date on March 31, 2038. Each of the Derby Senior Back Leverage Credit Agreement and the Derby Subordinated Back Leverage Credit Agreement contains certain reporting requirements and other affirmative and negative covenants which are customary for transactions of this type. Included in the covenants are covenants that: (i) Derby Holdco Borrower maintain a “Senior” debt service coverage ratio (which is computed taking into account debt service obligations on the Derby Senior Back Leverage Loans) of not less than 1.25:1.00 (based on the trailing 12 months and tested every quarter) and a “Total” debt service coverage ratio (which is computed taking into account debt service obligations on both the Derby Senior Back Leverage Loans and the Derby Subordinated Back Leverage Loan) of not less than 1.10:1.00 (based on the trailing 12 months and tested on a quarterly basis); (ii) Derby Holdco Borrower may make distributions or dividends only if the foregoing debt to equity coverage ratios have been satisfied and Derby Holdco Borrower is not in default under any provisions of either the Derby Senior Back Leverage Credit Agreement or the Derby Subordinated Back Leverage Credit Agreement, including having made all required deposits into reserve accounts; (iii) Derby Holdco Borrower is required to exercise its right under the Derby Tax Equity Holdco limited liability company agreement to acquire the Derby Class A Interests from Franklin Park during the ninety day period beginning on the “Flip Point” (which, pursuant to the Derby Tax Equity Holdco limited liability company agreement, is the date on which the holder of Derby Class A Interests has realized a certain return on investment and, accordingly, Derby Holdco Borrower, as holder of the Derby Class B Interests, has the right to purchase the Derby Class A Interests); and (iv) the consent of the Senior Administrative Agent is required prior to Derby Holdco Borrower’s taking certain material actions under the Derby Tax Equity Holdco limited liability company agreement. Each of the Derby Senior Back Leverage Credit Agreement and the Derby Subordinated Back Leverage Credit Agreement also contains customary representations and warranties and customary events of default that cause, or entitle the Derby Back Leverage Lenders to cause, the outstanding loans to become immediately due and payable. In addition to customary events of default for transactions of this kind, the events of default include if a Change of Control occurs (meaning Parent no longer directly or indirectly owns Derby Holdco Borrower), a cross default (meaning that a default under the Derby Senior Back Leverage Loan Facility shall be deemed a default under the Derby Subordinated Back Leverage Loan Facility and vice versa) or if CLPC should become insolvent, is in bankruptcy or commits a specified number of payment defaults with regard to its payment obligations to the Derby Project Companies. The Derby Senior Back Leverage Loans may be prepaid at any time at the option of Derby Holdco Borrower provided that (i) each prepayment on or prior to the second anniversary of the Derby Closing Date shall require a prepayment fee of 3% of the principal amount being prepaid; (ii) each prepayment after the second anniversary of the Derby Closing Date but on or prior to the fourth anniversary of the Derby Closing Date shall require a prepayment fee of 2% of the principal amount being prepaid; and (iii) each prepayment after the fourth anniversary of the Derby Closing Date but on or prior to the seventh anniversary of the Derby Closing Date shall require a prepayment fee of 1% of the principal amount being prepaid. The Derby Subordinated Back Leverage Loan may be prepaid at any time without premium or penalty. ​ OpCo Financing Facility ​ On May 19, 2023, FuelCell Energy Opco Finance 1, LLC (“OpCo Borrower”), a wholly owned subsidiary of FCEF, which, in turn, is a wholly owned subsidiary of FuelCell Energy, Inc. (“Parent”), entered into a Financing Agreement (as amended, the “Financing Agreement”) with, by and among Investec Bank plc in its capacities as a lender (“Investec Lender”), administrative agent (“Administrative Agent”), and collateral agent (“Collateral Agent”); Investec, Inc. as coordinating lead arranger and sole bookrunner; Bank of Montreal (Chicago Branch) in its capacity as a lender (“BMO Lender”) and as mandated lead arranger; and each of Liberty Bank, Amalgamated Bank and Connecticut Green Bank as lenders (collectively with Investec Lender and BMO Lender, the “Lenders”) for a term loan facility in an amount not to exceed $80.5 million (the “Term Loan Facility” and such term loan, the “Term Loan”) and a letter of credit facility in an amount not to exceed $6.5 million (the “LC Facility” and together with the Term Loan Facility, the “OpCo Financing Facility”). OpCo Borrower’s obligations under the Financing Agreement are secured by Parent’s interest in six operating fuel cell generation projects: (i) the Bridgeport Fuel Cell Project, located in Bridgeport, Connecticut; (ii) the Central CT State University Project, located in New Britain, Connecticut; (iii) the Pfizer Project, located in Groton, Connecticut; (iv) the LIPA Yaphank Project, located in Long Island, New York; (v) the Riverside Regional Water Quality Control Plant Project, located in Riverside, California; and (vi) the Santa Rita Jail Project, located in Alameda County, California (each, a “Project” and collectively, the “Projects”). Immediately prior to the closing on the OpCo Financing Facility, which closing occurred on May 19, 2023, Parent caused to be transferred to OpCo Borrower all of the outstanding equity interests in: (i) Bridgeport Fuel Cell, LLC (the “Bridgeport Project Company”), the entity that owns the Bridgeport Fuel Cell Project; (ii) New Britain Renewable Energy, LLC (the “CCSU Project Company”), the entity that owns the Central CT State University Project; (iii) Groton Fuel Cell 1, LLC (the “Pfizer Project Company”), the entity that owns the Pfizer Project; (iv) Riverside Fuel Cell, LLC (the “Riverside Project Company”), the entity that owns the Riverside Regional Water Quality Control Plant Project; (v) SRJFC, LLC (the “Santa Rita Project Company”), the entity that owns the Santa Rita Jail Project; and (vi) Fuel Cell YT Holdco, LLC (the “Class B Member”), the entity that owns Parent’s Class B membership interest in YTBFC Holdco, LLC (the “Yaphank Tax Equity Partnership”), the tax equity partnership with Renewable Energy Investors, LLC (the “Class A Member”), as tax equity investor, which Yaphank Tax Equity Partnership, in turn, owns Yaphank Fuel Cell Park, LLC (the “Yaphank Project Company”), the entity that owns the LIPA Yaphank Project. ​ At the time of closing on the OpCo Financing Facility: (i) the Bridgeport Fuel Cell Project was encumbered by senior and subordinated indebtedness to Liberty Bank, Fifth Third Bank and Connecticut Green Bank in the aggregate amount of approximately $11.4 million; and (ii) the Pfizer Project, the Riverside Regional Water Quality Control Plant Project and the Santa Rita Jail Project were subject to sale and leaseback transactions and agreements with PNC Energy Capital, LLC (“PNC”) in which the lease buyout amounts, including sales taxes, were approximately $15.7 million, $3.7 million and $2.8 million, respectively. In connection with closing on the OpCo Financing Facility, all of the foregoing indebtedness and lease buyout amounts were repaid and extinguished with proceeds of the Term Loan and funds of approximately $7.3 million that were released from restricted and unrestricted reserve accounts held at PNC at the time of closing, resulting in the applicable project companies re-acquiring ownership of the three leased projects from PNC, the termination of the agreements with PNC related to the sale-leaseback transactions, and the termination of the senior and subordinated credit agreements with, the related promissory notes issued to, and the related pledge and security agreements with, Liberty Bank, Fifth Third Bank and Connecticut Green Bank related to the Bridgeport Fuel Cell Project. Further, in connection with the closing on the OpCo Financing Facility and the termination of the senior and subordinated credit agreements with Liberty Bank, Fifth Third Bank and Connecticut Green Bank related to the Bridgeport Fuel Cell Project, Fifth Third Bank and the Bridgeport Project Company agreed that the obligations arising out of the swap transactions contemplated by their related interest rate swap agreement were terminated and waived and the swap agreement was effectively terminated. In addition, in connection with closing on the OpCo Financing Facility, proceeds of the Term Loan were used to repay a portion of Parent’s long-term indebtedness to Connecticut Green Bank in the amount of approximately $1.8 million. At the closing, $80.5 million, the entire amount of the Term Loan portion of the OpCo Financing Facility, was drawn down. After payment of fees and transaction costs (including fees to the Lenders and legal costs) of approximately $2.9 million in the aggregate, the remaining proceeds of approximately $77.6 million were used as follows: (i) approximately $15.0 million was used (in addition to the approximately $7.3 million released from restricted and unrestricted reserve accounts held at PNC) to pay the lease buyout amounts and sales taxes referred to above and to re-acquire the three projects owned by PNC as referred to above; (ii) approximately $11.4 million was used to extinguish the indebtedness to Liberty Bank, Fifth Third Bank, and Connecticut Green Bank relating to the Bridgeport Fuel Cell Project; (iii) approximately $1.8 million was used to repay a portion of Parent’s long-term indebtedness to Connecticut Green Bank; (iv) $14.5 million was used to fund a capital expenditure reserve account required to be maintained pursuant to the terms and conditions of the Financing Agreement (which is classified as restricted cash on the Company’s Consolidated Balance Sheets); and (v) approximately $34.9 million was distributed to Parent for use as Parent determines in its sole discretion. In addition, in connection with the extinguishment of the Company’s indebtedness to Liberty Bank and Fifth Third Bank referred to above, approximately $11.2 million of restricted cash was released to the Company from Liberty Bank and Fifth Third Bank. Taking into consideration the release of such funds, the total net proceeds to the Company from these transactions were approximately $46.1 million. The Term Loan portion of the OpCo Financing Facility will accrue interest on the unpaid principal amount calculated from the date of such Term Loan until the maturity date thereof at a rate per annum during each Interest Period (as defined in the Financing Agreement) for such Term Loan equal to (A) with respect to SOFR Rate Loans, (i) the Adjusted Daily Compounded SOFR for such Interest Period with respect to SOFR Rate Loans plus plus Quarterly principal amortization obligations are also required to be made (based on 17-year ​ Pursuant to the terms and conditions of the Financing Agreement, OpCo Borrower is required to maintain a capital expenditures reserve to pay for expected module replacements. The total reserve balance is required to reach $29.0 million, $14.5 million of which was funded out of the closing advance of the Term Loan and the remainder of which is to be funded pursuant to an agreed upon funding schedule through cash flows generated by the Projects set forth in the Financing Agreement for the period of June 30, 2023 through December 31, 2029. Pursuant to the terms and conditions of the Financing Agreement, OpCo Borrower is required to maintain a debt service reserve of not less than six months of the scheduled principal and interest payments. The letter of credit component of the OpCo Financing Facility is for the purpose of obtaining letters of credit to satisfy such obligation; at the closing, an Irrevocable Letter of Credit was issued by Investec Bank plc as the issuing bank in favor of the Collateral Agent for the benefit of the Lenders in the amount of $6.5 million to satisfy the debt service reserve funding obligation. ​ Pursuant to the Financing Agreement, within 30 days of the financial close of the Financing Agreement, OpCo Borrower was required to enter into one or more hedge transactions, with a Lender or an affiliate thereof pursuant to one or more interest rate agreements, to hedge OpCo Borrower’s interest rate exposure relating to the Term Loan from floating to fixed. Such hedge transactions are required to be in effect at all times during the entire amortization period and have an aggregate notional amount subject to the hedge transactions at any time equal to at least 75% and no more than 105% of the aggregate principal balance of the Term Loan outstanding (taking into account scheduled amortization of the Term Loan). Upon closing, on May 19, 2023, OpCo Borrower entered into an ISDA 2002 Master Agreement and an ISDA Schedule to the 2002 Master Agreement with Investec Bank plc as a hedge provider, and an ISDA 2002 Master Agreement and an ISDA Schedule to the 2002 Master Agreement with Bank of Montreal (Chicago Branch) as a hedge provider. On May 22, 2023, OpCo Borrower executed the related trade confirmations for these interest rate swap agreements with these hedge providers to protect against adverse price movements in the floating SOFR rate associated with 100% of the aggregate principal balance of the Term Loan outstanding. Pursuant to the terms of such agreements, OpCo Borrower will pay a fixed rate of interest of 3.716%. The net interest rate across the Financing Agreement and the swap transaction is 6.366% in the first four years and 6.866% thereafter. The obligations of OpCo Borrower to the hedge providers under the interest rate swap agreements are treated as obligations under the Financing Agreement and, accordingly, are secured, on a pari passu basis, by the same collateral securing the obligations of OpCo Borrower under the Financing Agreement, which collateral is described below. The Company has not elected hedge accounting treatment and, as a result, the derivative will be remeasured to fair value quarterly, with the resulting gains/losses recorded to other income/expense. The fair value adjustments for the years ended October 31, 2024 and 2023 resulted in a loss of $3.1 million and a gain of $3.3 million, respectively. ​ The Financing Agreement contains certain reporting requirements and other affirmative and negative covenants which are customary for transactions of this type. Included in the covenants are covenants that: (i) the Yaphank Project Company obtain ongoing three year extensions of its current gas agreement; (ii) any annual operating expense budget that exceeds 115% of the Base Case Model (as defined in the Financing Agreement) for that year be approved by the Required Lenders (i.e., Lenders constituting more than 50% of the amounts loaned); (iii) OpCo Borrower maintain a debt service coverage ratio of not less than 1.20:1.00 (based on the trailing 12 months and tested every six months); and (iv) the Class B Member is required to exercise its option to purchase the Class A Member’s interest in the Yaphank Tax Equity Partnership during the six month period following the “Flip Point” as set forth in the limited liability company agreement for the Yaphank Tax Equity Partnership. The Financing Agreement also contains customary representations and warranties and customary events of default that cause, or entitle the Lenders to cause, the outstanding loans under the Financing Agreement to become immediately due and payable. The Term Loan may be prepaid at any time at the option of OpCo Borrower without premium or penalty other than any “liquidation costs” if such prepayment occurs other than at the end of an Interest Period. In addition, there are certain mandatory repayments required under the Financing Agreement, including in connection with any sale or disposition of all of the Projects or of any of the LIPA Yaphank Project, the Bridgeport Fuel Cell Project or the Pfizer Project. If the Company disposes of any of the Riverside Regional Water Quality Control Plant Project, the Santa Rita Jail Project or the Central CT State University Project, OpCo Borrower is required to prepay an amount of the Term Loan based on the then stipulated value of the disposed Project. ​ Simultaneously with OpCo Borrower entering into the Financing Agreement, FCEF (as pledgor), OpCo Borrower and each of the Bridgeport Project Company, the Pfizer Project Company, the Riverside Project Company, the Santa Rita Project Company, the CCSU Project Company and the Class B Member, each as a subsidiary grantor party and guarantor, entered into an Omnibus Guarantee, Pledge and Security Agreement (the “Security Agreement”) with Investec Bank plc as Collateral Agent, pursuant to which, as collateral for the Term Loan Facility, the LC Facility and the hedge agreements (i) FCEF granted to Collateral Agent a security interest in all of FCEF’s equity interest in OpCo Borrower; (ii) OpCo Borrower granted to Collateral Agent a security interest in all of OpCo Borrower’s assets consisting of its equity interests in the Bridgeport Project Company, the Pfizer Project Company, the Riverside Project Company, the Santa Rita Project Company, the CCSU Project Company and the Class B Member; (iii) each of the Bridgeport Project Company, the Pfizer Project Company, the Riverside Project Company, the Santa Rita Project Company and the CCSU Project Company granted to Collateral Agent a security interest in all of each such entity’s assets consisting principally of the respective generation facilities and project agreements; and (iv) the Class B Member granted to Collateral Agent a security interest in all of such Class B Member’s assets, consisting principally of its equity interest in the Yaphank Tax Equity Partnership. Pursuant to the Security Agreement, each of the subsidiary grantor parties jointly and severally guaranteed payment of all of the obligations secured by the Security Agreement. Simultaneously with the execution of the Financing Agreement, OpCo Borrower, Investec Bank plc as Collateral Agent and Administrative Agent and Liberty Bank as Depositary Agent entered into a Depositary Agreement (the “Depositary Agreement”) pursuant to which OpCo Borrower established certain accounts at Liberty Bank, all of which were pledged to Collateral Agent as security for the Term Loan Facility, the LC Facility and the hedge agreements, including a Revenue Account; a Debt Service Reserve Account; a Redemption Account (for prepayments); a Capital Expenditure Reserve Account; and a Distribution Reserve Account (in each case as defined in the Depositary Agreement). Pursuant to the terms of the Financing Agreement and the Depositary Agreement, OpCo Borrower may make quarterly distributions to FCEF and Parent provided that: (i) no Event of Default or Default (in each case as defined in the Financing Agreement) exists under the OpCo Financing Facility; (ii) all reserve accounts have been funded; (iii) no letter of credit loans or unpaid drawings are outstanding with regard to any drawn down letter of credit under the LC Facility; (iv) OpCo Borrower has maintained a greater than 1.20:1.00 debt service coverage ratio for the immediate 12 month period; and (v) no Cash Diversion Event (i.e., certain events that would adversely impact distributions to the Class B Member in connection with the LIPA Yaphank Project, as further defined in the Financing Agreement) has occurred. Beginning with the quarter ending June 2025 and continuing until the quarter ending March 2026, prior to making contributions to the Debt Service Reserve Account or the Capital Expenditure Reserve Account or having funds available for distribution, out of operating cash flow, OpCo Borrower is required to make a quarterly payment to the Administrative Agent (on behalf of the Lenders) in the amount of $675,000 per quarter to be applied to outstanding principal. ​ Groton Back Leverage Financing On August 18, 2023, FuelCell Energy Finance Holdco, LLC (“Groton Holdco Borrower”), a wholly owned subsidiary of FCEF, which, in turn, is a wholly owned subsidiary of Parent, entered into: (i) a Credit Agreement (the “Groton Senior Back Leverage Credit Agreement”) with, by and among Liberty Bank, in its capacities as a lender (“Liberty Lender”), administrative agent (the “Senior Administrative Agent”), and lead arranger, and Amalgamated Bank, in its capacity as a lender (“Amalgamated Lender” and, collectively with Liberty Lender, the “Groton Senior Back Leverage Lenders”), for a term loan facility in an amount not to exceed an aggregate of $12.0 million to be provided 50% by Liberty Lender and 50% by Amalgamated Lender (such facility, the “Groton Senior Back Leverage Loan Facility,” each such term loan, a “Groton Senior Back Leverage Loan” and such term loans together, the “Groton Senior Back Leverage Loans”); and (ii) a Credit Agreement (the “Groton Subordinated Back Leverage Credit Agreement”) with Connecticut Green Bank, as administrative agent (the “Subordinated Administrative Agent”) and lender (“Groton Subordinated Back Leverage Lender”), for a term loan facility in an amount not to exceed $8.0 million (such facility, the “Groton Subordinated Back Leverage Loan Facility” and such term loan, the “Groton Subordinated Back Leverage Loan”). The Groton Senior Back Leverage Lenders and the Groton Subordinated Back Leverage Lender are referred to collectively as the “Groton Back Leverage Lenders.” Groton Holdco Borrower’s obligations under the Groton Senior Back Leverage Credit Agreement and the Groton Subordinated Back Leverage Credit Agreement are secured by a lien on all of Groton Holdco Borrower’s assets, consisting principally of its Class B Member Interests (the “Class B Interests”) in Groton Station Fuel Cell Holdco, LLC (the “Groton Tax Equity Holdco”). Class A Membership Interests (the “Class A Interests”) in the Groton Tax Equity Holdco are held by East West Bank. Groton Holdco Borrower is also the Managing Member of the Groton Tax Equity Holdco. The Groton Tax Equity Holdco’s primary asset is ownership of all of the outstanding equity interests in Groton Station Fuel Cell, LLC (the “Groton Project Company”). The Groton Project Company, in turn, is the owner of the fuel cell power plant at the U.S. Navy Submarine Base New London located in Groton, Connecticut (the “Groton Project”). As additional context concerning the relationship among the parties with respect to the Groton Senior Back Leverage Loan Facility and the Groton Subordinated Back Leverage Loan Facility more fully described below, on December 16, 2022, the Groton Project Company and Parent entered into an Amended and Restated Power Purchase Agreement (the “Groton Amended and Restated PPA”) with Connecticut Municipal Electric Energy Cooperative (“CMEEC”), pursuant to which the Groton Project Company agreed to sell to CMEEC, and CMEEC agreed to purchase from the Groton Project Company, all of the electricity output produced by the Groton Project pursuant to the terms and conditions of the Groton Amended and Restated PPA. At the closing (the “Groton Closing”) of each of the Groton Senior Back Leverage Loan Facility and the Groton Subordinated Back Leverage Loan Facility, which occurred simul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 unrestricted</t>
        </is>
      </c>
      <c r="B3" s="5" t="n">
        <v>148133</v>
      </c>
      <c r="C3" s="5" t="n">
        <v>249952</v>
      </c>
    </row>
    <row r="4">
      <c r="A4" s="4" t="inlineStr">
        <is>
          <t>Restricted cash and cash equivalents - short-term</t>
        </is>
      </c>
      <c r="B4" s="6" t="n">
        <v>12161</v>
      </c>
      <c r="C4" s="6" t="n">
        <v>5159</v>
      </c>
    </row>
    <row r="5">
      <c r="A5" s="4" t="inlineStr">
        <is>
          <t>Investments - short-term</t>
        </is>
      </c>
      <c r="B5" s="6" t="n">
        <v>109123</v>
      </c>
      <c r="C5" s="6" t="n">
        <v>103760</v>
      </c>
    </row>
    <row r="6">
      <c r="A6" s="4" t="inlineStr">
        <is>
          <t>Accounts receivable, net</t>
        </is>
      </c>
      <c r="B6" s="6" t="n">
        <v>11751</v>
      </c>
      <c r="C6" s="6" t="n">
        <v>3809</v>
      </c>
    </row>
    <row r="7">
      <c r="A7" s="4" t="inlineStr">
        <is>
          <t>Unbilled receivables</t>
        </is>
      </c>
      <c r="B7" s="6" t="n">
        <v>36851</v>
      </c>
      <c r="C7" s="6" t="n">
        <v>16296</v>
      </c>
    </row>
    <row r="8">
      <c r="A8" s="4" t="inlineStr">
        <is>
          <t>Inventories</t>
        </is>
      </c>
      <c r="B8" s="6" t="n">
        <v>113703</v>
      </c>
      <c r="C8" s="6" t="n">
        <v>84456</v>
      </c>
    </row>
    <row r="9">
      <c r="A9" s="4" t="inlineStr">
        <is>
          <t>Other current assets</t>
        </is>
      </c>
      <c r="B9" s="6" t="n">
        <v>12736</v>
      </c>
      <c r="C9" s="6" t="n">
        <v>12881</v>
      </c>
    </row>
    <row r="10">
      <c r="A10" s="4" t="inlineStr">
        <is>
          <t>Total current assets</t>
        </is>
      </c>
      <c r="B10" s="6" t="n">
        <v>444458</v>
      </c>
      <c r="C10" s="6" t="n">
        <v>476313</v>
      </c>
    </row>
    <row r="11">
      <c r="A11" s="4" t="inlineStr">
        <is>
          <t>Restricted cash and cash equivalents - long-term</t>
        </is>
      </c>
      <c r="B11" s="6" t="n">
        <v>48589</v>
      </c>
      <c r="C11" s="6" t="n">
        <v>44465</v>
      </c>
    </row>
    <row r="12">
      <c r="A12" s="4" t="inlineStr">
        <is>
          <t>Inventories - long-term</t>
        </is>
      </c>
      <c r="B12" s="6" t="n">
        <v>2743</v>
      </c>
      <c r="C12" s="6" t="n">
        <v>7329</v>
      </c>
    </row>
    <row r="13">
      <c r="A13" s="4" t="inlineStr">
        <is>
          <t>Project assets, net</t>
        </is>
      </c>
      <c r="B13" s="6" t="n">
        <v>242131</v>
      </c>
      <c r="C13" s="6" t="n">
        <v>258066</v>
      </c>
    </row>
    <row r="14">
      <c r="A14" s="4" t="inlineStr">
        <is>
          <t>Property, plant and equipment, net</t>
        </is>
      </c>
      <c r="B14" s="6" t="n">
        <v>130686</v>
      </c>
      <c r="C14" s="6" t="n">
        <v>89668</v>
      </c>
    </row>
    <row r="15">
      <c r="A15" s="4" t="inlineStr">
        <is>
          <t>Operating lease right-of-use assets, net</t>
        </is>
      </c>
      <c r="B15" s="6" t="n">
        <v>8122</v>
      </c>
      <c r="C15" s="6" t="n">
        <v>8352</v>
      </c>
    </row>
    <row r="16">
      <c r="A16" s="4" t="inlineStr">
        <is>
          <t>Goodwill</t>
        </is>
      </c>
      <c r="B16" s="6" t="n">
        <v>4075</v>
      </c>
      <c r="C16" s="6" t="n">
        <v>4075</v>
      </c>
    </row>
    <row r="17">
      <c r="A17" s="4" t="inlineStr">
        <is>
          <t>Intangible assets, net</t>
        </is>
      </c>
      <c r="B17" s="6" t="n">
        <v>14779</v>
      </c>
      <c r="C17" s="6" t="n">
        <v>16076</v>
      </c>
    </row>
    <row r="18">
      <c r="A18" s="4" t="inlineStr">
        <is>
          <t>Other assets</t>
        </is>
      </c>
      <c r="B18" s="6" t="n">
        <v>48541</v>
      </c>
      <c r="C18" s="6" t="n">
        <v>51176</v>
      </c>
    </row>
    <row r="19">
      <c r="A19" s="4" t="inlineStr">
        <is>
          <t>Total assets (1)</t>
        </is>
      </c>
      <c r="B19" s="6" t="n">
        <v>944124</v>
      </c>
      <c r="C19" s="6" t="n">
        <v>955520</v>
      </c>
    </row>
    <row r="20">
      <c r="A20" s="3" t="inlineStr">
        <is>
          <t>Current liabilities:</t>
        </is>
      </c>
      <c r="B20" s="4" t="inlineStr">
        <is>
          <t xml:space="preserve"> </t>
        </is>
      </c>
      <c r="C20" s="4" t="inlineStr">
        <is>
          <t xml:space="preserve"> </t>
        </is>
      </c>
    </row>
    <row r="21">
      <c r="A21" s="4" t="inlineStr">
        <is>
          <t>Current portion of long-term debt</t>
        </is>
      </c>
      <c r="B21" s="6" t="n">
        <v>15924</v>
      </c>
      <c r="C21" s="6" t="n">
        <v>10067</v>
      </c>
    </row>
    <row r="22">
      <c r="A22" s="4" t="inlineStr">
        <is>
          <t>Current portion of operating lease liabilities</t>
        </is>
      </c>
      <c r="B22" s="6" t="n">
        <v>807</v>
      </c>
      <c r="C22" s="6" t="n">
        <v>599</v>
      </c>
    </row>
    <row r="23">
      <c r="A23" s="4" t="inlineStr">
        <is>
          <t>Accounts payable</t>
        </is>
      </c>
      <c r="B23" s="6" t="n">
        <v>22585</v>
      </c>
      <c r="C23" s="6" t="n">
        <v>26518</v>
      </c>
    </row>
    <row r="24">
      <c r="A24" s="4" t="inlineStr">
        <is>
          <t>Accrued liabilities</t>
        </is>
      </c>
      <c r="B24" s="6" t="n">
        <v>30362</v>
      </c>
      <c r="C24" s="6" t="n">
        <v>26313</v>
      </c>
    </row>
    <row r="25">
      <c r="A25" s="4" t="inlineStr">
        <is>
          <t>Deferred revenue</t>
        </is>
      </c>
      <c r="B25" s="6" t="n">
        <v>4226</v>
      </c>
      <c r="C25" s="6" t="n">
        <v>2406</v>
      </c>
    </row>
    <row r="26">
      <c r="A26" s="4" t="inlineStr">
        <is>
          <t>Total current liabilities</t>
        </is>
      </c>
      <c r="B26" s="6" t="n">
        <v>73904</v>
      </c>
      <c r="C26" s="6" t="n">
        <v>65903</v>
      </c>
    </row>
    <row r="27">
      <c r="A27" s="4" t="inlineStr">
        <is>
          <t>Long-term deferred revenue</t>
        </is>
      </c>
      <c r="B27" s="6" t="n">
        <v>3010</v>
      </c>
      <c r="C27" s="6" t="n">
        <v>732</v>
      </c>
    </row>
    <row r="28">
      <c r="A28" s="4" t="inlineStr">
        <is>
          <t>Long-term operating lease liabilities</t>
        </is>
      </c>
      <c r="B28" s="6" t="n">
        <v>8894</v>
      </c>
      <c r="C28" s="6" t="n">
        <v>8992</v>
      </c>
    </row>
    <row r="29">
      <c r="A29" s="4" t="inlineStr">
        <is>
          <t>Long-term debt and other liabilities</t>
        </is>
      </c>
      <c r="B29" s="6" t="n">
        <v>130850</v>
      </c>
      <c r="C29" s="6" t="n">
        <v>119588</v>
      </c>
    </row>
    <row r="30">
      <c r="A30" s="4" t="inlineStr">
        <is>
          <t>Total liabilities (1)</t>
        </is>
      </c>
      <c r="B30" s="6" t="n">
        <v>216658</v>
      </c>
      <c r="C30" s="6" t="n">
        <v>195215</v>
      </c>
    </row>
    <row r="31">
      <c r="A31" s="4" t="inlineStr">
        <is>
          <t>Redeemable Series B preferred stock (liquidation preference of $64,020 as of October 31, 2024 and October 31, 2023)</t>
        </is>
      </c>
      <c r="B31" s="6" t="n">
        <v>59857</v>
      </c>
      <c r="C31" s="6" t="n">
        <v>59857</v>
      </c>
    </row>
    <row r="32">
      <c r="A32" s="3" t="inlineStr">
        <is>
          <t>Stockholders' equity:</t>
        </is>
      </c>
      <c r="B32" s="4" t="inlineStr">
        <is>
          <t xml:space="preserve"> </t>
        </is>
      </c>
      <c r="C32" s="4" t="inlineStr">
        <is>
          <t xml:space="preserve"> </t>
        </is>
      </c>
    </row>
    <row r="33">
      <c r="A33" s="4" t="inlineStr">
        <is>
          <t>Common stock ($0.0001 par value); 1,000,000,000 shares authorized as of October 31, 2024 and October 31, 2023; 20,375,932 and 15,020,872 shares issued and outstanding as of October 31, 2024 and October 31, 2023, respectively</t>
        </is>
      </c>
      <c r="B33" s="6" t="n">
        <v>2</v>
      </c>
      <c r="C33" s="6" t="n">
        <v>2</v>
      </c>
    </row>
    <row r="34">
      <c r="A34" s="4" t="inlineStr">
        <is>
          <t>Additional paid-in capital</t>
        </is>
      </c>
      <c r="B34" s="6" t="n">
        <v>2300031</v>
      </c>
      <c r="C34" s="6" t="n">
        <v>2199704</v>
      </c>
    </row>
    <row r="35">
      <c r="A35" s="4" t="inlineStr">
        <is>
          <t>Accumulated deficit</t>
        </is>
      </c>
      <c r="B35" s="6" t="n">
        <v>-1641550</v>
      </c>
      <c r="C35" s="6" t="n">
        <v>-1515541</v>
      </c>
    </row>
    <row r="36">
      <c r="A36" s="4" t="inlineStr">
        <is>
          <t>Accumulated other comprehensive loss</t>
        </is>
      </c>
      <c r="B36" s="6" t="n">
        <v>-1561</v>
      </c>
      <c r="C36" s="6" t="n">
        <v>-1672</v>
      </c>
    </row>
    <row r="37">
      <c r="A37" s="4" t="inlineStr">
        <is>
          <t>Treasury stock, Common, at cost (12,543 and 8,216 shares as of October 31, 2024 and October 31, 2023, respectively)</t>
        </is>
      </c>
      <c r="B37" s="6" t="n">
        <v>-1198</v>
      </c>
      <c r="C37" s="6" t="n">
        <v>-1078</v>
      </c>
    </row>
    <row r="38">
      <c r="A38" s="4" t="inlineStr">
        <is>
          <t>Deferred compensation</t>
        </is>
      </c>
      <c r="B38" s="6" t="n">
        <v>1198</v>
      </c>
      <c r="C38" s="6" t="n">
        <v>1078</v>
      </c>
    </row>
    <row r="39">
      <c r="A39" s="4" t="inlineStr">
        <is>
          <t>Total stockholders' equity</t>
        </is>
      </c>
      <c r="B39" s="6" t="n">
        <v>656922</v>
      </c>
      <c r="C39" s="6" t="n">
        <v>682493</v>
      </c>
    </row>
    <row r="40">
      <c r="A40" s="4" t="inlineStr">
        <is>
          <t>Noncontrolling interests</t>
        </is>
      </c>
      <c r="B40" s="6" t="n">
        <v>10687</v>
      </c>
      <c r="C40" s="6" t="n">
        <v>17955</v>
      </c>
    </row>
    <row r="41">
      <c r="A41" s="4" t="inlineStr">
        <is>
          <t>Total equity</t>
        </is>
      </c>
      <c r="B41" s="6" t="n">
        <v>667609</v>
      </c>
      <c r="C41" s="6" t="n">
        <v>700448</v>
      </c>
    </row>
    <row r="42">
      <c r="A42" s="4" t="inlineStr">
        <is>
          <t>Total liabilities, redeemable Series B preferred stock and total equity</t>
        </is>
      </c>
      <c r="B42" s="5" t="n">
        <v>944124</v>
      </c>
      <c r="C42" s="5" t="n">
        <v>955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12 Months Ended</t>
        </is>
      </c>
    </row>
    <row r="2">
      <c r="B2" s="2" t="inlineStr">
        <is>
          <t>Oct. 31, 2024</t>
        </is>
      </c>
    </row>
    <row r="3">
      <c r="A3" s="3" t="inlineStr">
        <is>
          <t>Stockholders' Equity and Warrant Liabilities</t>
        </is>
      </c>
      <c r="B3" s="4" t="inlineStr">
        <is>
          <t xml:space="preserve"> </t>
        </is>
      </c>
    </row>
    <row r="4">
      <c r="A4" s="4" t="inlineStr">
        <is>
          <t>Stockholders' Equity and Warrant Liabilities</t>
        </is>
      </c>
      <c r="B4" s="4" t="inlineStr">
        <is>
          <t>Note 13. Stockholders’ Equity and Warrant Liabilities Increase in Authorized Shares The Company obtained stockholder approval on October 10, 2023 at a Special Meeting of Stockholders to increase the number of shares of common stock the Company is authorized to issue under the Company’s Certificate of Incorporation, as amended. The Company’s stockholders approved a 500.0 million increase in the number of authorized shares of common stock. Accordingly, on October 11, 2023, the Company filed a Certificate of Amendment of the Certificate of Incorporation of the Company with the Delaware Secretary of State increasing the total number of authorized shares of common stock from 500.0 million to 1.0 billion shares. 2022 Open Market Sale Agreement and Amended Sales Agreement On July 12, 2022, the Company entered into an Open Market Sale Agreement (the “2022 Sales Agreement”) with Jefferies LLC, B. Riley Securities, Inc., Barclays Capital Inc., BMO Capital Markets Corp., BofA Securities, Inc., Canaccord Genuity LLC, Citigroup Global Markets Inc., J.P. Morgan Securities LLC and Loop Capital Markets LLC (each, an “Agent” and together, the “Agents”) with respect to an at the market offering program under which the Company may, from time to time, offer and sell up to 3.2 million shares of the Company’s common stock. Pursuant to the 2022 Sales Agreement, the Company was required to pay and did pay each Agent a commission equal to 2.0% of the gross proceeds from each sale of shares made by such Agent under the 2022 Sales Agreement. ​ On April 10, 2024, the Company and the Agents entered into Amendment No. 1 (the “Amendment”) to the 2022 Sales Agreement (the 2022 Sales Agreement as amended by the Amendment, the “Amended Sales Agreement”), with respect to an at the market offering program under which the Company may, from time to time, offer and sell shares of the Company’s common stock having an aggregate offering price of up to $300.0 million (exclusive of any amounts previously sold under the 2022 Sales Agreement prior to its amendment). Pursuant to the Amended Sales Agreement, the Company is required to pay and has paid each Agent a commission equal to 2.0% of the gross proceeds from each sale of shares made by such Agent under the Amended Sales Agreement. ​ From the date of the Amended Sales Agreement through October 31, 2024, approximately 5.3 million shares of the Company’s common stock were sold under the Amended Sales Agreement at an average sale price of $17.93 per share, resulting in gross proceeds of approximately $95.1 million before deducting sales commissions and fees, and net proceeds to the Company of approximately $92.6 million after deducting sales commissions totaling approximately $1.9 million and fees totaling approximately $0.6 million. ​ During the year ended October 31, 2023, approximately 1.5 million shares were sold under the 2022 Sales Agreement at an average sale price of $67.49 per share, resulting in gross proceeds of approximately $99.7 million before deducting sales commissions and fees, and net proceeds to the Company of approximately $97.4 million after deducting sales commissions and fees totaling approximately $2.3 million. ​ As of October 31, 2024, approximately $ 204.9 million of shares remained available for sale under the Amended Sales Agreement. On December 27, 2024, the Company entered into Amendment No. 2 to the Amended Sales Agreement, which removes certain representations and warranties relating to the Company’s status as a well-known seasoned issue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Oct. 31, 2024</t>
        </is>
      </c>
    </row>
    <row r="3">
      <c r="A3" s="3" t="inlineStr">
        <is>
          <t>Redeemable Preferred Stock</t>
        </is>
      </c>
      <c r="B3" s="4" t="inlineStr">
        <is>
          <t xml:space="preserve"> </t>
        </is>
      </c>
    </row>
    <row r="4">
      <c r="A4" s="4" t="inlineStr">
        <is>
          <t>Redeemable Preferred Stock</t>
        </is>
      </c>
      <c r="B4" s="4" t="inlineStr">
        <is>
          <t>Note 14. Redeemable Preferred Stock The Company is authorized to issue up to 250,000 shares of preferred stock, par value $0.01 per share, in one or more series, of which 105,875 shares were designated as 5% Series B Cumulative Convertible Perpetual Preferred Stock (referred to herein as Series B Preferred Stock) in March 2005. Redeemable Series B Preferred Stock The Company has designated 105,875 shares of its authorized preferred stock as Series B Preferred Stock (liquidation preference $1,000.00 per share). As of October 31, 2024 and 2023, there were 64,020 shares of Series B Preferred Stock issued and outstanding, with a carrying value of $59.9 million. The following is a summary of certain terms of the Series B Preferred Stock. Ranking. ● senior to shares of the Company’s common stock; ● junior to the Company’s debt obligations; and ● effectively junior to the Company’s subsidiaries’ (i) existing and future liabilities and (ii) capital stock held by others. Dividends. The dividend rate is subject to upward adjustment as set forth in the Amended Certificate of Designation for the Series B Preferred Stock (the “Series B Certificate of Designation”) if the Company fails to pay, or to set apart funds to pay, any quarterly dividend on the Series B Preferred Stock. No dividends or other distributions may be paid or set apart for payment on the Company’s common stock (other than a dividend payable solely in shares of a like or junior ranking), nor may any stock junior to or on parity with the Series B Preferred Stock be redeemed, purchased or otherwise acquired for any consideration (or any money paid to or made available for a sinking fund for such stock) by the Company or on its behalf  (except by conversion into or exchange for shares of a like or junior ranking), unless all accumulated and unpaid dividends on the Series B Preferred Stock have been paid or funds or shares of common stock have been set aside for payment of such accumulated and unpaid dividends. The dividends on the Series B Preferred Stock will be paid in cash, unless a registered holder elects (pursuant to the procedures set forth in the Series B Certificate of Designation) to receive such dividends in shares of the Company’s common stock. Any such shares of common stock paid in lieu of cash dividends will be treated as restricted securities and will not be transferable by the recipient thereof except pursuant to an effective registration statement or pursuant to an exemption from the registration requirements of the Securities Act of 1933, as amended (the “Securities Act”). Liquidation. Conversion Rights The Company may, at its option, cause shares of Series B Preferred Stock to be automatically converted into that number of shares of its common stock that are issuable at the then-prevailing conversion rate. The Company may exercise its conversion right only if the closing price of its common stock exceeds 150% of the then-prevailing conversion price ($50,760.00 per share as of October 31, 2024) for 20 trading days during any consecutive 30 trading day period, as described in the Series B Certificate of Designation. If the holders of Series B Preferred Stock elect to convert their shares in connection with certain “fundamental changes” (as defined in the Series B Certificate of Designation and described below), the Company will in certain circumstances increase the conversion rate by a number of additional shares of common stock upon conversion or, in lieu thereof, the Company may in certain circumstances elect to adjust the conversion rate and related conversion obligation so that shares of Series B Preferred Stock are converted into shares of the acquiring or surviving company, in each case as described in the Series B Certificate of Designation. The adjustment of the conversion price is to prevent dilution of the interests of the holders of the Series B Preferred Stock from certain dilutive transactions with holders of the Company’s common stock. Redemption. (as further described in the Series B Certificate of Designation). A fundamental change will be deemed to have occurred if any of the following occurs: ● any “person” or “group” is or becomes the beneficial owner, directly or indirectly, of 50% or more of the total voting power of all classes of the Company’s capital stock then outstanding and normally entitled to vote in the election of directors; ● during any period of two consecutive years, individuals who at the beginning of such period constituted the board of directors of the Company (together with any new directors whose election to the Company’s board of directors or whose nomination for election by the stockholders was approved by a vote of 66 2/3% of the Company’s directors then still in office who were either directors at the beginning of such period or whose election or nomination for election was previously so approved) cease for any reason to constitute a majority of the directors of the Company then in office; ● the termination of trading of the Company’s common stock on The Nasdaq Stock Market and the common stock is not approved for trading or quoted on any other U.S. securities exchange or established over-the-counter trading market in the U.S.; or ● the Company (i) consolidates with or merges with or into another person or another person merges with or into the Company or (ii) sells, assigns, transfers, leases, conveys or otherwise disposes of all or substantially all of the assets of the Company and certain of its subsidiaries, taken as a whole, to another person and, in the case of any such merger or consolidation described in clause (i), the securities that are outstanding immediately prior to such transaction (and which represent 100% of the aggregate voting power of the Company’s voting stock) are changed into or exchanged for cash, securities or property, unless pursuant to the transaction such securities are changed into or exchanged for securities of the surviving person that represent, immediately after such transaction, at least a majority of the aggregate voting power of the voting stock of the surviving person. Notwithstanding the foregoing, holders of shares of the Series B Preferred Stock will not have the right to require the Company to redeem their shares if: ● the last reported sale price of shares of the Company’s common stock for any five trading days within the 10 consecutive trading days ending immediately before the later of the fundamental change or its announcement equaled or exceeded 105% of the conversion price of the Series B Preferred Stock immediately before the fundamental change or announcement; ● at least 90% of the consideration (excluding cash payments for fractional shares and in respect of dissenters’ appraisal rights) in the transaction or transactions constituting the fundamental change consists of shares of capital stock traded on a U.S. national securities exchange or quoted on The Nasdaq Stock Market, or which will be so traded or quoted when issued or exchanged in connection with a fundamental change, and as a result of the transaction or transactions, shares of Series B Preferred Stock become convertible into such publicly traded securities; or ● in the case of a merger or consolidation constituting a fundamental change (as described in the fourth bullet above), the transaction is affected solely to change the Company’s jurisdiction of incorporation. Moreover, the Company will not be required to redeem any Series B Preferred Stock upon the occurrence of a fundamental change if a third party makes an offer to purchase the Series B Preferred Stock in the manner, at the price, at the times and otherwise in compliance with the requirements set forth above and such third party purchases all shares of Series B Preferred Stock validly tendered and not withdrawn. The Company may, at its option, elect to pay the redemption price in cash, in shares of the Company’s common stock valued at a discount of 5% from the market price of shares of the Company’s common stock, or in any combination thereof. Notwithstanding the foregoing, the Company may only pay such redemption price in shares of the Company’s common stock that are registered under the Securities Act and eligible for immediate sale in the public market by non-affiliates of the Company. Voting Rights. So long as any shares of Series B Preferred Stock remain outstanding, the Company will not, without the consent of the holders of at least two-thirds of the shares of Series B Preferred Stock outstanding at the time (voting separately as a class with all other series of preferred stock, if any, on parity with the Series B Preferred Stock upon which like voting rights have been conferred and are exercisable) issue or increase the authorized amount of any class or series of shares ranking senior to the outstanding shares of the Series B Preferred Stock as to dividends or upon liquidation. In addition, the Company will not, subject to certain conditions, amend, alter or repeal provisions of the Certificate of Incorporation, as amended, including the Series B Certificate of Designation, whether by merger, consolidation or otherwise, so as to adversely amend, alter or affect any power, preference or special right of the outstanding shares of Series B Preferred Stock or the holders thereof without the affirmative vote of not less than two-thirds of the issued and outstanding shares of Series B Preferred Stock. The amendment of the Certificate of Incorporation in October 2023 did not trigger this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4</t>
        </is>
      </c>
    </row>
    <row r="3">
      <c r="A3" s="3" t="inlineStr">
        <is>
          <t>Segment Information</t>
        </is>
      </c>
      <c r="B3" s="4" t="inlineStr">
        <is>
          <t xml:space="preserve"> </t>
        </is>
      </c>
    </row>
    <row r="4">
      <c r="A4" s="4" t="inlineStr">
        <is>
          <t>Segment Information</t>
        </is>
      </c>
      <c r="B4" s="4" t="inlineStr">
        <is>
          <t>Note 15.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they operated as a standalone business segment, therefore, the Company has identified one business segment: fuel cell power plant production and research. Revenues, by geographic location (based on the customer’s ordering location) for the years ended October 31, 2024, 2023 and 2022 were as follows (in thousands): ​ ​ ​ ​ ​ ​ ​ ​ ​ ​ ​ ​ 2024 2023 2022 United States ​ $ 86,962 ​ $ 63,289 ​ $ 60,290 South Korea ​ 22,836 ​ 58,432 ​ 68,341 Europe ​ 1,919 ​ 1,673 ​ 1,853 Canada ​ 415 ​ ​ — ​ ​ — Total ​ $ 112,132 ​ $ 123,394 ​ $ 130,484 ​ Long-lived assets located outside of the United States as of October 31, 2024 and 2023 are not significant individually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Oct. 31, 2024</t>
        </is>
      </c>
    </row>
    <row r="3">
      <c r="A3" s="3" t="inlineStr">
        <is>
          <t>Benefit Plans</t>
        </is>
      </c>
      <c r="B3" s="4" t="inlineStr">
        <is>
          <t xml:space="preserve"> </t>
        </is>
      </c>
    </row>
    <row r="4">
      <c r="A4" s="4" t="inlineStr">
        <is>
          <t>Benefit Plans</t>
        </is>
      </c>
      <c r="B4" s="4" t="inlineStr">
        <is>
          <t>Note 16. Benefit Plans We have stockholder approved equity incentive plans, a stockholder approved Employee Stock Purchase Plan and an employee tax-deferred savings plan, which are described in more detail below. Fourth Amended and Restated 2018 Omnibus Incentive Plan At the Company’s 2024 Annual Meeting of Stockholders held on April 4, 2024 (the “2024 Annual Meeting”), the Company’s stockholders approved the amendment and restatement of the FuelCell Energy, Inc. Third Amended and Restated 2018 Omnibus Incentive Plan (as so amended and restated, the “Fourth Amended and Restated Incentive Plan”), which had previously been approved by the Company’s Board of Directors (the “Board”), subject to stockholder approval. The purpose of the amendment and restatement of the Third Amended and Restated 2018 Omnibus Incentive Plan was to authorize the Company to issue up to 833,333 additional shares of the Company’s common stock pursuant to awards under the Fourth Amended and Restated Incentive Plan. Following the approval of the amendment and restatement (and therefore the Fourth Amended and Restated Incentive Plan) by the Company’s stockholders at the 2024 Annual Meeting, the Fourth Amended and Restated Incentive Plan provides the Company with the authority to issue a total of 1,444,444 shares of the Company’s common stock. The Fourth Amended and Restated Incentive Plan authorizes grants of stock options, stock appreciation rights (“SARs”), restricted stock awards (“RSAs”), restricted stock units (“RSUs”), shares, performance shares, performance units, incentive awards and dividend equivalent units to officers, other employees, directors, consultants and advisors. Up to 61,111 shares of the Company’s common stock may be issued pursuant to the exercise of incentive stock options. Stock options, RSAs, RSUs and SARs have restrictions as to transferability. Stock option exercise prices are fixed by the Board but shall not be less than the fair market value of our common stock on the date of the grant. SARs may be granted in conjunction with stock options. The Board or the administrator of the Fourth Amended and Restated Incentive Plan may terminate the Fourth Amended and Restated Incentive Plan at any time. No award may be granted under the Fourth Amended and Restated Plan after the tenth anniversary of the approval of the Fourth Amended and Restated Plan by stockholders at the 2024 Annual Meeting Of the 1,444,444 shares of the Company’s common stock authorized to be issued under the Fourth Amended and Restated Incentive Plan as of October 31, 2024, 754,518 remained available for grant as of October 31, 2024. Of the shares remaining available for grant, the Company had reserved, for potential future grant, up to 146,397 performance stock units if maximum performance is achieved. Amended and Restated 2018 Employee Stock Purchase Plan At the 2023 Annual Meeting of Stockholders (the “2023 Annual Meeting”), the Company’s stockholders approved the amendment and restatement of the FuelCell Energy, Inc. 2018 Employee Stock Purchase Plan (as so amended and restated, the “Amended and Restated ESPP”), which had previously been approved by the Board, subject to stockholder approval. The purpose of the amendment and restatement of the 2018 Employee Stock Purchase Plan was to authorize the Company to issue up to 16,666 additional shares of the Company’s common stock under the Amended and Restated ESPP. Following the approval of the amendment and restatement (and therefore the Amended and Restated ESPP) by the Company’s stockholders at the 2023 Annual Meeting, the Amended and Restated ESPP provided the Company with the authority to issue a total of 18,055 shares of the Company’s common stock. The Amended and Restated ESPP also increased the limit on the number of shares of the Company’s common stock that any individual participant may purchase during an offering period to 33 shares. The Amended and Restated ESPP, which is intended to satisfy the requirements of Section 423 of the Internal Revenue Code of 1986, as amended, allows the Company to provide eligible employees of the Company and of certain designated subsidiaries with the opportunity to voluntarily participate in the Amended and Restated ESPP, enabling such participants to purchase shares of the Company’s common stock at a discount to market price at the time of such purchase. The Board may, in its sole discretion, terminate the Amended and Restated ESPP at any time. If the Board does not earlier terminate the Amended and Restated ESPP, the Amended and Restated ESPP will terminate on the date on which all shares of common stock available for issuance have been sold pursuant to purchase rights exercised under the Amended and Restated ESPP. Under the Amended and Restated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 after the date of purchase. The ESPP activity for the years ended October 31, 2024, 2023 and 2022 was de minimis. Long-Term Incentive Plans The Company’s Board periodically approves Long Term Incentive Plans which include performance-based awards tied to the Company’s common stock price as well as time-vesting awards. None of the awards granted as part of Long-Term Incentive Plans include any dividend equivalent or other stockholder rights. To the extent the awards are earned, they may be settled in shares or cash of an equivalent value at the Company’s option. These plans are further described below. Fiscal Year 2024 Long-Term Incentive Plan Awards: On December 11, 2023, the Compensation Committee of the Board (now known as the Compensation and Leadership Development Committee) (the “Compensation Committee”) approved the specific components of, and the payout calibration for, certain awards to be made under the Company’s Long Term Incentive Plan (which is a sub-plan consisting of awards made under the Company’s 2018 Omnibus Incentive Plan, as amended and restated (the “2018 Incentive Plan”)) for fiscal year 2024. The participants in the Plan for fiscal year 2024 are members of senior management. The Plan consists of two award components for fiscal year 2024: 1) Relative Total Shareholder Return (“TSR”) Performance Share Units (“PSU”). The PSUs granted during the year ended October 31, 2024 will be earned over the performance period ending on October 31, 2026, but will remain subject to a continued service-based vesting requirement until the third anniversary of the date of grant. The performance measure for the relative TSR PSUs is the TSR of the Company relative to the TSR of the Russell 2000 from November 1, 2023 through October 31, 2026. The Compensation Committee of the Board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20 consecutive trading days ending on October 31, 2023) from the ending stock price (defined as the average closing price of the Company’s common stock over the 20 consecutive trading days ending on October 31, 2026), adding any dividends during the period, and then dividing the result by the Company’s beginning stock price. Given that the performance period is still open, the Company has reserved shares equal to 200% of the target number of PSUs, subject to performance during the remaining performance period as well as vesting based on continued service until December 11, 2026 (the third anniversary of the grant date). 2) Time-vesting RSUs. The time-vesting RSUs granted during the year ended October 31, 2024 will vest at a rate of one -third of the total number of RSUs on each of the first three anniversaries of the date of grant. Fiscal Year 2023 Long-Term Incentive Plan: On December 5, 2022, the Board approved a Long-Term Incentive Plan for fiscal year 2023 (the “FY 2023 LTI Plan”) as a sub-plan consisting of awards made under the 2018 Incentive Plan. The participants in the FY 2023 LTI Plan are members of senior management. The FY 2023 LTI Plan consists of two award components: 1) Relative Total Shareholder Return (“TSR”) Performance Share Units (“PSU”). The PSUs granted during the year ended October 31, 2023 will be earned over the performance period ending on October 31, 2025, but will remain subject to a continued service-based vesting requirement until the third anniversary of the date of grant. The performance measure for the relative TSR PSUs is the TSR of the Company relative to the TSR of the Russell 2000 from November 1, 2022 through October 31, 2025. The Compensation Committee of the Board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60 consecutive trading days ending on October 31, 2022) from the ending stock price (defined as the average closing price of the Company’s common stock over the 60 consecutive trading days ending on October 31, 2025), adding any dividends during the period, and then dividing the result by the Company’s beginning stock price. Given that the performance period is still open, the Company has reserved shares equal to 200% of the target number of PSUs, subject to performance during the remaining performance period as well as vesting based on continued service until December 5, 2025 (the third anniversary of the grant date). 2) Time-vesting RSUs. The time-vesting RSUs granted during the year ended October 31, 2023 will vest at a rate of one -third of the total number of RSUs on each of the first three anniversaries of the date of grant. Fiscal Year 2022 Long Term Incentive Plan: On December 10, 2021, the Board approved a Long-Term Incentive Plan for fiscal year 2022 (the “FY 2022 LTI Plan”) as a sub-plan consisting of awards made under the 2018 Incentive Plan. The participants in the FY 2022 LTI Plan are members of senior management. The FY 2022 LTI Plan consists of two award components: 1) Relative TSR PSU awards. The PSUs granted during the year ended October 31, 2022 were earned over the performance period ended on October 31, 2024, but remained subject to a continued service-based vesting requirement until the third anniversary of the date of grant. The performance measure for the relative TSR performance units was the TSR of the Company relative to the TSR of the Russell 2000 from November 1, 2021 through October 31, 2024. The Compensation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was capped at 200% of the target number of PSUs, and the award was further capped at 100% of the target number of PSUs if the Company’s absolute TSR over the performance period was negative. The Company’s TSR was calculated by subtracting the Company’s beginning stock price (defined as the average closing price of the Company’s common stock over the 20 consecutive trading days ending on October 31, 2021) from the ending stock price (defined as the average closing price of the Company’s common stock over the 20 consecutive trading days ending on October 31, 2024), adding any dividends during the period, and then dividing the result by the Company’s beginning stock price. On November 17, 2024, based on the calculations described above, the Compensation Committee certified awards at 52.665% of the target amount, subject to continued service until December 10, 2024 (the third anniversary of the grant date). 2) Time-vesting restricted stock units. The time-vesting RSUs granted during the year ended October 31, 2022 vest at a rate of one -third of the total number of RSUs on each of the first three anniversaries of the date of grant. Other Equity Incentive Plans The Company’s 2010 Equity Incentive Plan remains in effect only to the extent of awards outstanding under the plan as of October 31, 2024. Share-Based Compensation Share-based compensation was reflected in the Consolidated Statements of Operations and Comprehensive Loss as follows (in thousands): ​ ​ ​ ​ ​ ​ ​ ​ ​ ​ ​ ​ ​ ​ Year Ended October 31, ​ ​ 2024 2023 ​ 2022 ​ Cost of revenues ​ $ 1,460 ​ $ 1,502 ​ $ 706 ​ Administrative and selling expense ​ ​ 8,583 ​ ​ 8,657 ​ ​ 5,418 ​ Research and development expense ​ ​ 1,428 ​ ​ 1,429 ​ ​ 456 ​ ​ ​ $ 11,471 ​ $ 11,588 ​ $ 6,580 ​ ​ Restricted Stock Units Including Performance Based Awards The following table summarizes our RSU and PSU activity for the year ended October 31, 2024: ​ ​ ​ ​ ​ ​ ​ ​ Restricted Stock Units ​ Shares Weighted-Average Fair Value Outstanding as of October 31, 2023 ​ ​ 217,947 ​ $ 151.89 Granted - time-vesting RSUs ​ ​ 313,883 ​ ​ 38.13 Granted - PSUs ​ ​ 109,146 ​ ​ 48.90 Vested ​ ​ (76,420) ​ ​ 210.12 Forfeited ​ ​ (47,995) ​ ​ 67.96 Outstanding as of October 31, 2024 ​ ​ 516,561 ​ $ 64.53 ​ On December 11, 2023, 218,292 RSUs were awarded to senior management under the FY 2023 LTI Plan, which included 109,146 PSUs and 109,146 time-based vesting RSUs. The 109,146 PSUs granted during the three months ended January 31, 2024 were contingent upon approval by the Company’s stockholders of additional authorized shares under the 2018 Incentive Plan, which approval was obtained at the 2024 Annual Meeting. The PSUs and time-based vesting RSUs are expensed over the three-year service period. In addition to the awards granted to senior management, during the year ended October 31, 2024, the Board also granted a total of 204,737 time-based vesting RSU awards to certain salaried employees to promote ownership of the Company’s equity and retention. The time-based vesting RSUs granted during the year ended October 31, 2024 vest at a rate of one PSUs are issued assuming participants achieve 100% target performance. The Company also reserves additional shares assuming the maximum performance targets are met. As of October 31, 2024, the Company had reserved an additional 5,849 shares for potential issuance under the FY 2022 LTI Plan, an additional 35,539 shares for potential issuance under the FY 2023 LTI Plan, and an additional 105,009 shares for potential issuance under the Long Term Incentive Plan for awards made in fiscal year 2024. RSU and PSU expense is based on the fair value of the award at the date of grant and is amortized over the vesting period, which is generally over 3 or 4 years. As of October 31, 2024, total unrecognized compensation cost related to RSUs and PSUs was $14.3 million, which is expected to be recognized over approximately the next two years on a weighted-average basis. Stock Awards During the years ended October 31, 2024, 2023 and 2022, we awarded 6,651, 3,454 and 2,562 shares, respectively, of fully vested, unrestricted common stock to the independent members of our Board as a component of Board compensation, which resulted in recognizing $0.2 million of expense for each of the years ended October 31, 2024, 2023 and 2022. Employee Tax-Deferred Savings Plans We offer a 401(k) plan (the “401(k) Plan”) to all full 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U.S. Internal Revenue Service (“IRS”). Employee contributions are fully vested when made. Under the 401(k) Plan, there is no option available to the employee to receive or purchase our common stock. Matching contributions of 2% under the 401(k) Plan aggregated $1.3 million, $1.1 million, and $0.5 million for the years ended Octo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 xml:space="preserve">Note 17. Income Taxes The components of loss before income taxes for the years ended October 31, 2024, 2023, and 2022 were as follows (in thousands): ​ ​ ​ ​ ​ ​ ​ ​ ​ ​ ​ ​ 2024 2023 2022 U.S. ​ $ (140,713) ​ $ (95,910) ​ $ (145,439) Foreign ​ (16,040) ​ (11,565) ​ (974) Loss before income taxes ​ $ (156,753) ​ $ (107,475) ​ $ (146,413) ​ The Company recorded an income tax provision totaling $0.03 million, $0.6 million and $0.8 million for the years ended October 31, 2024, 2023 and 2022, respectively. The income tax expense primarily relates to foreign income and withholding taxes in South Korea. Franchise tax expense, which is included in administrative and selling expenses, was $0.5 million, $0.9 million and $1.0 million for the years ended October 31, 2024, 2023 and 2022, respectively. The reconciliation of the federal statutory income tax rate to our effective income tax rate for the years ended October 31, 2024, 2023 and 2022 was as follows: ​ ​ ​ ​ ​ ​ ​ ​ ​ ​ 2024 2023 2022 Statutory federal income tax rate (21.0) % (21.0) % (21.0) % Increase (decrease) in income taxes resulting from: ​ ​ ​ ​ ​ ​ State taxes, net of Federal benefits (4.4) % (3.2) % (3.6) % Foreign withholding tax 0.1 % 0.5 % 0.6 % Net operating loss expiration, impairment and true-ups (1.1) % 6.1 % 8.7 % Nondeductible expenditures 0.2 % 2.1 % 1.4 % Change in tax rates (0.4) % 2.8 % 0.3 % Other, net 0.3 % 0.6 % 0.7 % Deferred only adjustment (0.4) % (0.1) % (0.1) % Valuation allowance 26.8 % 12.7 % 13.6 % Effective income tax rate 0.1 % 0.5 % 0.6 % ​ Our deferred tax assets and liabilities consisted of the following as of October 31, 2024 and 2023 (in thousands): ​ ​ ​ ​ ​ ​ ​ ​ ​ 2024 2023 Deferred tax assets: ​ ​ Compensation and benefit accruals ​ $ 7,344 ​ $ 6,026 Bad debt and other allowances ​ 2,695 ​ 1,945 Capital loss and tax credit carry-forwards ​ 16,296 ​ 14,701 Net operating losses (domestic and foreign) ​ 170,780 ​ 139,900 Deferred license revenue ​ 871 ​ 1,148 Accumulated depreciation ​ 15,969 ​ 14,051 Grant revenue ​ 210 ​ 323 Excess business interest ​ 5,860 ​ 6,406 Operating lease liabilities ​ 1,840 ​ 1,879 Capitalized research and development ​ ​ 18,305 ​ ​ 9,729 Mark-to-market ​ ​ 1,702 ​ ​ 987 Other ​ ​ 150 ​ ​ 4 Gross deferred tax assets: ​ 242,022 ​ 197,099 Valuation allowance ​ (228,139) ​ (193,477) Deferred tax assets after valuation allowance ​ 13,883 ​ 3,622 Deferred tax liability: ​ ​ ​ ​ Net loss attributable to noncontrolling interests ​ ​ (7,567) ​ ​ — In process research and development ​ (2,322) ​ (2,293) Right of use assets ​ (1,556) ​ (1,600) Other ​ ​ (2,745) ​ ​ (9) Net deferred tax liability ​ $ (307) ​ $ (280)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significant uncertainty exists surrounding the recoverability of the deferred tax assets. As a result, we recorded a valuation allowance against our net deferred tax assets. As of October 31, 2024, we had $1.06 billion of federal net operating loss (“NOL”) carryforwards, $549.0 million of which expire in the fiscal years 2025 through 2037, and $506.0 million of which do not expire. Due to limitations on the Company’s ability to utilize the federal NOL carryforwards, the Company has only recognized $588.0 million for financial statement purposes. As of October 31, 2024, we also had $585.1 million of state NOL carryforwards that expire in the fiscal years 2025 through 2043. Additionally, as of October 31, 2024, we had $13.7 million of state tax credits available that will expire from tax years 2025 through 2043. During the 2020 tax year, the Company experienced an “ownership change” as defined by Internal Revenue Code Section 382. As a result, the utilization of federal and state NOLs generated prior to October of 2020 is subject to limitation and a reduction was made in fiscal year 2020 to the carrying balance of the federal and state NOLs to reflect the future limitation on utilization. The Company has updated its analysis of potential ownership changes through October 31, 2024 and concluded that no additional ownership changes have occurred subsequent to October 2020. In addition, the acquisition of Versa Power Systems Ltd. in fiscal year 2013 triggered a Section 382 ownership change at the level of Versa Power Systems Ltd. which will limit the future usage of some of the federal and state NOLs that we acquired in that transaction. Accordingly, a valuation allowance has been recorded against the deferred tax asset associated with these attributes to reflect the future limitation on utilization.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Company did not have any unrecognized tax benefits as of October 31, 2024 and 2023. It is our policy to record interest and penalties on unrecognized tax benefits as income taxes; however, because of our significant NOLs, no provision for interest or penalties has been recorded. We file income tax returns in the U.S. and certain states, primarily Connecticut, California and New York, as well as income tax returns required internationally for South Korea, Germany, Japan and Canada. We are open to examination by the IRS and various states in which we file for fiscal year 2004 to the pres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Oct. 31, 2024</t>
        </is>
      </c>
    </row>
    <row r="3">
      <c r="A3" s="3" t="inlineStr">
        <is>
          <t>Loss Per Share</t>
        </is>
      </c>
      <c r="B3" s="4" t="inlineStr">
        <is>
          <t xml:space="preserve"> </t>
        </is>
      </c>
    </row>
    <row r="4">
      <c r="A4" s="4" t="inlineStr">
        <is>
          <t>Loss Per Share</t>
        </is>
      </c>
      <c r="B4" s="4" t="inlineStr">
        <is>
          <t>Note 18. Loss Per Share Basic loss per common share (“EPS”) are generally calculated as loss available to common stockholders divided by the weighted average number of common shares outstanding. Diluted EPS is generally calculated as loss available to common stockholders divided by the weighted average number of common shares outstanding plus the dilutive effect of common share equivalents. The calculation of basic and diluted EPS for the years ended October 31, 2024, 2023 and 2022 was as follows (amounts in thousands, except share and per share amounts): ​ ​ ​ ​ ​ ​ ​ ​ ​ ​ ​ ​ Year Ended October 31, ​ ​ 2024 ​ 2023 ​ 2022 Numerator ​ ​ ​ ​ ​ ​ ​ ​ ​ Net loss attributable to FuelCell Energy, Inc. $ (126,009) ​ $ (107,568) ​ $ (142,722) ​ Series B preferred stock dividends ​ (3,200) ​ ​ (3,200) ​ ​ (3,200) ​ Net loss attributable to common stockholders $ (129,209) ​ $ (110,768) ​ $ (145,922) ​ Denominator ​ ​ ​ ​ ​ ​ ​ ​ ​ Weighted average common shares outstanding – basic ​ 16,505,257 ​ ​ 13,991,593 ​ ​ 12,771,305 ​ Effect of dilutive securities (1) ​ - ​ ​ - ​ ​ — ​ Weighted average common shares outstanding – diluted ​ 16,505,257 ​ ​ 13,991,593 ​ ​ 12,771,305 ​ Net loss to common stockholders per share – basic $ (7.83) ​ $ (7.92) ​ $ (11.43) ​ Net loss to common stockholders per share – diluted (1) $ (7.83) ​ $ (7.92) ​ $ (11.43) ​ (1) Due to the net loss to common stockholders in each of the years presented above, diluted earnings per share was computed without consideration to potentially dilutive instruments as their inclusion would have been antidilutive. As of October 31, 2024, 2023 and 2022, potentially dilutive securities excluded from the diluted loss per share calculation are as follows: ​ ​ ​ ​ ​ ​ ​ ​ ​ ​ ​ ​ ​ October 31, ​ October 31, ​ October 31, ​ 2024 2023 ​ 2022 Outstanding options to purchase common stock ​ ​ 574 ​ ​ 610 ​ ​ 674 Unvested Restricted Stock Units ​ ​ 516,561 ​ ​ 218,105 ​ ​ 84,029 5% Series B Cumulative Convertible Perpetual Preferred Stock ​ ​ 1,261 ​ ​ 1,261 ​ ​ 1,261 Total potentially dilutive securities ​ ​ 518,396 ​ ​ 219,976 ​ ​ 85,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Oct. 31, 2024</t>
        </is>
      </c>
    </row>
    <row r="3">
      <c r="A3" s="3" t="inlineStr">
        <is>
          <t>Restricted Cash.</t>
        </is>
      </c>
      <c r="B3" s="4" t="inlineStr">
        <is>
          <t xml:space="preserve"> </t>
        </is>
      </c>
    </row>
    <row r="4">
      <c r="A4" s="4" t="inlineStr">
        <is>
          <t>Restricted Cash</t>
        </is>
      </c>
      <c r="B4" s="4" t="inlineStr">
        <is>
          <t>Note 19. Restricted Cash As of October 31, 2024 and 2023, there was $60.8 million and $49.6 million, respectively, of restricted cash and cash equivalents pledged as performance security, reserved for future debt service requirements, and reserved for letters of credit for certain banking requirements and contracts. The allocation of restricted cash is as follows (in thousands): ​ ​ ​ ​ ​ ​ ​ ​ ​ ​ October 31, ​ October 31, ​ 2024 2023 Cash Restricted for Outstanding Letters of Credit (1) ​ $ 14,152 ​ $ 14,152 Cash Restricted for Crestmark Sale-Leaseback Transactions ​ ​ 2,908 ​ ​ 2,901 Debt Service and Performance Reserves related to OpCo Financing Facility ​ ​ 24,721 ​ ​ 19,698 Debt Service and Performance Reserves related to the Senior and Subordinated Back Leverage Loan Facilities ​ ​ 12,869 ​ ​ 9,294 Other ​ ​ 6,100 ​ ​ 3,579 Total Restricted Cash ​ ​ 60,750 ​ ​ 49,624 Restricted Cash and Cash Equivalents – Short-Term (2) ​ ​ (12,161) ​ ​ (5,159) Restricted Cash and Cash Equivalents – Long-Term ​ $ 48,589 ​ $ 44,465 (1) Letters of credit outstanding as of October 31, 2024 expire on various dates through October 2029. (2)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Note 20.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Project Fuel Exposure ​ Certain of our PPAs for project assets in our generation operating portfolio expose us to fluctuating fuel price risks as well as the risk of being unable to procure the required amounts of fuel and the lack of alternative available fuel sources. We seek to mitigate our fuel risk using strategies including: (i) fuel cost reimbursement mechanisms in our PPAs to allow for pass through of fuel costs (full or partial) where possible, which we have done with our 14.9 MW operating project in Bridgeport, CT; (ii) procuring fuel under fixed price physical supply contracts with investment grade counterparties, which we have done for twenty years for our Tulare BioMAT project, the initial seven years of the twenty year PPA for our LIPA Yaphank Project (through September 2028), six years of the twenty year PPA for our 14.0 MW and 2.8 MW Derby Projects (through October 2029), and the initial two years of the twenty year hydrogen power purchase agreement for our Toyota project (through May of 2025); and (iii) potentially entering into future financial hedges with investment grade counterparties to offset potential negative market fluctuations. If the Company is unable to secure fuel on favorable economic terms, it may result in impairment charges to the Derby and Yaphank project assets and further charges for the Toyota project asset. ​ The Company net settled certain natural gas purchases under previous normal purchase normal sale contract designations during the fourth quarter of fiscal year 2023 for one contract and the second quarter of fiscal year 2024 for other contracts, which resulted in a change to mark-to-market accounting. The Company recorded a mark-to-market net loss of $6.9 million and a mark-to-market net gain of $4.1 million associated with the natural gas contract derivatives for the years ended October 31, 2024 and 2023, respectively. The Company has recorded derivative assets within other assets on the Consolidated Balance Sheets, which had an estimated fair value of $1.2 million and $4.1 million as of October 31, 2024 and October 31, 2023, respectively. The Company has recorded derivative liabilities within long-term debt and other liabilities on the Consolidated Balance Sheets, which had an estimated fair value of $4.0 million and $0 as of October 31, 2024 and October 31, 2023, respectively. The natural gas contract derivatives are classified as Level 2 financial assets/liabilities since the values can be determined based on readily observable inputs for underlying natural gas forward prices. ​ Other As of October 31, 2024, the Company had unconditional purchase commitments aggregating $90.8 million, for materials, supplies and services in the normal course of business. Legal Proceedings From time to time, the Company is involved in legal proceedings, including, but not limited to, regulatory proceedings, claims, mediations, arbitrations and litigation, arising out of the ordinary course of its business (“Legal Proceedings”). Although the Company cannot assure the outcome of such Legal Proceedings,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Oct. 31, 2024</t>
        </is>
      </c>
    </row>
    <row r="3">
      <c r="A3" s="3" t="inlineStr">
        <is>
          <t>Supplemental Cash Flow Information</t>
        </is>
      </c>
      <c r="B3" s="4" t="inlineStr">
        <is>
          <t xml:space="preserve"> </t>
        </is>
      </c>
    </row>
    <row r="4">
      <c r="A4" s="4" t="inlineStr">
        <is>
          <t>Supplemental Cash Flow Information</t>
        </is>
      </c>
      <c r="B4" s="4" t="inlineStr">
        <is>
          <t>Note 21. Supplemental Cash Flow Information The following represents supplemental cash flow information (in thousands): ​ ​ ​ ​ ​ ​ ​ ​ ​ ​ ​ ​ Year Ended October 31, ​ 2024 2023 2022 Cash interest paid ​ $ 6,796 ​ $ 3,088 ​ $ 1,556 Income taxes paid ​ 16 ​ 6 ​ 2 Noncash financing and investing activity: ​ ​ ​ ​ ​ Noncash reclassifications between inventory and project assets ​ 4,586 ​ 1,987 ​ 1,260 Noncash reclassifications from inventory to fixed assets ​ ​ — ​ ​ — ​ ​ 1,552 Noncash reclassifications from other assets to project assets ​ ​ — ​ ​ — ​ ​ 2,375 Director stock compensation ​ 159 ​ 225 ​ 305 Accrued noncontrolling interest distribution ​ ​ — ​ ​ 148 ​ ​ — Addition of operating lease liabilities ​ 395 ​ 1,952 ​ — Addition of operating lease right-of-use assets ​ 395 ​ 1,952 ​ — Noncash reduction in basis of project assets ​ — ​ 6,330 ​ — Accrued purchase of fixed assets, cash paid to be paid in subsequent period ​ 2,958 ​ 1,646 ​ 4,396 Accrued purchase of project assets, cash to be paid in subsequent period ​ 269 ​ 4,515 ​ 6,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t>
        </is>
      </c>
      <c r="B3" s="4" t="inlineStr">
        <is>
          <t xml:space="preserve"> </t>
        </is>
      </c>
    </row>
    <row r="4">
      <c r="A4" s="4" t="inlineStr">
        <is>
          <t>Subsequent Events</t>
        </is>
      </c>
      <c r="B4" s="4" t="inlineStr">
        <is>
          <t>Note 22. Subsequent Events Global Restructuring ​ On November 15, 2024, the Company announced a global restructuring of its operations in the U.S., Canada and Germany that aims to reduce operating costs, realign resources toward advancing the Company’s core technologies, and protect the Company’s competitive position amid slower-than-expected investments in clean energy. In connection with the restructuring plan, the Company reduced its workforce by approximately 13% or 75 employees in November 2024. ​ The actions under the restructuring plan are expected to be substantially completed by the end of the first quarter of fiscal year 2025. In connection with the restructuring plan and workforce reduction, the Company estimates it will incur aggregate restructuring-related costs and charges of approximately $1.7 million to $2.0 million in cash costs related to severance payments and other employee termination benefits. These charges are expected to be recorded in the first quarter of fiscal year 2025. ​ Groton Tax Equity Financing Transaction During the first quarter of fiscal year 2025, on December 12, 2024 the Company closed on the second annual funding related to the tax equity financing for the Groton Project. The Company achieved all conditions precedent required for the second annual funding from East West Bank under the tax equity financing transaction between the Company and East West Bank and, as a result, the Company received a $4.0 million contribution which will be recorded as noncontrolling interest on the Consolidated Balance She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Oct. 31, 2024</t>
        </is>
      </c>
      <c r="C1" s="2" t="inlineStr">
        <is>
          <t>Oct. 31, 2023</t>
        </is>
      </c>
    </row>
    <row r="2">
      <c r="A2" s="4" t="inlineStr">
        <is>
          <t>Common stock, par value (in dollars per share)</t>
        </is>
      </c>
      <c r="B2" s="7" t="n">
        <v>0.0001</v>
      </c>
      <c r="C2" s="7" t="n">
        <v>0.0001</v>
      </c>
    </row>
    <row r="3">
      <c r="A3" s="4" t="inlineStr">
        <is>
          <t>Common stock, shares authorized (in shares)</t>
        </is>
      </c>
      <c r="B3" s="6" t="n">
        <v>1000000000</v>
      </c>
      <c r="C3" s="6" t="n">
        <v>1000000000</v>
      </c>
    </row>
    <row r="4">
      <c r="A4" s="4" t="inlineStr">
        <is>
          <t>Common stock, shares issued (in shares)</t>
        </is>
      </c>
      <c r="B4" s="6" t="n">
        <v>20375932</v>
      </c>
      <c r="C4" s="6" t="n">
        <v>15020872</v>
      </c>
    </row>
    <row r="5">
      <c r="A5" s="4" t="inlineStr">
        <is>
          <t>Common stock, shares outstanding (in shares)</t>
        </is>
      </c>
      <c r="B5" s="6" t="n">
        <v>20375932</v>
      </c>
      <c r="C5" s="6" t="n">
        <v>15020872</v>
      </c>
    </row>
    <row r="6">
      <c r="A6" s="4" t="inlineStr">
        <is>
          <t>Treasury stock, common shares (in shares)</t>
        </is>
      </c>
      <c r="B6" s="6" t="n">
        <v>12543</v>
      </c>
      <c r="C6" s="6" t="n">
        <v>8216</v>
      </c>
    </row>
    <row r="7">
      <c r="A7" s="4" t="inlineStr">
        <is>
          <t>Assets</t>
        </is>
      </c>
      <c r="B7" s="5" t="n">
        <v>944124</v>
      </c>
      <c r="C7" s="5" t="n">
        <v>955520</v>
      </c>
    </row>
    <row r="8">
      <c r="A8" s="4" t="inlineStr">
        <is>
          <t>Cash</t>
        </is>
      </c>
      <c r="B8" s="6" t="n">
        <v>148133</v>
      </c>
      <c r="C8" s="6" t="n">
        <v>249952</v>
      </c>
    </row>
    <row r="9">
      <c r="A9" s="4" t="inlineStr">
        <is>
          <t>Accounts receivable, net</t>
        </is>
      </c>
      <c r="B9" s="6" t="n">
        <v>11751</v>
      </c>
      <c r="C9" s="6" t="n">
        <v>3809</v>
      </c>
    </row>
    <row r="10">
      <c r="A10" s="4" t="inlineStr">
        <is>
          <t>Unbilled receivables</t>
        </is>
      </c>
      <c r="B10" s="6" t="n">
        <v>36851</v>
      </c>
      <c r="C10" s="6" t="n">
        <v>16296</v>
      </c>
    </row>
    <row r="11">
      <c r="A11" s="4" t="inlineStr">
        <is>
          <t>Operating lease right-of-use assets, net</t>
        </is>
      </c>
      <c r="B11" s="6" t="n">
        <v>8122</v>
      </c>
      <c r="C11" s="6" t="n">
        <v>8352</v>
      </c>
    </row>
    <row r="12">
      <c r="A12" s="4" t="inlineStr">
        <is>
          <t>Other current assets</t>
        </is>
      </c>
      <c r="B12" s="6" t="n">
        <v>12736</v>
      </c>
      <c r="C12" s="6" t="n">
        <v>12881</v>
      </c>
    </row>
    <row r="13">
      <c r="A13" s="4" t="inlineStr">
        <is>
          <t>Restricted cash and cash equivalents - long-term</t>
        </is>
      </c>
      <c r="B13" s="6" t="n">
        <v>48589</v>
      </c>
      <c r="C13" s="6" t="n">
        <v>44465</v>
      </c>
    </row>
    <row r="14">
      <c r="A14" s="4" t="inlineStr">
        <is>
          <t>Project assets, net</t>
        </is>
      </c>
      <c r="B14" s="6" t="n">
        <v>242131</v>
      </c>
      <c r="C14" s="6" t="n">
        <v>258066</v>
      </c>
    </row>
    <row r="15">
      <c r="A15" s="4" t="inlineStr">
        <is>
          <t>Derivative asset</t>
        </is>
      </c>
      <c r="B15" s="6" t="n">
        <v>1200</v>
      </c>
      <c r="C15" s="6" t="n">
        <v>4100</v>
      </c>
    </row>
    <row r="16">
      <c r="A16" s="4" t="inlineStr">
        <is>
          <t>Other assets</t>
        </is>
      </c>
      <c r="B16" s="6" t="n">
        <v>48541</v>
      </c>
      <c r="C16" s="6" t="n">
        <v>51176</v>
      </c>
    </row>
    <row r="17">
      <c r="A17" s="4" t="inlineStr">
        <is>
          <t>Current portion of operating lease liabilities</t>
        </is>
      </c>
      <c r="B17" s="6" t="n">
        <v>807</v>
      </c>
      <c r="C17" s="6" t="n">
        <v>599</v>
      </c>
    </row>
    <row r="18">
      <c r="A18" s="4" t="inlineStr">
        <is>
          <t>Accounts payable</t>
        </is>
      </c>
      <c r="B18" s="6" t="n">
        <v>22585</v>
      </c>
      <c r="C18" s="6" t="n">
        <v>26518</v>
      </c>
    </row>
    <row r="19">
      <c r="A19" s="4" t="inlineStr">
        <is>
          <t>Long-term operating lease liabilities</t>
        </is>
      </c>
      <c r="B19" s="6" t="n">
        <v>8894</v>
      </c>
      <c r="C19" s="6" t="n">
        <v>8992</v>
      </c>
    </row>
    <row r="20">
      <c r="A20" s="4" t="inlineStr">
        <is>
          <t>Deferred revenue</t>
        </is>
      </c>
      <c r="B20" s="6" t="n">
        <v>4226</v>
      </c>
      <c r="C20" s="6" t="n">
        <v>2406</v>
      </c>
    </row>
    <row r="21">
      <c r="A21" s="4" t="inlineStr">
        <is>
          <t>Derivative liabilities</t>
        </is>
      </c>
      <c r="B21" s="6" t="n">
        <v>4000</v>
      </c>
      <c r="C21" s="6" t="n">
        <v>0</v>
      </c>
    </row>
    <row r="22">
      <c r="A22" s="4" t="inlineStr">
        <is>
          <t>Accrued liabilities</t>
        </is>
      </c>
      <c r="B22" s="6" t="n">
        <v>30362</v>
      </c>
      <c r="C22" s="6" t="n">
        <v>26313</v>
      </c>
    </row>
    <row r="23">
      <c r="A23" s="4" t="inlineStr">
        <is>
          <t>Other non-current liabilities</t>
        </is>
      </c>
      <c r="B23" s="6" t="n">
        <v>130850</v>
      </c>
      <c r="C23" s="6" t="n">
        <v>119588</v>
      </c>
    </row>
    <row r="24">
      <c r="A24" s="4" t="inlineStr">
        <is>
          <t>Variable interest entity ("VIE")</t>
        </is>
      </c>
      <c r="B24" s="4" t="inlineStr">
        <is>
          <t xml:space="preserve"> </t>
        </is>
      </c>
      <c r="C24" s="4" t="inlineStr">
        <is>
          <t xml:space="preserve"> </t>
        </is>
      </c>
    </row>
    <row r="25">
      <c r="A25" s="4" t="inlineStr">
        <is>
          <t>Assets</t>
        </is>
      </c>
      <c r="B25" s="6" t="n">
        <v>311723</v>
      </c>
      <c r="C25" s="6" t="n">
        <v>235290</v>
      </c>
    </row>
    <row r="26">
      <c r="A26" s="4" t="inlineStr">
        <is>
          <t>Cash</t>
        </is>
      </c>
      <c r="B26" s="6" t="n">
        <v>2891</v>
      </c>
      <c r="C26" s="6" t="n">
        <v>4797</v>
      </c>
    </row>
    <row r="27">
      <c r="A27" s="4" t="inlineStr">
        <is>
          <t>Accounts receivable, net</t>
        </is>
      </c>
      <c r="B27" s="6" t="n">
        <v>674</v>
      </c>
      <c r="C27" s="4" t="inlineStr">
        <is>
          <t xml:space="preserve"> </t>
        </is>
      </c>
    </row>
    <row r="28">
      <c r="A28" s="4" t="inlineStr">
        <is>
          <t>Unbilled receivables</t>
        </is>
      </c>
      <c r="B28" s="6" t="n">
        <v>9479</v>
      </c>
      <c r="C28" s="6" t="n">
        <v>1876</v>
      </c>
    </row>
    <row r="29">
      <c r="A29" s="4" t="inlineStr">
        <is>
          <t>Operating lease right-of-use assets, net</t>
        </is>
      </c>
      <c r="B29" s="6" t="n">
        <v>1663</v>
      </c>
      <c r="C29" s="6" t="n">
        <v>1680</v>
      </c>
    </row>
    <row r="30">
      <c r="A30" s="4" t="inlineStr">
        <is>
          <t>Other current assets</t>
        </is>
      </c>
      <c r="B30" s="6" t="n">
        <v>135756</v>
      </c>
      <c r="C30" s="6" t="n">
        <v>50713</v>
      </c>
    </row>
    <row r="31">
      <c r="A31" s="4" t="inlineStr">
        <is>
          <t>Restricted cash and cash equivalents - long-term</t>
        </is>
      </c>
      <c r="B31" s="6" t="n">
        <v>639</v>
      </c>
      <c r="C31" s="6" t="n">
        <v>526</v>
      </c>
    </row>
    <row r="32">
      <c r="A32" s="4" t="inlineStr">
        <is>
          <t>Project assets, net</t>
        </is>
      </c>
      <c r="B32" s="6" t="n">
        <v>157604</v>
      </c>
      <c r="C32" s="6" t="n">
        <v>170444</v>
      </c>
    </row>
    <row r="33">
      <c r="A33" s="4" t="inlineStr">
        <is>
          <t>Derivative asset</t>
        </is>
      </c>
      <c r="B33" s="4" t="inlineStr">
        <is>
          <t xml:space="preserve"> </t>
        </is>
      </c>
      <c r="C33" s="5" t="n">
        <v>4127</v>
      </c>
    </row>
    <row r="34">
      <c r="A34" s="4" t="inlineStr">
        <is>
          <t>Derivative Asset, Noncurrent, Statement of Financial Position [Extensible Enumeration]</t>
        </is>
      </c>
      <c r="B34" s="4" t="inlineStr">
        <is>
          <t xml:space="preserve"> </t>
        </is>
      </c>
      <c r="C34" s="4" t="inlineStr">
        <is>
          <t>Other assets</t>
        </is>
      </c>
    </row>
    <row r="35">
      <c r="A35" s="4" t="inlineStr">
        <is>
          <t>Other assets</t>
        </is>
      </c>
      <c r="B35" s="6" t="n">
        <v>3018</v>
      </c>
      <c r="C35" s="5" t="n">
        <v>1125</v>
      </c>
    </row>
    <row r="36">
      <c r="A36" s="4" t="inlineStr">
        <is>
          <t>Current portion of operating lease liabilities</t>
        </is>
      </c>
      <c r="B36" s="6" t="n">
        <v>204</v>
      </c>
      <c r="C36" s="6" t="n">
        <v>203</v>
      </c>
    </row>
    <row r="37">
      <c r="A37" s="4" t="inlineStr">
        <is>
          <t>Accounts payable</t>
        </is>
      </c>
      <c r="B37" s="6" t="n">
        <v>181274</v>
      </c>
      <c r="C37" s="6" t="n">
        <v>165824</v>
      </c>
    </row>
    <row r="38">
      <c r="A38" s="4" t="inlineStr">
        <is>
          <t>Long-term operating lease liabilities</t>
        </is>
      </c>
      <c r="B38" s="6" t="n">
        <v>2142</v>
      </c>
      <c r="C38" s="6" t="n">
        <v>2159</v>
      </c>
    </row>
    <row r="39">
      <c r="A39" s="4" t="inlineStr">
        <is>
          <t>Deferred revenue</t>
        </is>
      </c>
      <c r="B39" s="6" t="n">
        <v>20</v>
      </c>
      <c r="C39" s="4" t="inlineStr">
        <is>
          <t xml:space="preserve"> </t>
        </is>
      </c>
    </row>
    <row r="40">
      <c r="A40" s="4" t="inlineStr">
        <is>
          <t>Derivative liabilities</t>
        </is>
      </c>
      <c r="B40" s="6" t="n">
        <v>3693</v>
      </c>
      <c r="C40" s="4" t="inlineStr">
        <is>
          <t xml:space="preserve"> </t>
        </is>
      </c>
    </row>
    <row r="41">
      <c r="A41" s="4" t="inlineStr">
        <is>
          <t>Accrued liabilities</t>
        </is>
      </c>
      <c r="B41" s="6" t="n">
        <v>341</v>
      </c>
      <c r="C41" s="4" t="inlineStr">
        <is>
          <t xml:space="preserve"> </t>
        </is>
      </c>
    </row>
    <row r="42">
      <c r="A42" s="4" t="inlineStr">
        <is>
          <t>Other non-current liabilities</t>
        </is>
      </c>
      <c r="B42" s="6" t="n">
        <v>240</v>
      </c>
      <c r="C42" s="6" t="n">
        <v>187</v>
      </c>
    </row>
    <row r="43">
      <c r="A43" s="4" t="inlineStr">
        <is>
          <t>Series B Preferred Stock</t>
        </is>
      </c>
      <c r="B43" s="4" t="inlineStr">
        <is>
          <t xml:space="preserve"> </t>
        </is>
      </c>
      <c r="C43" s="4" t="inlineStr">
        <is>
          <t xml:space="preserve"> </t>
        </is>
      </c>
    </row>
    <row r="44">
      <c r="A44" s="4" t="inlineStr">
        <is>
          <t>Preferred stock, liquidation preference value</t>
        </is>
      </c>
      <c r="B44" s="5" t="n">
        <v>64020</v>
      </c>
      <c r="C44" s="5"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6009</v>
      </c>
      <c r="C4" s="5" t="n">
        <v>-107568</v>
      </c>
      <c r="D4" s="5" t="n">
        <v>-1427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Oct. 31, 2024</t>
        </is>
      </c>
    </row>
    <row r="3">
      <c r="A3" s="3" t="inlineStr">
        <is>
          <t>Nature of Business, Basis of Presentation and Significant Accounting Policies</t>
        </is>
      </c>
      <c r="B3" s="4" t="inlineStr">
        <is>
          <t xml:space="preserve"> </t>
        </is>
      </c>
    </row>
    <row r="4">
      <c r="A4" s="4" t="inlineStr">
        <is>
          <t>Nature of Business and Basis of Presentation</t>
        </is>
      </c>
      <c r="B4" s="4" t="inlineStr">
        <is>
          <t>Nature of Business and Basis of Presentation Headquartered in Danbury, Connecticut, FuelCell Energy, Inc. (together with its subsidiaries, the “Company” “FuelCell Energy,” “we,” “us,” or “our”) is a global leader in delivering environmentally responsible distributed baseload energy platform solutions through our proprietary fuel cell technology. Today, we offer commercial technology that produces clean electricity, heat, clean hydrogen, and water and is also capable of recovering and capturing carbon for utilization and/or sequestration, depending on product configuration and application. We also continue to invest in product development and commercializing technologies that are expected to add new capabilities to our platforms’ abilities to deliver hydrogen and long duration hydrogen-based energy storage through our solid oxide technologies, as well as further enhance our existing platforms’ carbon capture solutions. ​ FuelCell Energy is focused on advancing sustainable clean energy technologies that address some of the world’s most critical challenges around energy access, security, resilience, reliability, affordabil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municipalities, and communities. ​ The consolidated financial statements include our accounts, those of our wholly-owned subsidiaries, and those of our consolidated variable interest entities. All intercompany accounts and transactions have been eliminated. At 5:00 p.m. Eastern Time on November 8, 2024, we effected a 1</t>
        </is>
      </c>
    </row>
    <row r="5">
      <c r="A5" s="4" t="inlineStr">
        <is>
          <t>Liquidity</t>
        </is>
      </c>
      <c r="B5" s="4" t="inlineStr">
        <is>
          <t>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As of October 31, 2024, unrestricted cash and cash equivalents totaled $148.1 million compared to $250.0 million as of October 31, 2023. During the years ended October 31, 2024 and 2023, the Company invested in United States (U.S.) Treasury Securities. The amortized cost of the U.S. Treasury Securities outstanding totaled $109.1 million as of October 31, 2024 compared to $103.8 million as of October 31, 2023 and is classified as Investments - short-term on the Consolidated Balance Sheets. The outstanding U.S. Treasury Securities as of October 31, 2024 matured between November 5, 2024 and November 29, 2024. On October 31, 2024, the Company closed on a project debt financing transaction with the Export-Import Bank of the United States (“EXIM”) to support the Company’s obligations under its long-term service agreement with Gyeonggi Green Energy Co., Ltd. (“GGE”), pursuant to which the Company is to supply forty-two 1.4-megawatt upgraded carbonate fuel cell modules to replace existing units at GGE’s Hwaseong Baran Industrial Complex. In conjunction with this financing, the Company entered into a promissory note and related security agreements securing the loan with equipment liens, resulting in net proceeds of approximately $9.2 million. See Note 12. “Debt” for additional information regarding the transaction with EXIM. ​ On April 25, 2024, the Company (through one of its indirect subsidiaries) entered into three related term loan facilities (which are referred to herein as the “Derby Senior Back Leverage Loan Facility” and the “Derby Subordinated Back Leverage Loan Facility”), resulting in net proceeds of $12.8 million. See Note 12. “Debt” for additional information regarding the Derby Senior Back Leverage Loan Facility and the Derby Subordinated Back Leverage Loan Facility. ​ On April 10, 2024, the Company entered into Amendment No. 1 (the “Amendment”) to the Open Market Sale Agreement, dated July 12, 2022 (the “2022 Sales Agreement”), with Jefferies LLC, B. Riley Securities, Inc., Barclays Capital Inc., BMO Capital Markets Corp., BofA Securities, Inc., Canaccord Genuity LLC, Citigroup Global Markets Inc., J.P. Morgan Securities LLC and Loop Capital Markets LLC (each, an “Agent” and together, the “Agents”) (the 2022 Sales Agreement as amended by the Amendment, the “Amended Sales Agreement”), with respect to an at the market offering program under which the Company may, from time to time, offer and sell shares of its common stock having an aggregate offering price of up to $300.0 million (exclusive of any amounts previously sold under the 2022 Sales Agreement prior to its amendment). Between April 10, 2024 (the date of the Amended Sales Agreement) and October 31, 2024, approximately 5.3 million shares of the Company’s common stock were sold under the Amended Sales Agreement resulting in gross proceeds of approximately $95.1 million. On December 27, 2024, the Company entered into Amendment No. 2 to the Amended Sales Agreement, which removes certain representations and warranties relating to the Company’s status as a well-known seasoned issuer. See Note 13. “Stockholders’ Equity and Warrant Liabilities” for additional information regarding the 2022 Sales Agreement and the Amended Sales Agreement. ​ During the first quarter of fiscal year 2024, the Company completed its technical improvement plan to bring the Groton Project (defined elsewhere herein) to its rated capacity and the Groton Project reached its design rated output of 7.4 MW. The Company achieved all conditions precedent required for the first annual funding from East West Bancorp, Inc. (“East West Bank”) under the tax equity financing transaction between the Company and East West Bank and, as a result, the Company received a $4.0 million contribution during the year ended October 31, 2024 which is recorded as noncontrolling interest on the Consolidated Balance Sheets. ​ During the fourth quarter of fiscal year 2023, the Company closed on a tax equity financing transaction with Franklin Park 2023 FCE Tax Equity Fund, LLC (“Franklin Park”), a subsidiary of Franklin Park Infrastructure, LLC, for two fuel cell power plant installations -- the 14.0 megawatt (“MW”) Derby Fuel Cell Project and the 2.8 MW SCEF Fuel Cell Project, both located in Derby, Connecticut (collectively, the “Derby Projects”). Franklin Park’s tax equity commitment with respect to the Derby Projects totaled $30.2 million. Of this amount, approximately $9.1 million was received on October 31, 2023 and the remaining approximately $21.1 million was received during the year ended October 31, 2024. In connection with the initial closing of this tax equity financing transaction in fiscal year 2023, the Company paid closing costs of approximately $1.8 million, which included appraisal fees, title insurance expenses and legal and consulting fees.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fiscal year 2025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particularly in light of the passage of the Inflation Reduction Act in August 2022. The Company may also seek to undertake private placements of debt securities to finance its project asset portfolio. The proceeds of any such financing, if obtained, may allow the Company to reinvest capital back into the business and to fund other projects. We also expect to seek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further reduce or slow planned spending, further reduce staffing, sell assets, seek alternative financing and take other measures, any of which could have a material adverse effect on our financial condition and operations.</t>
        </is>
      </c>
    </row>
    <row r="6">
      <c r="A6" s="4" t="inlineStr">
        <is>
          <t>Cash and Cash Equivalents</t>
        </is>
      </c>
      <c r="B6" s="4" t="inlineStr">
        <is>
          <t>Cash and Cash Equivalents All cash equivalents consist of investments in money market funds with original maturities of three months or less at the date of acquisition. We place our temporary cash equivalent investments with high credit quality financial institutions.</t>
        </is>
      </c>
    </row>
    <row r="7">
      <c r="A7" s="4" t="inlineStr">
        <is>
          <t>Inventories and Advance Payments to Vendors</t>
        </is>
      </c>
      <c r="B7" s="4" t="inlineStr">
        <is>
          <t>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used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net realizable value. This review includes analyzing inventory levels of individual parts considering the current design of our products and production requirements as well as the expected inventory requirements for maintenance on installed power platforms.</t>
        </is>
      </c>
    </row>
    <row r="8">
      <c r="A8" s="4" t="inlineStr">
        <is>
          <t>Investments - Short-Term</t>
        </is>
      </c>
      <c r="B8" s="4" t="inlineStr">
        <is>
          <t xml:space="preserve">Investments – Short-Term The Company invests in U.S. Treasury Securities which are held-to-maturity and are recorded at amortized cost. </t>
        </is>
      </c>
    </row>
    <row r="9">
      <c r="A9" s="4" t="inlineStr">
        <is>
          <t>Allowance for Doubtful Accounts and Credit Losses</t>
        </is>
      </c>
      <c r="B9" s="4" t="inlineStr">
        <is>
          <t xml:space="preserve">Allowance for Doubtful Accounts and Credit Losses The Company had no allowance for doubtful accounts or credit losses as of October 31, 2024 and 2023. Uncollectible accounts receivable are charged against the allowance for doubtful accounts when all collection efforts have failed and it is deemed unlikely that the amount will be recovered. The Company would record a specific reserve for individual accounts when the Company becomes aware of specific customer circumstances such as in the case of a bankruptcy filing or the deterioration in the customer’s operating results or financial position. </t>
        </is>
      </c>
    </row>
    <row r="10">
      <c r="A10" s="4" t="inlineStr">
        <is>
          <t>Project Assets</t>
        </is>
      </c>
      <c r="B10" s="4" t="inlineStr">
        <is>
          <t>Project Assets Project assets consist of capitalized costs for fuel cell projects in various stages of development, including those projects with respect to which we have entered into power purchase agreements (“PPAs”) and those projects with respect to which we expect to secure long-term contracts. Such development costs are generally incurred prior to entering into a definitive sales or long-term financing agreement for the project. Project assets also include capitalized costs for fuel cell projects which are the subject of sale-leaseback transactions with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t>
        </is>
      </c>
    </row>
    <row r="11">
      <c r="A11" s="4" t="inlineStr">
        <is>
          <t>Property, Plant and Equipment</t>
        </is>
      </c>
      <c r="B11" s="4" t="inlineStr">
        <is>
          <t>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plant or equipment is sold or otherwise disposed of, the cost and related accumulated depreciation are removed from the accounts and any resulting gain or loss is reflected in operations for the period.</t>
        </is>
      </c>
    </row>
    <row r="12">
      <c r="A12" s="4" t="inlineStr">
        <is>
          <t>Goodwill and Indefinite-Lived Intangibles</t>
        </is>
      </c>
      <c r="B12" s="4" t="inlineStr">
        <is>
          <t>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IPR&amp;D”) for cumulative research and development efforts associated with the development of solid oxide fuel cell stationary power generation and is also reviewed at least annually for impairment. Accounting Standards Codification (“ASC”) Topic 350: Intangibles - Goodwill and Other The Company completed its annual impairment analysis of goodwill and IPR&amp;D as of July 31, 2024. The goodwill and IPR&amp;D asset are both held by the Company’s Versa Power Systems, Inc. (“Versa Inc.”) reporting unit. Goodwill and the IPR&amp;D asset are also reviewed for possible impairment whenever changes in conditions indicate that the fair value of a reporting unit or IPR&amp;D asset is more likely than not below its respective carrying value. No impairment charges were recorded with respect to goodwill or the IPR&amp;D asset during the fiscal years ended October 31, 2024, 2023 and 2022.</t>
        </is>
      </c>
    </row>
    <row r="13">
      <c r="A13" s="4" t="inlineStr">
        <is>
          <t>Impairment of Long-Lived Assets (including Project Assets)</t>
        </is>
      </c>
      <c r="B13" s="4" t="inlineStr">
        <is>
          <t>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the asset group to the future undiscounted net cash flows, excluding debt service costs, expected to be generated by the asset group and its ultimate disposition. If the sum of the undiscounted cash flows is less than the carrying value, the impairment to be recognized is measured by the amount by which the carrying amount of the asset group exceeds its fair value.</t>
        </is>
      </c>
    </row>
    <row r="14">
      <c r="A14" s="4" t="inlineStr">
        <is>
          <t>Revenue Recognition</t>
        </is>
      </c>
      <c r="B14" s="4" t="inlineStr">
        <is>
          <t>Revenue Recognition The Company recognizes revenue in accordance with ASC Topic 606: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capable of being distinct) and if the promise to transfer the goods or services to the customer is separately identifiable from other promises in the contract (the goods or services are distinct in the context of the contract). If these criteria are not met, the promised goods or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Generation. Advanced Technologies. See below for a discussion of revenue recognition under AS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Module sales Contracts for module sales represent the sale of a completed fuel cell module at a contracted selling price. These contracts are on a per unit basis and revenue is recognized as each unit is completed and ready to ship and the performance obligation is satisfied. Payment terms for module sales are generally based on milestones achieved through the manufacturing timeline of the module.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n annual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recognition for research performed under the EMTEC Joint Development Agreement (as defined elsewhere herein) falls into the practical expedient category where revenue is recorded consistent with the amounts the Company has the right to invoice. Payments are based on costs incurred for government sponsored Advanced Technologies projects and payments under the EMTEC Joint Development Agreement are based on contractual rates for time spent and material costs incurred. Generation revenue For certain project assets where customers purchase electricity from the Company under PPAs, the Company has determined that these agreements should be accounted for as operating leases pursuant to ASC 842, Leases</t>
        </is>
      </c>
    </row>
    <row r="15">
      <c r="A15" s="4" t="inlineStr">
        <is>
          <t>Variable Interest Entities and Noncontrolling Interests</t>
        </is>
      </c>
      <c r="B15" s="4" t="inlineStr">
        <is>
          <t xml:space="preserve">Variable Interest Entities and Noncontrolling Interests The Company has entered into tax equity financing transactions with certain participating companies for three partnerships (as further described in Note 3. “Tax Equity Financings and Investment Tax Credit Sale”) as of October 31, 2024. These transactions are structured as “partnership flips.” A “partnership flip” is a structure commonly used by tax equity investors in financing renewable energy projects. The Company has determined, under the power and benefits criterion of ASC 810, Consolidations </t>
        </is>
      </c>
    </row>
    <row r="16">
      <c r="A16" s="4" t="inlineStr">
        <is>
          <t>Sale-Leaseback Accounting</t>
        </is>
      </c>
      <c r="B16" s="4" t="inlineStr">
        <is>
          <t>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ince the leases include a repurchase right,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While we receive financing for the related project asset, we have not recognized revenue on the sale-leaseback transactions. Instead, revenue is recognized with respect to the related PPAs in accordance with the Company’s accounting policies for recognizing generation revenue.</t>
        </is>
      </c>
    </row>
    <row r="17">
      <c r="A17" s="4" t="inlineStr">
        <is>
          <t>Lease Accounting</t>
        </is>
      </c>
      <c r="B17" s="4" t="inlineStr">
        <is>
          <t>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approximately 1 to 21 years, some of which include options to extend the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t>
        </is>
      </c>
    </row>
    <row r="18">
      <c r="A18" s="4" t="inlineStr">
        <is>
          <t>Service Expense Recognition</t>
        </is>
      </c>
      <c r="B18" s="4" t="inlineStr">
        <is>
          <t>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s).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s),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t>
        </is>
      </c>
    </row>
    <row r="19">
      <c r="A19" s="4" t="inlineStr">
        <is>
          <t>Research and Development Costs</t>
        </is>
      </c>
      <c r="B19" s="4" t="inlineStr">
        <is>
          <t>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t>
        </is>
      </c>
    </row>
    <row r="20">
      <c r="A20" s="4" t="inlineStr">
        <is>
          <t>Concentrations</t>
        </is>
      </c>
      <c r="B20" s="4" t="inlineStr">
        <is>
          <t xml:space="preserve">Concentrations We contract with a concentrated number of customers for the sale of our products, for service agreements, for power purchase agreements and for Advanced Technologies contracts. For the years ended October 31, 2024, 2023 and 2022, our top customers accounted for 65%, 70% and 74%, respectively, of our total annual consolidated revenue. The percent of consolidated revenues from our top customers for the years ended October 31, 2024, 2023 and 2022, respectively, are presented below. ​ ​ ​ ​ ​ ​ ​ ​ ​ ​ Years Ended October 31, ​ 2024 2023 2022 Connecticut Light and Power ​ 21 % 13 % 14 % Gyeonggi Green Energy Co., Ltd. (“GGE”) ​ 18 % — % — % Esso Nederland B.V. (“Esso”) 10 % 2 % — % ExxonMobil Technology and Engineering Company (f/k/a ExxonMobil Research and Engineering Company) (EMTEC) 8 % 8 % 8 % Ameresco/Sacramento Sewer 7 % — % — % Korea Southern Power Company (KOSPO) ​ 1 % 31 % 6 % Korea Fuel Cell Co., Ltd (KFC) ​ — % 16 % 46 % Total 65 % 70 % 74 % </t>
        </is>
      </c>
    </row>
    <row r="21">
      <c r="A21" s="4" t="inlineStr">
        <is>
          <t>Derivatives</t>
        </is>
      </c>
      <c r="B21" s="4" t="inlineStr">
        <is>
          <t>Derivatives ​ We do not use derivatives for speculative or trading purposes. The Company has an interest rate swap that is adjusted to fair value on a quarterly basis. The estimated fair value is based on Level 2 inputs including primarily the floating Secured Overnight Financing Rate (“SOFR”) rate available to swap dealers. The valuation methodology involves comparison of (i) the sum of the present value of all quarterly variable rate payments based on a reset rate using the floating SOFR curve and (ii) the sum of the present value of all quarterly fixed rate payments on the notional amount, which is equivalent to the outstanding principal amount of the loan. ​ The Company has recorded certain natural gas purchase contracts at fair value which was the result of the net settling of certain natural gas purchases under contracts that were previously designated as normal purchase normal sale which resulted in a change to mark-to-market accounting. The fair values are adjusted on a quarterly basis. The estimated fair value is based on Level 2 inputs including future prices available to commodity brokers and risk-free rates which are based on Federal reserve yields. The valuation methodology involves utilizing the industry-convention energy swap model.</t>
        </is>
      </c>
    </row>
    <row r="22">
      <c r="A22" s="4" t="inlineStr">
        <is>
          <t>Use of Estimates</t>
        </is>
      </c>
      <c r="B22" s="4" t="inlineStr">
        <is>
          <t>Use of Estimates The preparation of financial statements and related disclosures in conformity with U.S.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valuation of derivativ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23">
      <c r="A23" s="4" t="inlineStr">
        <is>
          <t>Foreign Currency Translation</t>
        </is>
      </c>
      <c r="B23" s="4" t="inlineStr">
        <is>
          <t xml:space="preserve">Foreign Currency Translation The translation of the financial statements of FCE Korea Ltd., FCES GmbH and Versa Power Systems Ltd. results in translation gains or losses, which are recorded in Accumulated other comprehensive loss within Stockholders’ equity on the accompanying Consolidated Balance Sheets. We are also subject to foreign currency transaction gains and losses as certain transactions are denominated in foreign currencies. </t>
        </is>
      </c>
    </row>
    <row r="24">
      <c r="A24" s="4" t="inlineStr">
        <is>
          <t>Recently Adopted Accounting Guidance and Recent Accounting Guidance Not Yet Effective</t>
        </is>
      </c>
      <c r="B24" s="4" t="inlineStr">
        <is>
          <t>Recently Adopted Accounting Guidance There is no recently adopted accounting guidance applicable to the Company’s financial statements . Recent Accounting Guidance Not Yet Effective In November 2023, the Financial Accounting Standards Board (“FASB”) issued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at the new guidance will have on our consolidated financial statements. ​ In December 2023, the FASB issued guidance to enhance income tax disclosures by providing information to better assess how an entity’s operations, related tax risks, tax planning and operational opportunities affect its tax rate and prospects for future cash flows. Additional disclosures will be required to the annual effective tax rate reconciliation including specific categories and further disaggregated reconciling items that meet the quantitative threshold. Additionally, disclosures will be required relating to income tax expense and payments made to federal, state, local and foreign jurisdictions. This guidance is effective for fiscal years and interim periods beginning after December 15, 2024. We are currently evaluating the impact that the new guidance will have on our consolidated financial statements. ​ In November 2024, the FASB issued new guidance which requires enhanced disclosure of specified categories of expenses included in certain expense captions presented on the face of the income statement. This guidance will be effective for fiscal years beginning after December 15, 2026 and for interim periods beginning after December 15, 2027. The Company is currently evaluating the new guidance to determine its adoption approach and the impact on the presentation and disclosures of its consolidated statement of operations and comprehensive loss. The Company anticipates its processes will be enhanced to address the disaggregation and disclosure requirements, though it does not expect adoption to impact its overall results from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Oct. 31, 2024</t>
        </is>
      </c>
    </row>
    <row r="3">
      <c r="A3" s="3" t="inlineStr">
        <is>
          <t>Nature of Business, Basis of Presentation and Significant Accounting Policies</t>
        </is>
      </c>
      <c r="B3" s="4" t="inlineStr">
        <is>
          <t xml:space="preserve"> </t>
        </is>
      </c>
    </row>
    <row r="4">
      <c r="A4" s="4" t="inlineStr">
        <is>
          <t>Schedule of percent of consolidated revenues</t>
        </is>
      </c>
      <c r="B4" s="4" t="inlineStr">
        <is>
          <t xml:space="preserve">The percent of consolidated revenues from our top customers for the years ended October 31, 2024, 2023 and 2022, respectively, are presented below. ​ ​ ​ ​ ​ ​ ​ ​ ​ ​ Years Ended October 31, ​ 2024 2023 2022 Connecticut Light and Power ​ 21 % 13 % 14 % Gyeonggi Green Energy Co., Ltd. (“GGE”) ​ 18 % — % — % Esso Nederland B.V. (“Esso”) 10 % 2 % — % ExxonMobil Technology and Engineering Company (f/k/a ExxonMobil Research and Engineering Company) (EMTEC) 8 % 8 % 8 % Ameresco/Sacramento Sewer 7 % — % — % Korea Southern Power Company (KOSPO) ​ 1 % 31 % 6 % Korea Fuel Cell Co., Ltd (KFC) ​ — % 16 % 46 % Total 65 % 70 % 7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 Short-Term (Tables)</t>
        </is>
      </c>
      <c r="B1" s="2" t="inlineStr">
        <is>
          <t>12 Months Ended</t>
        </is>
      </c>
    </row>
    <row r="2">
      <c r="B2" s="2" t="inlineStr">
        <is>
          <t>Oct. 31, 2024</t>
        </is>
      </c>
    </row>
    <row r="3">
      <c r="A3" s="3" t="inlineStr">
        <is>
          <t>Investments - Short-Term</t>
        </is>
      </c>
      <c r="B3" s="4" t="inlineStr">
        <is>
          <t xml:space="preserve"> </t>
        </is>
      </c>
    </row>
    <row r="4">
      <c r="A4" s="4" t="inlineStr">
        <is>
          <t>Schedule of Investments in Held-to-Maturity Securities</t>
        </is>
      </c>
      <c r="B4" s="4" t="inlineStr">
        <is>
          <t>The following table summarizes the amortized cost basis and fair value (based on quoted market prices) as of October 31, 2024 (in thousands). ​ ​ ​ ​ ​ ​ ​ ​ ​ ​ ​ ​ ​ Amortized ​ Gross unrealized ​ Gross unrealized ​ ​ cost gains ​ losses Fair value U.S. Treasury Securities ​ ​ ​ ​ ​ ​ ​ ​ ​ As of October 31, 2024 ​ $ 109,123 $ 2 $ - $ 109,125 As of October 31, 2023 ​ $ 103,760 $ 1 $ - $ 103,7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4</t>
        </is>
      </c>
    </row>
    <row r="3">
      <c r="A3" s="3" t="inlineStr">
        <is>
          <t>Inventories</t>
        </is>
      </c>
      <c r="B3" s="4" t="inlineStr">
        <is>
          <t xml:space="preserve"> </t>
        </is>
      </c>
    </row>
    <row r="4">
      <c r="A4" s="4" t="inlineStr">
        <is>
          <t>Schedule of Inventories</t>
        </is>
      </c>
      <c r="B4" s="4" t="inlineStr">
        <is>
          <t>Inventories (short and long-term) as of October 31, 2024 and 2023 consisted of the following (in thousands): ​ ​ ​ ​ ​ ​ ​ ​ ​ ​ October 31, ​ October 31, ​ 2024 2023 Raw materials ​ $ 35,989 ​ $ 36,200 Work-in-process (1) ​ ​ 80,457 ​ ​ 55,585 Inventories ​ ​ 116,446 ​ ​ 91,785 Inventories – current ​ ​ (113,703) ​ ​ (84,456) Inventories – long-term (2) ​ $ 2,743 ​ $ 7,329 (1) Work-in-process includes the standard components of inventory used to build the typical modules or module components that are intended to be used in future project asset construction or power platform orders or for use under the Company’s service agreements. (2) Long-term inventory includes modules that are contractually required to be segregated for use as replacement modules for a specific project ass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Oct. 31, 2024</t>
        </is>
      </c>
    </row>
    <row r="3">
      <c r="A3" s="3" t="inlineStr">
        <is>
          <t>Project Assets</t>
        </is>
      </c>
      <c r="B3" s="4" t="inlineStr">
        <is>
          <t xml:space="preserve"> </t>
        </is>
      </c>
    </row>
    <row r="4">
      <c r="A4" s="4" t="inlineStr">
        <is>
          <t>Summary of Project Assets</t>
        </is>
      </c>
      <c r="B4" s="4" t="inlineStr">
        <is>
          <t>Project assets as of October 31, 2024 and 2023 consisted of the following (in thousands): ​ ​ ​ ​ ​ ​ ​ ​ ​ ​ ​ ​ October 31, ​ October 31, ​ Estimated ​ 2024 2023 Useful Life Project Assets – Operating ​ $ 308,503 ​ $ 213,753 ​ 4-20 years Accumulated depreciation ​ ​ (66,542) ​ ​ (46,263) ​ ​ Project Assets – Operating, net ​ ​ 241,961 ​ ​ 167,490 ​ ​ Project Assets – Construction in progress ​ ​ 170 ​ ​ 90,576 ​ 7-20 years Project Assets, net ​ $ 242,131 ​ $ 258,0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4</t>
        </is>
      </c>
    </row>
    <row r="3">
      <c r="A3" s="3" t="inlineStr">
        <is>
          <t>Property, Plant and Equipment.</t>
        </is>
      </c>
      <c r="B3" s="4" t="inlineStr">
        <is>
          <t xml:space="preserve"> </t>
        </is>
      </c>
    </row>
    <row r="4">
      <c r="A4" s="4" t="inlineStr">
        <is>
          <t>Schedule of property plant and equipment</t>
        </is>
      </c>
      <c r="B4" s="4" t="inlineStr">
        <is>
          <t xml:space="preserve">Property, plant and equipment as of October 31, 2024 and 2023 consisted of the following (in thousands): ​ ​ ​ ​ ​ ​ ​ ​ ​ ​ ​ October 31, ​ October 31, ​ Estimated ​ ​ 2024 ​ 2023 ​ Useful Life Land ​ $ 524 ​ $ 524 ​ — Building and improvements ​ 26,581 ​ 21,430 10‑26 years Machinery, equipment and software ​ 144,242 ​ 136,554 3‑8 years Furniture and fixtures ​ 5,451 ​ 5,211 10 years Construction in progress ​ 68,588 ​ 33,950 — ​ ​ 245,386 ​ 197,669 ​ ​ Accumulated depreciation ​ (114,700) ​ (108,001) Property, plant and equipment, net ​ $ 130,686 ​ $ 89,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Oct. 31, 2024</t>
        </is>
      </c>
    </row>
    <row r="3">
      <c r="A3" s="3" t="inlineStr">
        <is>
          <t>Goodwill and Intangible Assets</t>
        </is>
      </c>
      <c r="B3" s="4" t="inlineStr">
        <is>
          <t xml:space="preserve"> </t>
        </is>
      </c>
    </row>
    <row r="4">
      <c r="A4" s="4" t="inlineStr">
        <is>
          <t>Summary of intangible assets</t>
        </is>
      </c>
      <c r="B4" s="4" t="inlineStr">
        <is>
          <t>The following tables summarize the Company’s intangible assets as of October 31, 2024 and 2023 (in thousands): ​ ​ ​ ​ ​ ​ ​ ​ ​ ​ ​ As of October 31, 2024 Gross Amount Accumulated Amortization Net Amount In-Process Research and Development ​ $ 9,592 ​ $ - ​ $ 9,592 Bridgeport PPA ​ ​ 12,320 ​ ​ (7,133) ​ ​ 5,187 Total ​ $ 21,912 ​ $ (7,133) ​ $ 14,779 ​ ​ ​ ​ ​ ​ ​ ​ ​ ​ As of October 31, 2023 Gross Amount Accumulated Amortization Net Amount In-Process Research and Development ​ $ 9,592 ​ $ - ​ $ 9,592 Bridgeport PPA ​ ​ 12,320 ​ ​ (5,836) ​ ​ 6,484 Total ​ $ 21,912 ​ $ (5,836) ​ $ 16,0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Oct. 31, 2024</t>
        </is>
      </c>
      <c r="C2" s="2" t="inlineStr">
        <is>
          <t>Oct. 31, 2023</t>
        </is>
      </c>
      <c r="D2" s="2" t="inlineStr">
        <is>
          <t>Oct.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12132</v>
      </c>
      <c r="C4" s="5" t="n">
        <v>123394</v>
      </c>
      <c r="D4" s="5" t="n">
        <v>130484</v>
      </c>
    </row>
    <row r="5">
      <c r="A5" s="3" t="inlineStr">
        <is>
          <t>Costs of revenues:</t>
        </is>
      </c>
      <c r="B5" s="4" t="inlineStr">
        <is>
          <t xml:space="preserve"> </t>
        </is>
      </c>
      <c r="C5" s="4" t="inlineStr">
        <is>
          <t xml:space="preserve"> </t>
        </is>
      </c>
      <c r="D5" s="4" t="inlineStr">
        <is>
          <t xml:space="preserve"> </t>
        </is>
      </c>
    </row>
    <row r="6">
      <c r="A6" s="4" t="inlineStr">
        <is>
          <t>Total costs of revenues</t>
        </is>
      </c>
      <c r="B6" s="6" t="n">
        <v>148050</v>
      </c>
      <c r="C6" s="6" t="n">
        <v>133929</v>
      </c>
      <c r="D6" s="6" t="n">
        <v>160059</v>
      </c>
    </row>
    <row r="7">
      <c r="A7" s="4" t="inlineStr">
        <is>
          <t>Gross loss</t>
        </is>
      </c>
      <c r="B7" s="6" t="n">
        <v>-35918</v>
      </c>
      <c r="C7" s="6" t="n">
        <v>-10535</v>
      </c>
      <c r="D7" s="6" t="n">
        <v>-29575</v>
      </c>
    </row>
    <row r="8">
      <c r="A8" s="3" t="inlineStr">
        <is>
          <t>Operating expenses:</t>
        </is>
      </c>
      <c r="B8" s="4" t="inlineStr">
        <is>
          <t xml:space="preserve"> </t>
        </is>
      </c>
      <c r="C8" s="4" t="inlineStr">
        <is>
          <t xml:space="preserve"> </t>
        </is>
      </c>
      <c r="D8" s="4" t="inlineStr">
        <is>
          <t xml:space="preserve"> </t>
        </is>
      </c>
    </row>
    <row r="9">
      <c r="A9" s="4" t="inlineStr">
        <is>
          <t>Administrative and selling expenses</t>
        </is>
      </c>
      <c r="B9" s="6" t="n">
        <v>64604</v>
      </c>
      <c r="C9" s="6" t="n">
        <v>64528</v>
      </c>
      <c r="D9" s="6" t="n">
        <v>79620</v>
      </c>
    </row>
    <row r="10">
      <c r="A10" s="4" t="inlineStr">
        <is>
          <t>Research and development expenses</t>
        </is>
      </c>
      <c r="B10" s="6" t="n">
        <v>55404</v>
      </c>
      <c r="C10" s="6" t="n">
        <v>61021</v>
      </c>
      <c r="D10" s="6" t="n">
        <v>34529</v>
      </c>
    </row>
    <row r="11">
      <c r="A11" s="4" t="inlineStr">
        <is>
          <t>Restructuring expense</t>
        </is>
      </c>
      <c r="B11" s="6" t="n">
        <v>2562</v>
      </c>
      <c r="C11" s="4" t="inlineStr">
        <is>
          <t xml:space="preserve"> </t>
        </is>
      </c>
      <c r="D11" s="4" t="inlineStr">
        <is>
          <t xml:space="preserve"> </t>
        </is>
      </c>
    </row>
    <row r="12">
      <c r="A12" s="4" t="inlineStr">
        <is>
          <t>Total costs and expenses</t>
        </is>
      </c>
      <c r="B12" s="6" t="n">
        <v>122570</v>
      </c>
      <c r="C12" s="6" t="n">
        <v>125549</v>
      </c>
      <c r="D12" s="6" t="n">
        <v>114149</v>
      </c>
    </row>
    <row r="13">
      <c r="A13" s="4" t="inlineStr">
        <is>
          <t>Loss from operations</t>
        </is>
      </c>
      <c r="B13" s="6" t="n">
        <v>-158488</v>
      </c>
      <c r="C13" s="6" t="n">
        <v>-136084</v>
      </c>
      <c r="D13" s="6" t="n">
        <v>-143724</v>
      </c>
    </row>
    <row r="14">
      <c r="A14" s="4" t="inlineStr">
        <is>
          <t>Interest expense</t>
        </is>
      </c>
      <c r="B14" s="6" t="n">
        <v>-9690</v>
      </c>
      <c r="C14" s="6" t="n">
        <v>-7247</v>
      </c>
      <c r="D14" s="6" t="n">
        <v>-6394</v>
      </c>
    </row>
    <row r="15">
      <c r="A15" s="4" t="inlineStr">
        <is>
          <t>Interest income</t>
        </is>
      </c>
      <c r="B15" s="6" t="n">
        <v>13720</v>
      </c>
      <c r="C15" s="6" t="n">
        <v>15795</v>
      </c>
      <c r="D15" s="6" t="n">
        <v>3386</v>
      </c>
    </row>
    <row r="16">
      <c r="A16" s="4" t="inlineStr">
        <is>
          <t>Gain on extinguishment of finance obligations and debt, net</t>
        </is>
      </c>
      <c r="B16" s="4" t="inlineStr">
        <is>
          <t xml:space="preserve"> </t>
        </is>
      </c>
      <c r="C16" s="6" t="n">
        <v>15337</v>
      </c>
      <c r="D16" s="4" t="inlineStr">
        <is>
          <t xml:space="preserve"> </t>
        </is>
      </c>
    </row>
    <row r="17">
      <c r="A17" s="4" t="inlineStr">
        <is>
          <t>Other (expense) income, net</t>
        </is>
      </c>
      <c r="B17" s="6" t="n">
        <v>-2295</v>
      </c>
      <c r="C17" s="6" t="n">
        <v>4724</v>
      </c>
      <c r="D17" s="6" t="n">
        <v>319</v>
      </c>
    </row>
    <row r="18">
      <c r="A18" s="4" t="inlineStr">
        <is>
          <t>Loss before provision for income taxes</t>
        </is>
      </c>
      <c r="B18" s="6" t="n">
        <v>-156753</v>
      </c>
      <c r="C18" s="6" t="n">
        <v>-107475</v>
      </c>
      <c r="D18" s="6" t="n">
        <v>-146413</v>
      </c>
    </row>
    <row r="19">
      <c r="A19" s="4" t="inlineStr">
        <is>
          <t>Provision for income taxes</t>
        </is>
      </c>
      <c r="B19" s="6" t="n">
        <v>-25</v>
      </c>
      <c r="C19" s="6" t="n">
        <v>-581</v>
      </c>
      <c r="D19" s="6" t="n">
        <v>-819</v>
      </c>
    </row>
    <row r="20">
      <c r="A20" s="4" t="inlineStr">
        <is>
          <t>Net loss</t>
        </is>
      </c>
      <c r="B20" s="6" t="n">
        <v>-156778</v>
      </c>
      <c r="C20" s="6" t="n">
        <v>-108056</v>
      </c>
      <c r="D20" s="6" t="n">
        <v>-147232</v>
      </c>
    </row>
    <row r="21">
      <c r="A21" s="4" t="inlineStr">
        <is>
          <t>Net loss attributable to noncontrolling interests</t>
        </is>
      </c>
      <c r="B21" s="6" t="n">
        <v>-30769</v>
      </c>
      <c r="C21" s="6" t="n">
        <v>-488</v>
      </c>
      <c r="D21" s="6" t="n">
        <v>-4510</v>
      </c>
    </row>
    <row r="22">
      <c r="A22" s="4" t="inlineStr">
        <is>
          <t>Net loss attributable to FuelCell Energy, Inc.</t>
        </is>
      </c>
      <c r="B22" s="6" t="n">
        <v>-126009</v>
      </c>
      <c r="C22" s="6" t="n">
        <v>-107568</v>
      </c>
      <c r="D22" s="6" t="n">
        <v>-142722</v>
      </c>
    </row>
    <row r="23">
      <c r="A23" s="4" t="inlineStr">
        <is>
          <t>Series B preferred stock dividends</t>
        </is>
      </c>
      <c r="B23" s="6" t="n">
        <v>-3200</v>
      </c>
      <c r="C23" s="6" t="n">
        <v>-3200</v>
      </c>
      <c r="D23" s="6" t="n">
        <v>-3200</v>
      </c>
    </row>
    <row r="24">
      <c r="A24" s="4" t="inlineStr">
        <is>
          <t>Net loss attributable to common stockholders</t>
        </is>
      </c>
      <c r="B24" s="5" t="n">
        <v>-129209</v>
      </c>
      <c r="C24" s="5" t="n">
        <v>-110768</v>
      </c>
      <c r="D24" s="5" t="n">
        <v>-145922</v>
      </c>
    </row>
    <row r="25">
      <c r="A25" s="3" t="inlineStr">
        <is>
          <t>Loss per share basic and diluted:</t>
        </is>
      </c>
      <c r="B25" s="4" t="inlineStr">
        <is>
          <t xml:space="preserve"> </t>
        </is>
      </c>
      <c r="C25" s="4" t="inlineStr">
        <is>
          <t xml:space="preserve"> </t>
        </is>
      </c>
      <c r="D25" s="4" t="inlineStr">
        <is>
          <t xml:space="preserve"> </t>
        </is>
      </c>
    </row>
    <row r="26">
      <c r="A26" s="4" t="inlineStr">
        <is>
          <t>Net loss per share attributable to common stockholders, basic (in dollars per share)</t>
        </is>
      </c>
      <c r="B26" s="8" t="n">
        <v>-7.83</v>
      </c>
      <c r="C26" s="8" t="n">
        <v>-7.92</v>
      </c>
      <c r="D26" s="8" t="n">
        <v>-11.43</v>
      </c>
    </row>
    <row r="27">
      <c r="A27" s="4" t="inlineStr">
        <is>
          <t>Net loss per share attributable to common stockholders, diluted (in dollars per share)</t>
        </is>
      </c>
      <c r="B27" s="8" t="n">
        <v>-7.83</v>
      </c>
      <c r="C27" s="8" t="n">
        <v>-7.92</v>
      </c>
      <c r="D27" s="8" t="n">
        <v>-11.43</v>
      </c>
    </row>
    <row r="28">
      <c r="A28" s="4" t="inlineStr">
        <is>
          <t>Basic weighted average shares outstanding (in shares)</t>
        </is>
      </c>
      <c r="B28" s="6" t="n">
        <v>16505257</v>
      </c>
      <c r="C28" s="6" t="n">
        <v>13991593</v>
      </c>
      <c r="D28" s="6" t="n">
        <v>12771305</v>
      </c>
    </row>
    <row r="29">
      <c r="A29" s="4" t="inlineStr">
        <is>
          <t>Diluted weighted average shares outstanding (in shares)</t>
        </is>
      </c>
      <c r="B29" s="6" t="n">
        <v>16505257</v>
      </c>
      <c r="C29" s="6" t="n">
        <v>13991593</v>
      </c>
      <c r="D29" s="6" t="n">
        <v>12771305</v>
      </c>
    </row>
    <row r="30">
      <c r="A30" s="4" t="inlineStr">
        <is>
          <t>Net loss</t>
        </is>
      </c>
      <c r="B30" s="5" t="n">
        <v>-156778</v>
      </c>
      <c r="C30" s="5" t="n">
        <v>-108056</v>
      </c>
      <c r="D30" s="5" t="n">
        <v>-147232</v>
      </c>
    </row>
    <row r="31">
      <c r="A31" s="3" t="inlineStr">
        <is>
          <t>Other comprehensive loss:</t>
        </is>
      </c>
      <c r="B31" s="4" t="inlineStr">
        <is>
          <t xml:space="preserve"> </t>
        </is>
      </c>
      <c r="C31" s="4" t="inlineStr">
        <is>
          <t xml:space="preserve"> </t>
        </is>
      </c>
      <c r="D31" s="4" t="inlineStr">
        <is>
          <t xml:space="preserve"> </t>
        </is>
      </c>
    </row>
    <row r="32">
      <c r="A32" s="4" t="inlineStr">
        <is>
          <t>Foreign currency translation adjustments</t>
        </is>
      </c>
      <c r="B32" s="6" t="n">
        <v>111</v>
      </c>
      <c r="C32" s="6" t="n">
        <v>80</v>
      </c>
      <c r="D32" s="6" t="n">
        <v>-933</v>
      </c>
    </row>
    <row r="33">
      <c r="A33" s="4" t="inlineStr">
        <is>
          <t>Total comprehensive loss</t>
        </is>
      </c>
      <c r="B33" s="6" t="n">
        <v>-156667</v>
      </c>
      <c r="C33" s="6" t="n">
        <v>-107976</v>
      </c>
      <c r="D33" s="6" t="n">
        <v>-148165</v>
      </c>
    </row>
    <row r="34">
      <c r="A34" s="4" t="inlineStr">
        <is>
          <t>Comprehensive loss attributable to noncontrolling interests</t>
        </is>
      </c>
      <c r="B34" s="6" t="n">
        <v>-30769</v>
      </c>
      <c r="C34" s="6" t="n">
        <v>-488</v>
      </c>
      <c r="D34" s="6" t="n">
        <v>-4510</v>
      </c>
    </row>
    <row r="35">
      <c r="A35" s="4" t="inlineStr">
        <is>
          <t>Comprehensive loss attributable to FuelCell Energy, Inc.</t>
        </is>
      </c>
      <c r="B35" s="6" t="n">
        <v>-125898</v>
      </c>
      <c r="C35" s="6" t="n">
        <v>-107488</v>
      </c>
      <c r="D35" s="6" t="n">
        <v>-143655</v>
      </c>
    </row>
    <row r="36">
      <c r="A36" s="4" t="inlineStr">
        <is>
          <t>Product</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25675</v>
      </c>
      <c r="C38" s="6" t="n">
        <v>19589</v>
      </c>
      <c r="D38" s="6" t="n">
        <v>60000</v>
      </c>
    </row>
    <row r="39">
      <c r="A39" s="3" t="inlineStr">
        <is>
          <t>Costs of revenues:</t>
        </is>
      </c>
      <c r="B39" s="4" t="inlineStr">
        <is>
          <t xml:space="preserve"> </t>
        </is>
      </c>
      <c r="C39" s="4" t="inlineStr">
        <is>
          <t xml:space="preserve"> </t>
        </is>
      </c>
      <c r="D39" s="4" t="inlineStr">
        <is>
          <t xml:space="preserve"> </t>
        </is>
      </c>
    </row>
    <row r="40">
      <c r="A40" s="4" t="inlineStr">
        <is>
          <t>Total costs of revenues</t>
        </is>
      </c>
      <c r="B40" s="6" t="n">
        <v>39582</v>
      </c>
      <c r="C40" s="6" t="n">
        <v>12878</v>
      </c>
      <c r="D40" s="6" t="n">
        <v>64495</v>
      </c>
    </row>
    <row r="41">
      <c r="A41" s="4" t="inlineStr">
        <is>
          <t>Servic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9969</v>
      </c>
      <c r="C43" s="6" t="n">
        <v>49084</v>
      </c>
      <c r="D43" s="6" t="n">
        <v>12786</v>
      </c>
    </row>
    <row r="44">
      <c r="A44" s="3" t="inlineStr">
        <is>
          <t>Costs of revenues:</t>
        </is>
      </c>
      <c r="B44" s="4" t="inlineStr">
        <is>
          <t xml:space="preserve"> </t>
        </is>
      </c>
      <c r="C44" s="4" t="inlineStr">
        <is>
          <t xml:space="preserve"> </t>
        </is>
      </c>
      <c r="D44" s="4" t="inlineStr">
        <is>
          <t xml:space="preserve"> </t>
        </is>
      </c>
    </row>
    <row r="45">
      <c r="A45" s="4" t="inlineStr">
        <is>
          <t>Total costs of revenues</t>
        </is>
      </c>
      <c r="B45" s="6" t="n">
        <v>11098</v>
      </c>
      <c r="C45" s="6" t="n">
        <v>44953</v>
      </c>
      <c r="D45" s="6" t="n">
        <v>17233</v>
      </c>
    </row>
    <row r="46">
      <c r="A46" s="4" t="inlineStr">
        <is>
          <t>Generation</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49975</v>
      </c>
      <c r="C48" s="6" t="n">
        <v>37508</v>
      </c>
      <c r="D48" s="6" t="n">
        <v>36186</v>
      </c>
    </row>
    <row r="49">
      <c r="A49" s="3" t="inlineStr">
        <is>
          <t>Costs of revenues:</t>
        </is>
      </c>
      <c r="B49" s="4" t="inlineStr">
        <is>
          <t xml:space="preserve"> </t>
        </is>
      </c>
      <c r="C49" s="4" t="inlineStr">
        <is>
          <t xml:space="preserve"> </t>
        </is>
      </c>
      <c r="D49" s="4" t="inlineStr">
        <is>
          <t xml:space="preserve"> </t>
        </is>
      </c>
    </row>
    <row r="50">
      <c r="A50" s="4" t="inlineStr">
        <is>
          <t>Total costs of revenues</t>
        </is>
      </c>
      <c r="B50" s="6" t="n">
        <v>79861</v>
      </c>
      <c r="C50" s="6" t="n">
        <v>62913</v>
      </c>
      <c r="D50" s="6" t="n">
        <v>63147</v>
      </c>
    </row>
    <row r="51">
      <c r="A51" s="4" t="inlineStr">
        <is>
          <t>Advanced Technologi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26513</v>
      </c>
      <c r="C53" s="6" t="n">
        <v>17213</v>
      </c>
      <c r="D53" s="6" t="n">
        <v>21512</v>
      </c>
    </row>
    <row r="54">
      <c r="A54" s="3" t="inlineStr">
        <is>
          <t>Costs of revenues:</t>
        </is>
      </c>
      <c r="B54" s="4" t="inlineStr">
        <is>
          <t xml:space="preserve"> </t>
        </is>
      </c>
      <c r="C54" s="4" t="inlineStr">
        <is>
          <t xml:space="preserve"> </t>
        </is>
      </c>
      <c r="D54" s="4" t="inlineStr">
        <is>
          <t xml:space="preserve"> </t>
        </is>
      </c>
    </row>
    <row r="55">
      <c r="A55" s="4" t="inlineStr">
        <is>
          <t>Total costs of revenues</t>
        </is>
      </c>
      <c r="B55" s="5" t="n">
        <v>17509</v>
      </c>
      <c r="C55" s="5" t="n">
        <v>13185</v>
      </c>
      <c r="D55" s="5" t="n">
        <v>15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Oct. 31, 2024</t>
        </is>
      </c>
    </row>
    <row r="3">
      <c r="A3" s="3" t="inlineStr">
        <is>
          <t>Accrued Liabilities</t>
        </is>
      </c>
      <c r="B3" s="4" t="inlineStr">
        <is>
          <t xml:space="preserve"> </t>
        </is>
      </c>
    </row>
    <row r="4">
      <c r="A4" s="4" t="inlineStr">
        <is>
          <t>Schedule of accrued liabilities</t>
        </is>
      </c>
      <c r="B4" s="4" t="inlineStr">
        <is>
          <t>Accrued liabilities as of October 31, 2024 and 2023 consisted of the following (in thousands): ​ ​ ​ ​ ​ ​ ​ ​ ​ ​ October 31, ​ October 31, ​ 2024 2023 Accrued payroll and employee benefits (1) ​ $ 9,808 ​ $ 7,752 Consideration payable to a customer (2) ​ ​ 2,515 ​ ​ 3,958 Accrued service agreement and PPA costs (3) ​ ​ 10,574 ​ ​ 10,742 Accrued legal, taxes, professional and other ​ ​ 5,230 ​ ​ 3,861 Accrued severance costs (4) ​ ​ 2,235 ​ ​ - Accrued liabilities ​ $ 30,362 ​ $ 26,313 (1) The balance in this account represents accrued payroll, payroll taxes and accrued bonus for both periods. The increase in the account balance relates to an increase in accrued bonus as of October 31, 2024. (2) The balance represents the net amount due to Toyota as an accrued liability which will be reduced over time based on the performance under the terms of the Toyota HPPA. (3) Accrued service agreement costs include loss accruals on service contracts of $9.0 million as of October 31, 2024, which decreased from $9.5 million as of October 31, 2023. The decrease is the result of changes in estimates regarding timing of future module exchanges and future module replacement costs. The accruals for performance guarantees on service agreements and PPAs increased from $1.2 million as of October 31, 2023 to $1.5 million as of October 31, 2024. (4) Accrued severance costs represent amounts accrued relating to restructuring activities and workforce reductions that occurred in September 2024. Refer to Note 4. “Restructuring” for more information about the restructu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ummary of undiscounted maturities of operating lease and finance lease liabilities</t>
        </is>
      </c>
      <c r="B4" s="4" t="inlineStr">
        <is>
          <t>As of October 31, 2024, undiscounted maturities of operating lease liabilities are as follows (in thousands): ​ ​ ​ ​ ​ ​ ​ Operating Leases Due Year 1 ​ $ 1,361 ​ Due Year 2 ​ ​ 1,374 ​ Due Year 3 ​ ​ 1,407 ​ Due Year 4 ​ ​ 1,375 ​ Due Year 5 ​ ​ 795 ​ Thereafter ​ ​ 11,923 ​ Total undiscounted lease payments ​ ​ 18,235 ​ Less imputed interest ​ ​ (8,534) ​ Total discounted lease payments ​ $ 9,70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Oct. 31, 2024</t>
        </is>
      </c>
    </row>
    <row r="3">
      <c r="A3" s="3" t="inlineStr">
        <is>
          <t>Debt</t>
        </is>
      </c>
      <c r="B3" s="4" t="inlineStr">
        <is>
          <t xml:space="preserve"> </t>
        </is>
      </c>
    </row>
    <row r="4">
      <c r="A4" s="4" t="inlineStr">
        <is>
          <t>Schedule of Debt</t>
        </is>
      </c>
      <c r="B4" s="4" t="inlineStr">
        <is>
          <t>Debt as of October 31, 2024 and 2023 consisted of the following (in thousands): ​ ​ ​ ​ ​ ​ ​ ​ ​ ​ October 31, ​ October 31, ​ 2024 2023 Export-Import Bank of the United States Financing Facility ​ $ 10,104 ​ $ — Liberty Bank Term Loan Agreement (Derby Senior Back Leverage Loan Facility) ​ ​ 5,825 ​ ​ — Connecticut Green Bank Term Loan Agreement (Derby Senior Back Leverage Loan Facility) ​ ​ 2,689 ​ ​ — Connecticut Green Bank Loan (Derby Subordinated Back Leverage Loan Facility) ​ ​ 3,500 ​ ​ — Connecticut Green Bank Loan (Groton Subordinated Back Leverage Loan Facility) ​ ​ 8,000 ​ ​ 8,000 Liberty Bank Term Loan Agreement (Groton Senior Back Leverage Loan Facility) ​ ​ 5,437 ​ ​ 5,876 Amalgamated Bank Loan (Groton Senior Back Leverage Loan Facility) ​ ​ 5,420 ​ ​ 5,873 Finance obligation for sale-leaseback transactions ​ ​ 18,811 ​ ​ 18,814 State of Connecticut Loan ​ ​ 6,024 ​ ​ 6,908 Finance lease obligations ​ ​ — ​ ​ 12 OpCo Financing Facility ​ ​ 70,067 ​ ​ 77,510 Deferred finance costs ​ ​ (4,215) ​ ​ (3,526) Total debt and finance obligations ​ ​ 131,662 ​ ​ 119,467 Current portion of long-term debt and finance obligations ​ ​ (15,924) ​ ​ (10,067) Long-term debt and finance obligations ​ $ 115,738 ​ $ 109,400</t>
        </is>
      </c>
    </row>
    <row r="5">
      <c r="A5" s="4" t="inlineStr">
        <is>
          <t>Aggregate Annual Principal Payments under Loan Agreements and Finance Lease Obligations</t>
        </is>
      </c>
      <c r="B5" s="4" t="inlineStr">
        <is>
          <t>Aggregate annual principal payments under our loan agreements, finance obligation, and finance lease obligations for the years subsequent to October 31, 2024 are as follows (in thousands): ​ ​ ​ ​ ​ Year 1 $ 14,440 Year 2 ​ 14,759 Year 3 ​ 10,930 Year 4 ​ 12,237 Year 5 ​ 11,305 Thereafter (1) ​ 61,659 ​ ​ $ 125,330 (1) The annual principal payments included above only include sale-leaseback payments whereas the difference between debt outstanding as of October 31, 2024 and the annual principal payments represent accreted interest and amounts included in the finance obligation that exceed required principal pay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Information</t>
        </is>
      </c>
      <c r="B3" s="4" t="inlineStr">
        <is>
          <t xml:space="preserve"> </t>
        </is>
      </c>
    </row>
    <row r="4">
      <c r="A4" s="4" t="inlineStr">
        <is>
          <t>Revenues By Geographic Area</t>
        </is>
      </c>
      <c r="B4" s="4" t="inlineStr">
        <is>
          <t>Revenues, by geographic location (based on the customer’s ordering location) for the years ended October 31, 2024, 2023 and 2022 were as follows (in thousands): ​ ​ ​ ​ ​ ​ ​ ​ ​ ​ ​ ​ 2024 2023 2022 United States ​ $ 86,962 ​ $ 63,289 ​ $ 60,290 South Korea ​ 22,836 ​ 58,432 ​ 68,341 Europe ​ 1,919 ​ 1,673 ​ 1,853 Canada ​ 415 ​ ​ — ​ ​ — Total ​ $ 112,132 ​ $ 123,394 ​ $ 130,4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31, 2024</t>
        </is>
      </c>
    </row>
    <row r="3">
      <c r="A3" s="3" t="inlineStr">
        <is>
          <t>Benefit Plans</t>
        </is>
      </c>
      <c r="B3" s="4" t="inlineStr">
        <is>
          <t xml:space="preserve"> </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 ​ ​ ​ Year Ended October 31, ​ ​ 2024 2023 ​ 2022 ​ Cost of revenues ​ $ 1,460 ​ $ 1,502 ​ $ 706 ​ Administrative and selling expense ​ ​ 8,583 ​ ​ 8,657 ​ ​ 5,418 ​ Research and development expense ​ ​ 1,428 ​ ​ 1,429 ​ ​ 456 ​ ​ ​ $ 11,471 ​ $ 11,588 ​ $ 6,580 ​</t>
        </is>
      </c>
    </row>
    <row r="5">
      <c r="A5" s="4" t="inlineStr">
        <is>
          <t>Summary of RSU Activity</t>
        </is>
      </c>
      <c r="B5" s="4" t="inlineStr">
        <is>
          <t>The following table summarizes our RSU and PSU activity for the year ended October 31, 2024: ​ ​ ​ ​ ​ ​ ​ ​ Restricted Stock Units ​ Shares Weighted-Average Fair Value Outstanding as of October 31, 2023 ​ ​ 217,947 ​ $ 151.89 Granted - time-vesting RSUs ​ ​ 313,883 ​ ​ 38.13 Granted - PSUs ​ ​ 109,146 ​ ​ 48.90 Vested ​ ​ (76,420) ​ ​ 210.12 Forfeited ​ ​ (47,995) ​ ​ 67.96 Outstanding as of October 31, 2024 ​ ​ 516,561 ​ $ 64.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es</t>
        </is>
      </c>
      <c r="B3" s="4" t="inlineStr">
        <is>
          <t xml:space="preserve"> </t>
        </is>
      </c>
    </row>
    <row r="4">
      <c r="A4" s="4" t="inlineStr">
        <is>
          <t>Schedule of Components of Loss Before Income Taxes</t>
        </is>
      </c>
      <c r="B4" s="4" t="inlineStr">
        <is>
          <t>The components of loss before income taxes for the years ended October 31, 2024, 2023, and 2022 were as follows (in thousands): ​ ​ ​ ​ ​ ​ ​ ​ ​ ​ ​ ​ 2024 2023 2022 U.S. ​ $ (140,713) ​ $ (95,910) ​ $ (145,439) Foreign ​ (16,040) ​ (11,565) ​ (974) Loss before income taxes ​ $ (156,753) ​ $ (107,475) ​ $ (146,413)</t>
        </is>
      </c>
    </row>
    <row r="5">
      <c r="A5" s="4" t="inlineStr">
        <is>
          <t>Schedule of Reconciliation of Federal Statutory Income Tax Rate To Effective Income Tax Rate</t>
        </is>
      </c>
      <c r="B5" s="4" t="inlineStr">
        <is>
          <t xml:space="preserve">The reconciliation of the federal statutory income tax rate to our effective income tax rate for the years ended October 31, 2024, 2023 and 2022 was as follows: ​ ​ ​ ​ ​ ​ ​ ​ ​ ​ 2024 2023 2022 Statutory federal income tax rate (21.0) % (21.0) % (21.0) % Increase (decrease) in income taxes resulting from: ​ ​ ​ ​ ​ ​ State taxes, net of Federal benefits (4.4) % (3.2) % (3.6) % Foreign withholding tax 0.1 % 0.5 % 0.6 % Net operating loss expiration, impairment and true-ups (1.1) % 6.1 % 8.7 % Nondeductible expenditures 0.2 % 2.1 % 1.4 % Change in tax rates (0.4) % 2.8 % 0.3 % Other, net 0.3 % 0.6 % 0.7 % Deferred only adjustment (0.4) % (0.1) % (0.1) % Valuation allowance 26.8 % 12.7 % 13.6 % Effective income tax rate 0.1 % 0.5 % 0.6 % </t>
        </is>
      </c>
    </row>
    <row r="6">
      <c r="A6" s="4" t="inlineStr">
        <is>
          <t>Schedule of Deferred Tax Assets and Liabilities</t>
        </is>
      </c>
      <c r="B6" s="4" t="inlineStr">
        <is>
          <t>Our deferred tax assets and liabilities consisted of the following as of October 31, 2024 and 2023 (in thousands): ​ ​ ​ ​ ​ ​ ​ ​ ​ 2024 2023 Deferred tax assets: ​ ​ Compensation and benefit accruals ​ $ 7,344 ​ $ 6,026 Bad debt and other allowances ​ 2,695 ​ 1,945 Capital loss and tax credit carry-forwards ​ 16,296 ​ 14,701 Net operating losses (domestic and foreign) ​ 170,780 ​ 139,900 Deferred license revenue ​ 871 ​ 1,148 Accumulated depreciation ​ 15,969 ​ 14,051 Grant revenue ​ 210 ​ 323 Excess business interest ​ 5,860 ​ 6,406 Operating lease liabilities ​ 1,840 ​ 1,879 Capitalized research and development ​ ​ 18,305 ​ ​ 9,729 Mark-to-market ​ ​ 1,702 ​ ​ 987 Other ​ ​ 150 ​ ​ 4 Gross deferred tax assets: ​ 242,022 ​ 197,099 Valuation allowance ​ (228,139) ​ (193,477) Deferred tax assets after valuation allowance ​ 13,883 ​ 3,622 Deferred tax liability: ​ ​ ​ ​ Net loss attributable to noncontrolling interests ​ ​ (7,567) ​ ​ — In process research and development ​ (2,322) ​ (2,293) Right of use assets ​ (1,556) ​ (1,600) Other ​ ​ (2,745) ​ ​ (9) Net deferred tax liability ​ $ (307) ​ $ (2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24</t>
        </is>
      </c>
    </row>
    <row r="3">
      <c r="A3" s="3" t="inlineStr">
        <is>
          <t>Loss Per Share</t>
        </is>
      </c>
      <c r="B3" s="4" t="inlineStr">
        <is>
          <t xml:space="preserve"> </t>
        </is>
      </c>
    </row>
    <row r="4">
      <c r="A4" s="4" t="inlineStr">
        <is>
          <t>Schedule of Calculation of Basic and Diluted Loss Per Share</t>
        </is>
      </c>
      <c r="B4" s="4" t="inlineStr">
        <is>
          <t>The calculation of basic and diluted EPS for the years ended October 31, 2024, 2023 and 2022 was as follows (amounts in thousands, except share and per share amounts): ​ ​ ​ ​ ​ ​ ​ ​ ​ ​ ​ ​ Year Ended October 31, ​ ​ 2024 ​ 2023 ​ 2022 Numerator ​ ​ ​ ​ ​ ​ ​ ​ ​ Net loss attributable to FuelCell Energy, Inc. $ (126,009) ​ $ (107,568) ​ $ (142,722) ​ Series B preferred stock dividends ​ (3,200) ​ ​ (3,200) ​ ​ (3,200) ​ Net loss attributable to common stockholders $ (129,209) ​ $ (110,768) ​ $ (145,922) ​ Denominator ​ ​ ​ ​ ​ ​ ​ ​ ​ Weighted average common shares outstanding – basic ​ 16,505,257 ​ ​ 13,991,593 ​ ​ 12,771,305 ​ Effect of dilutive securities (1) ​ - ​ ​ - ​ ​ — ​ Weighted average common shares outstanding – diluted ​ 16,505,257 ​ ​ 13,991,593 ​ ​ 12,771,305 ​ Net loss to common stockholders per share – basic $ (7.83) ​ $ (7.92) ​ $ (11.43) ​ Net loss to common stockholders per share – diluted (1) $ (7.83) ​ $ (7.92) ​ $ (11.43) ​ (1) Due to the net loss to common stockholders in each of the years presented above, diluted earnings per share was computed without consideration to potentially dilutive instruments as their inclusion would have been antidilutive. As of October 31, 2024, 2023 and 2022, potentially dilutive securities excluded from the diluted loss per share calculation are as follows:</t>
        </is>
      </c>
    </row>
    <row r="5">
      <c r="A5" s="4" t="inlineStr">
        <is>
          <t>Schedule of Potentially Dilutive Securities Excluded from the Diluted Loss Per Share Calculation</t>
        </is>
      </c>
      <c r="B5" s="4" t="inlineStr">
        <is>
          <t>As of October 31, 2024, 2023 and 2022, potentially dilutive securities excluded from the diluted loss per share calculation are as follows: ​ ​ ​ ​ ​ ​ ​ ​ ​ ​ ​ ​ ​ October 31, ​ October 31, ​ October 31, ​ 2024 2023 ​ 2022 Outstanding options to purchase common stock ​ ​ 574 ​ ​ 610 ​ ​ 674 Unvested Restricted Stock Units ​ ​ 516,561 ​ ​ 218,105 ​ ​ 84,029 5% Series B Cumulative Convertible Perpetual Preferred Stock ​ ​ 1,261 ​ ​ 1,261 ​ ​ 1,261 Total potentially dilutive securities ​ ​ 518,396 ​ ​ 219,976 ​ ​ 85,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12 Months Ended</t>
        </is>
      </c>
    </row>
    <row r="2">
      <c r="B2" s="2" t="inlineStr">
        <is>
          <t>Oct. 31, 2024</t>
        </is>
      </c>
    </row>
    <row r="3">
      <c r="A3" s="3" t="inlineStr">
        <is>
          <t>Restricted Cash.</t>
        </is>
      </c>
      <c r="B3" s="4" t="inlineStr">
        <is>
          <t xml:space="preserve"> </t>
        </is>
      </c>
    </row>
    <row r="4">
      <c r="A4" s="4" t="inlineStr">
        <is>
          <t>Summary of Allocation of Restricted Cash</t>
        </is>
      </c>
      <c r="B4" s="4" t="inlineStr">
        <is>
          <t>The allocation of restricted cash is as follows (in thousands): ​ ​ ​ ​ ​ ​ ​ ​ ​ ​ October 31, ​ October 31, ​ 2024 2023 Cash Restricted for Outstanding Letters of Credit (1) ​ $ 14,152 ​ $ 14,152 Cash Restricted for Crestmark Sale-Leaseback Transactions ​ ​ 2,908 ​ ​ 2,901 Debt Service and Performance Reserves related to OpCo Financing Facility ​ ​ 24,721 ​ ​ 19,698 Debt Service and Performance Reserves related to the Senior and Subordinated Back Leverage Loan Facilities ​ ​ 12,869 ​ ​ 9,294 Other ​ ​ 6,100 ​ ​ 3,579 Total Restricted Cash ​ ​ 60,750 ​ ​ 49,624 Restricted Cash and Cash Equivalents – Short-Term (2) ​ ​ (12,161) ​ ​ (5,159) Restricted Cash and Cash Equivalents – Long-Term ​ $ 48,589 ​ $ 44,465 (1) Letters of credit outstanding as of October 31, 2024 expire on various dates through October 2029. (2)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Oct. 31, 2024</t>
        </is>
      </c>
    </row>
    <row r="3">
      <c r="A3" s="3" t="inlineStr">
        <is>
          <t>Supplemental Cash Flow Information</t>
        </is>
      </c>
      <c r="B3" s="4" t="inlineStr">
        <is>
          <t xml:space="preserve"> </t>
        </is>
      </c>
    </row>
    <row r="4">
      <c r="A4" s="4" t="inlineStr">
        <is>
          <t>Schedule of Cash Flow, Supplemental Disclosures</t>
        </is>
      </c>
      <c r="B4" s="4" t="inlineStr">
        <is>
          <t>The following represents supplemental cash flow information (in thousands): ​ ​ ​ ​ ​ ​ ​ ​ ​ ​ ​ ​ Year Ended October 31, ​ 2024 2023 2022 Cash interest paid ​ $ 6,796 ​ $ 3,088 ​ $ 1,556 Income taxes paid ​ 16 ​ 6 ​ 2 Noncash financing and investing activity: ​ ​ ​ ​ ​ Noncash reclassifications between inventory and project assets ​ 4,586 ​ 1,987 ​ 1,260 Noncash reclassifications from inventory to fixed assets ​ ​ — ​ ​ — ​ ​ 1,552 Noncash reclassifications from other assets to project assets ​ ​ — ​ ​ — ​ ​ 2,375 Director stock compensation ​ 159 ​ 225 ​ 305 Accrued noncontrolling interest distribution ​ ​ — ​ ​ 148 ​ ​ — Addition of operating lease liabilities ​ 395 ​ 1,952 ​ — Addition of operating lease right-of-use assets ​ 395 ​ 1,952 ​ — Noncash reduction in basis of project assets ​ — ​ 6,330 ​ — Accrued purchase of fixed assets, cash paid to be paid in subsequent period ​ 2,958 ​ 1,646 ​ 4,396 Accrued purchase of project assets, cash to be paid in subsequent period ​ 269 ​ 4,515 ​ 6,4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17" customWidth="1" min="6" max="6"/>
    <col width="17" customWidth="1" min="7" max="7"/>
    <col width="21" customWidth="1" min="8" max="8"/>
    <col width="17" customWidth="1" min="9" max="9"/>
    <col width="32" customWidth="1" min="10" max="10"/>
    <col width="80" customWidth="1" min="11" max="11"/>
    <col width="29" customWidth="1" min="12" max="12"/>
    <col width="29" customWidth="1" min="13" max="13"/>
    <col width="21" customWidth="1" min="14" max="14"/>
    <col width="22" customWidth="1" min="15" max="15"/>
    <col width="21" customWidth="1" min="16" max="16"/>
    <col width="21" customWidth="1" min="17" max="17"/>
    <col width="21" customWidth="1" min="18" max="18"/>
  </cols>
  <sheetData>
    <row r="1">
      <c r="A1" s="1" t="inlineStr">
        <is>
          <t>Nature of Business, Basis of Presentation and Significant Accounting Policies - Additional Information (Details)</t>
        </is>
      </c>
      <c r="I1" s="2" t="inlineStr">
        <is>
          <t>3 Months Ended</t>
        </is>
      </c>
      <c r="K1" s="2" t="inlineStr">
        <is>
          <t>12 Months Ended</t>
        </is>
      </c>
    </row>
    <row r="2">
      <c r="B2" s="2" t="inlineStr">
        <is>
          <t>Dec. 12, 2024 USD ($)</t>
        </is>
      </c>
      <c r="C2" s="2" t="inlineStr">
        <is>
          <t>Nov. 08, 2024 shares</t>
        </is>
      </c>
      <c r="D2" s="2" t="inlineStr">
        <is>
          <t>Oct. 31, 2024 USD ($) MW shares</t>
        </is>
      </c>
      <c r="E2" s="2" t="inlineStr">
        <is>
          <t>Apr. 10, 2024 USD ($)</t>
        </is>
      </c>
      <c r="F2" s="2" t="inlineStr">
        <is>
          <t>Dec. 16, 2022 MW</t>
        </is>
      </c>
      <c r="G2" s="2" t="inlineStr">
        <is>
          <t>Dec. 15, 2022 MW</t>
        </is>
      </c>
      <c r="H2" s="2" t="inlineStr">
        <is>
          <t>Jul. 12, 2022 shares</t>
        </is>
      </c>
      <c r="I2" s="2" t="inlineStr">
        <is>
          <t>Jan. 31, 2024 MW</t>
        </is>
      </c>
      <c r="J2" s="2" t="inlineStr">
        <is>
          <t>Oct. 31, 2023 USD ($) MW shares</t>
        </is>
      </c>
      <c r="K2" s="2" t="inlineStr">
        <is>
          <t>Oct. 31, 2024 USD ($) item MW shares</t>
        </is>
      </c>
      <c r="L2" s="2" t="inlineStr">
        <is>
          <t>Oct. 31, 2023 USD ($) shares</t>
        </is>
      </c>
      <c r="M2" s="2" t="inlineStr">
        <is>
          <t>Oct. 31, 2022 USD ($) shares</t>
        </is>
      </c>
      <c r="N2" s="2" t="inlineStr">
        <is>
          <t>Nov. 07, 2024 shares</t>
        </is>
      </c>
      <c r="O2" s="2" t="inlineStr">
        <is>
          <t>Apr. 25, 2024 USD ($)</t>
        </is>
      </c>
      <c r="P2" s="2" t="inlineStr">
        <is>
          <t>Oct. 11, 2023 shares</t>
        </is>
      </c>
      <c r="Q2" s="2" t="inlineStr">
        <is>
          <t>Oct. 10, 2023 shares</t>
        </is>
      </c>
      <c r="R2" s="2" t="inlineStr">
        <is>
          <t>Oct. 31, 2021 shares</t>
        </is>
      </c>
    </row>
    <row r="3">
      <c r="A3" s="3" t="inlineStr">
        <is>
          <t>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and cash equivalents, unrestricted</t>
        </is>
      </c>
      <c r="B4" s="4" t="inlineStr">
        <is>
          <t xml:space="preserve"> </t>
        </is>
      </c>
      <c r="C4" s="4" t="inlineStr">
        <is>
          <t xml:space="preserve"> </t>
        </is>
      </c>
      <c r="D4" s="5" t="n">
        <v>148133000</v>
      </c>
      <c r="E4" s="4" t="inlineStr">
        <is>
          <t xml:space="preserve"> </t>
        </is>
      </c>
      <c r="F4" s="4" t="inlineStr">
        <is>
          <t xml:space="preserve"> </t>
        </is>
      </c>
      <c r="G4" s="4" t="inlineStr">
        <is>
          <t xml:space="preserve"> </t>
        </is>
      </c>
      <c r="H4" s="4" t="inlineStr">
        <is>
          <t xml:space="preserve"> </t>
        </is>
      </c>
      <c r="I4" s="4" t="inlineStr">
        <is>
          <t xml:space="preserve"> </t>
        </is>
      </c>
      <c r="J4" s="5" t="n">
        <v>249952000</v>
      </c>
      <c r="K4" s="5" t="n">
        <v>148133000</v>
      </c>
      <c r="L4" s="5" t="n">
        <v>249952000</v>
      </c>
      <c r="M4" s="5" t="n">
        <v>458055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s - short-term</t>
        </is>
      </c>
      <c r="B5" s="4" t="inlineStr">
        <is>
          <t xml:space="preserve"> </t>
        </is>
      </c>
      <c r="C5" s="4" t="inlineStr">
        <is>
          <t xml:space="preserve"> </t>
        </is>
      </c>
      <c r="D5" s="6" t="n">
        <v>109123000</v>
      </c>
      <c r="E5" s="4" t="inlineStr">
        <is>
          <t xml:space="preserve"> </t>
        </is>
      </c>
      <c r="F5" s="4" t="inlineStr">
        <is>
          <t xml:space="preserve"> </t>
        </is>
      </c>
      <c r="G5" s="4" t="inlineStr">
        <is>
          <t xml:space="preserve"> </t>
        </is>
      </c>
      <c r="H5" s="4" t="inlineStr">
        <is>
          <t xml:space="preserve"> </t>
        </is>
      </c>
      <c r="I5" s="4" t="inlineStr">
        <is>
          <t xml:space="preserve"> </t>
        </is>
      </c>
      <c r="J5" s="6" t="n">
        <v>103760000</v>
      </c>
      <c r="K5" s="6" t="n">
        <v>109123000</v>
      </c>
      <c r="L5" s="6" t="n">
        <v>10376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llowance for doubtful accounts or credit loss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5" t="n">
        <v>0</v>
      </c>
      <c r="K6" s="6" t="n">
        <v>0</v>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electricity output provided to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outstanding (in shares) | shares</t>
        </is>
      </c>
      <c r="B9" s="4" t="inlineStr">
        <is>
          <t xml:space="preserve"> </t>
        </is>
      </c>
      <c r="C9" s="4" t="inlineStr">
        <is>
          <t xml:space="preserve"> </t>
        </is>
      </c>
      <c r="D9" s="6" t="n">
        <v>20375932</v>
      </c>
      <c r="E9" s="4" t="inlineStr">
        <is>
          <t xml:space="preserve"> </t>
        </is>
      </c>
      <c r="F9" s="4" t="inlineStr">
        <is>
          <t xml:space="preserve"> </t>
        </is>
      </c>
      <c r="G9" s="4" t="inlineStr">
        <is>
          <t xml:space="preserve"> </t>
        </is>
      </c>
      <c r="H9" s="4" t="inlineStr">
        <is>
          <t xml:space="preserve"> </t>
        </is>
      </c>
      <c r="I9" s="4" t="inlineStr">
        <is>
          <t xml:space="preserve"> </t>
        </is>
      </c>
      <c r="J9" s="6" t="n">
        <v>15020872</v>
      </c>
      <c r="K9" s="6" t="n">
        <v>20375932</v>
      </c>
      <c r="L9" s="6" t="n">
        <v>1502087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authorized (in shares) | shares</t>
        </is>
      </c>
      <c r="B10" s="4" t="inlineStr">
        <is>
          <t xml:space="preserve"> </t>
        </is>
      </c>
      <c r="C10" s="4" t="inlineStr">
        <is>
          <t xml:space="preserve"> </t>
        </is>
      </c>
      <c r="D10" s="6" t="n">
        <v>1000000000</v>
      </c>
      <c r="E10" s="4" t="inlineStr">
        <is>
          <t xml:space="preserve"> </t>
        </is>
      </c>
      <c r="F10" s="4" t="inlineStr">
        <is>
          <t xml:space="preserve"> </t>
        </is>
      </c>
      <c r="G10" s="4" t="inlineStr">
        <is>
          <t xml:space="preserve"> </t>
        </is>
      </c>
      <c r="H10" s="4" t="inlineStr">
        <is>
          <t xml:space="preserve"> </t>
        </is>
      </c>
      <c r="I10" s="4" t="inlineStr">
        <is>
          <t xml:space="preserve"> </t>
        </is>
      </c>
      <c r="J10" s="6" t="n">
        <v>1000000000</v>
      </c>
      <c r="K10" s="6" t="n">
        <v>1000000000</v>
      </c>
      <c r="L10" s="6" t="n">
        <v>1000000000</v>
      </c>
      <c r="M10" s="4" t="inlineStr">
        <is>
          <t xml:space="preserve"> </t>
        </is>
      </c>
      <c r="N10" s="4" t="inlineStr">
        <is>
          <t xml:space="preserve"> </t>
        </is>
      </c>
      <c r="O10" s="4" t="inlineStr">
        <is>
          <t xml:space="preserve"> </t>
        </is>
      </c>
      <c r="P10" s="6" t="n">
        <v>1000000000</v>
      </c>
      <c r="Q10" s="6" t="n">
        <v>500000000</v>
      </c>
      <c r="R10" s="4" t="inlineStr">
        <is>
          <t xml:space="preserve"> </t>
        </is>
      </c>
    </row>
    <row r="11">
      <c r="A11" s="4" t="inlineStr">
        <is>
          <t>Extended product warranty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We warranty our products for a specific period of time against manufacturing or performance defects. Our U.S. warranty is generally limited to a term of 15 months after shipment or 12 months after acceptance of our product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tended product warranty period after sh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5 month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tended product warranty period after acceptance of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2 month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fuel cell power plants, tax equity financing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ature of Busines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s - short-term</t>
        </is>
      </c>
      <c r="B17" s="4" t="inlineStr">
        <is>
          <t xml:space="preserve"> </t>
        </is>
      </c>
      <c r="C17" s="4" t="inlineStr">
        <is>
          <t xml:space="preserve"> </t>
        </is>
      </c>
      <c r="D17" s="5" t="n">
        <v>109100000</v>
      </c>
      <c r="E17" s="4" t="inlineStr">
        <is>
          <t xml:space="preserve"> </t>
        </is>
      </c>
      <c r="F17" s="4" t="inlineStr">
        <is>
          <t xml:space="preserve"> </t>
        </is>
      </c>
      <c r="G17" s="4" t="inlineStr">
        <is>
          <t xml:space="preserve"> </t>
        </is>
      </c>
      <c r="H17" s="4" t="inlineStr">
        <is>
          <t xml:space="preserve"> </t>
        </is>
      </c>
      <c r="I17" s="4" t="inlineStr">
        <is>
          <t xml:space="preserve"> </t>
        </is>
      </c>
      <c r="J17" s="5" t="n">
        <v>103800000</v>
      </c>
      <c r="K17" s="5" t="n">
        <v>109100000</v>
      </c>
      <c r="L17" s="5" t="n">
        <v>1038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rby Senior Back Leverage Loan Facility and Derby Subordinated Back Leverage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ature of Busines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800000</v>
      </c>
      <c r="P20" s="4" t="inlineStr">
        <is>
          <t xml:space="preserve"> </t>
        </is>
      </c>
      <c r="Q20" s="4" t="inlineStr">
        <is>
          <t xml:space="preserve"> </t>
        </is>
      </c>
      <c r="R20" s="4" t="inlineStr">
        <is>
          <t xml:space="preserve"> </t>
        </is>
      </c>
    </row>
    <row r="21">
      <c r="A21" s="4" t="inlineStr">
        <is>
          <t>EXI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ature of Busines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fuel cell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pacity of fuel cell | MW</t>
        </is>
      </c>
      <c r="B24" s="4" t="inlineStr">
        <is>
          <t xml:space="preserve"> </t>
        </is>
      </c>
      <c r="C24" s="4" t="inlineStr">
        <is>
          <t xml:space="preserve"> </t>
        </is>
      </c>
      <c r="D24" s="10" t="n">
        <v>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long-term lines of credit</t>
        </is>
      </c>
      <c r="B25" s="4" t="inlineStr">
        <is>
          <t xml:space="preserve"> </t>
        </is>
      </c>
      <c r="C25" s="4" t="inlineStr">
        <is>
          <t xml:space="preserve"> </t>
        </is>
      </c>
      <c r="D25" s="5" t="n">
        <v>10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2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Nature of Business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sold during the perio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302378</v>
      </c>
      <c r="L28" s="6" t="n">
        <v>1477361</v>
      </c>
      <c r="M28" s="6" t="n">
        <v>127989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outstanding (in shares) | shares</t>
        </is>
      </c>
      <c r="B29" s="4" t="inlineStr">
        <is>
          <t xml:space="preserve"> </t>
        </is>
      </c>
      <c r="C29" s="4" t="inlineStr">
        <is>
          <t xml:space="preserve"> </t>
        </is>
      </c>
      <c r="D29" s="6" t="n">
        <v>20375932</v>
      </c>
      <c r="E29" s="4" t="inlineStr">
        <is>
          <t xml:space="preserve"> </t>
        </is>
      </c>
      <c r="F29" s="4" t="inlineStr">
        <is>
          <t xml:space="preserve"> </t>
        </is>
      </c>
      <c r="G29" s="4" t="inlineStr">
        <is>
          <t xml:space="preserve"> </t>
        </is>
      </c>
      <c r="H29" s="4" t="inlineStr">
        <is>
          <t xml:space="preserve"> </t>
        </is>
      </c>
      <c r="I29" s="4" t="inlineStr">
        <is>
          <t xml:space="preserve"> </t>
        </is>
      </c>
      <c r="J29" s="6" t="n">
        <v>15020872</v>
      </c>
      <c r="K29" s="6" t="n">
        <v>20375932</v>
      </c>
      <c r="L29" s="6" t="n">
        <v>15020872</v>
      </c>
      <c r="M29" s="6" t="n">
        <v>13518743</v>
      </c>
      <c r="N29" s="4" t="inlineStr">
        <is>
          <t xml:space="preserve"> </t>
        </is>
      </c>
      <c r="O29" s="4" t="inlineStr">
        <is>
          <t xml:space="preserve"> </t>
        </is>
      </c>
      <c r="P29" s="4" t="inlineStr">
        <is>
          <t xml:space="preserve"> </t>
        </is>
      </c>
      <c r="Q29" s="4" t="inlineStr">
        <is>
          <t xml:space="preserve"> </t>
        </is>
      </c>
      <c r="R29" s="6" t="n">
        <v>12220600</v>
      </c>
    </row>
    <row r="30">
      <c r="A30" s="4" t="inlineStr">
        <is>
          <t>Jefferies LLC, B. Riley Securities, Inc., Barclays Capital Inc., BMO Capital Markets Corp., BofA Securities, Inc., Canacord Genuity LLC, Citigroup Global Markets Inc., J.P. Morgan Securities LLC and Loop Capital Markets LLC | Amended Open Market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ature of Business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sold during the perio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3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ross proceeds from issuance of common stock to date under the amended sales agreement</t>
        </is>
      </c>
      <c r="B33" s="4" t="inlineStr">
        <is>
          <t xml:space="preserve"> </t>
        </is>
      </c>
      <c r="C33" s="4" t="inlineStr">
        <is>
          <t xml:space="preserve"> </t>
        </is>
      </c>
      <c r="D33" s="5" t="n">
        <v>95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5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Jefferies LLC, B. Riley Securities, Inc., Barclays Capital Inc., BMO Capital Markets Corp., BofA Securities, Inc., Canacord Genuity LLC, Citigroup Global Markets Inc., J.P. Morgan Securities LLC and Loop Capital Markets LLC | Amended Open Market Sales Agre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ature of Business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offering price</t>
        </is>
      </c>
      <c r="B36" s="4" t="inlineStr">
        <is>
          <t xml:space="preserve"> </t>
        </is>
      </c>
      <c r="C36" s="4" t="inlineStr">
        <is>
          <t xml:space="preserve"> </t>
        </is>
      </c>
      <c r="D36" s="4" t="inlineStr">
        <is>
          <t xml:space="preserve"> </t>
        </is>
      </c>
      <c r="E36" s="5" t="n">
        <v>3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sold during the period | shares</t>
        </is>
      </c>
      <c r="B37" s="4" t="inlineStr">
        <is>
          <t xml:space="preserve"> </t>
        </is>
      </c>
      <c r="C37" s="4" t="inlineStr">
        <is>
          <t xml:space="preserve"> </t>
        </is>
      </c>
      <c r="D37" s="6" t="n">
        <v>5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oss proceeds from issuance of common stock to date under the amended sales agreement</t>
        </is>
      </c>
      <c r="B38" s="4" t="inlineStr">
        <is>
          <t xml:space="preserve"> </t>
        </is>
      </c>
      <c r="C38" s="4" t="inlineStr">
        <is>
          <t xml:space="preserve"> </t>
        </is>
      </c>
      <c r="D38" s="5" t="n">
        <v>95100000</v>
      </c>
      <c r="E38" s="4" t="inlineStr">
        <is>
          <t xml:space="preserve"> </t>
        </is>
      </c>
      <c r="F38" s="4" t="inlineStr">
        <is>
          <t xml:space="preserve"> </t>
        </is>
      </c>
      <c r="G38" s="4" t="inlineStr">
        <is>
          <t xml:space="preserve"> </t>
        </is>
      </c>
      <c r="H38" s="4" t="inlineStr">
        <is>
          <t xml:space="preserve"> </t>
        </is>
      </c>
      <c r="I38" s="4" t="inlineStr">
        <is>
          <t xml:space="preserve"> </t>
        </is>
      </c>
      <c r="J38" s="5" t="n">
        <v>99700000</v>
      </c>
      <c r="K38" s="6" t="n">
        <v>95100000</v>
      </c>
      <c r="L38" s="5" t="n">
        <v>997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ranklin Park Tax Equity Financing Transa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Nature of Business and 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ax equity financing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200000</v>
      </c>
      <c r="K41" s="4" t="inlineStr">
        <is>
          <t xml:space="preserve"> </t>
        </is>
      </c>
      <c r="L41" s="6" t="n">
        <v>302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ax equity financing transaction, commitment amount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100000</v>
      </c>
      <c r="K42" s="5" t="n">
        <v>211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os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8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by Project 14.0 Mega Wat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Nature of Business and 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apacity of plant | 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v>
      </c>
      <c r="K46" s="6" t="n">
        <v>1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rby Project 2.8 Mega Wat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Nature of Business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pacity of plant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2.8</v>
      </c>
      <c r="K49" s="10" t="n">
        <v>2.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roton 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ature of Business and Basis of Presen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pacity of plant | MW</t>
        </is>
      </c>
      <c r="B52" s="4" t="inlineStr">
        <is>
          <t xml:space="preserve"> </t>
        </is>
      </c>
      <c r="C52" s="4" t="inlineStr">
        <is>
          <t xml:space="preserve"> </t>
        </is>
      </c>
      <c r="D52" s="4" t="inlineStr">
        <is>
          <t xml:space="preserve"> </t>
        </is>
      </c>
      <c r="E52" s="4" t="inlineStr">
        <is>
          <t xml:space="preserve"> </t>
        </is>
      </c>
      <c r="F52" s="6" t="n">
        <v>6</v>
      </c>
      <c r="G52" s="10" t="n">
        <v>7.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apacity of plant due to Technical Improvement Plan | M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7.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ribution received under the Technical Improv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Nature of Business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erse stock split, conversion ratio</t>
        </is>
      </c>
      <c r="B57" s="4" t="inlineStr">
        <is>
          <t xml:space="preserve"> </t>
        </is>
      </c>
      <c r="C57" s="11" t="n">
        <v>0.0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shares outstanding (in shares) | shares</t>
        </is>
      </c>
      <c r="B58" s="4" t="inlineStr">
        <is>
          <t xml:space="preserve"> </t>
        </is>
      </c>
      <c r="C58" s="6" t="n">
        <v>203759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11278662</v>
      </c>
      <c r="O58" s="4" t="inlineStr">
        <is>
          <t xml:space="preserve"> </t>
        </is>
      </c>
      <c r="P58" s="4" t="inlineStr">
        <is>
          <t xml:space="preserve"> </t>
        </is>
      </c>
      <c r="Q58" s="4" t="inlineStr">
        <is>
          <t xml:space="preserve"> </t>
        </is>
      </c>
      <c r="R58" s="4" t="inlineStr">
        <is>
          <t xml:space="preserve"> </t>
        </is>
      </c>
    </row>
    <row r="59">
      <c r="A59" s="4" t="inlineStr">
        <is>
          <t>Common stock, shares authorized (in shares) | shares</t>
        </is>
      </c>
      <c r="B59" s="4" t="inlineStr">
        <is>
          <t xml:space="preserve"> </t>
        </is>
      </c>
      <c r="C59" s="6" t="n">
        <v>10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hares authorized | shares</t>
        </is>
      </c>
      <c r="B60" s="4" t="inlineStr">
        <is>
          <t xml:space="preserve"> </t>
        </is>
      </c>
      <c r="C60" s="6" t="n">
        <v>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 Groton Proj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Nature of Business and Basis of Present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ax equity financing transaction, commitment amount received</t>
        </is>
      </c>
      <c r="B63" s="5" t="n">
        <v>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ature of Business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erating and finance lease, remaining 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21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ximum | Jefferies LLC, B. Riley Securities, Inc., Barclays Capital Inc., BMO Capital Markets Corp., BofA Securities, Inc., Canacord Genuity LLC, Citigroup Global Markets Inc., J.P. Morgan Securities LLC and Loop Capital Markets LLC | Amended Open Market Sales Agreement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Nature of Business and Basis of Presen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sold during the perio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2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Nature of Business and Basis of Presen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perating and finance lease, remaining 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 year</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3">
    <mergeCell ref="A1:A2"/>
    <mergeCell ref="I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37" customWidth="1" min="6" max="6"/>
    <col width="15" customWidth="1" min="7" max="7"/>
    <col width="22" customWidth="1" min="8" max="8"/>
    <col width="25" customWidth="1" min="9" max="9"/>
    <col width="13" customWidth="1" min="10" max="10"/>
  </cols>
  <sheetData>
    <row r="1">
      <c r="A1" s="1" t="inlineStr">
        <is>
          <t>Consolidated Statements of Changes in Equity - USD ($) $ in Thousands</t>
        </is>
      </c>
      <c r="B1" s="2" t="inlineStr">
        <is>
          <t>Total Stockholder's Equity</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Deferred Compensation</t>
        </is>
      </c>
      <c r="I1" s="2" t="inlineStr">
        <is>
          <t>Noncontrolling Interests</t>
        </is>
      </c>
      <c r="J1" s="2" t="inlineStr">
        <is>
          <t>Total</t>
        </is>
      </c>
    </row>
    <row r="2">
      <c r="A2" s="4" t="inlineStr">
        <is>
          <t>Beginning Balance at Oct. 31, 2021</t>
        </is>
      </c>
      <c r="B2" s="5" t="n">
        <v>642438</v>
      </c>
      <c r="C2" s="5" t="n">
        <v>1</v>
      </c>
      <c r="D2" s="5" t="n">
        <v>1908507</v>
      </c>
      <c r="E2" s="5" t="n">
        <v>-1265251</v>
      </c>
      <c r="F2" s="5" t="n">
        <v>-819</v>
      </c>
      <c r="G2" s="5" t="n">
        <v>-586</v>
      </c>
      <c r="H2" s="5" t="n">
        <v>586</v>
      </c>
      <c r="I2" s="4" t="inlineStr">
        <is>
          <t xml:space="preserve"> </t>
        </is>
      </c>
      <c r="J2" s="5" t="n">
        <v>642438</v>
      </c>
    </row>
    <row r="3">
      <c r="A3" s="4" t="inlineStr">
        <is>
          <t>Beginning Balance at (in shares) at Oct. 31, 2021</t>
        </is>
      </c>
      <c r="B3" s="4" t="inlineStr">
        <is>
          <t xml:space="preserve"> </t>
        </is>
      </c>
      <c r="C3" s="6" t="n">
        <v>122206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net of fees</t>
        </is>
      </c>
      <c r="B4" s="6" t="n">
        <v>183552</v>
      </c>
      <c r="C4" s="4" t="inlineStr">
        <is>
          <t xml:space="preserve"> </t>
        </is>
      </c>
      <c r="D4" s="6" t="n">
        <v>183552</v>
      </c>
      <c r="E4" s="4" t="inlineStr">
        <is>
          <t xml:space="preserve"> </t>
        </is>
      </c>
      <c r="F4" s="4" t="inlineStr">
        <is>
          <t xml:space="preserve"> </t>
        </is>
      </c>
      <c r="G4" s="4" t="inlineStr">
        <is>
          <t xml:space="preserve"> </t>
        </is>
      </c>
      <c r="H4" s="4" t="inlineStr">
        <is>
          <t xml:space="preserve"> </t>
        </is>
      </c>
      <c r="I4" s="4" t="inlineStr">
        <is>
          <t xml:space="preserve"> </t>
        </is>
      </c>
      <c r="J4" s="6" t="n">
        <v>183552</v>
      </c>
    </row>
    <row r="5">
      <c r="A5" s="4" t="inlineStr">
        <is>
          <t>Sale of common stock, net of fees (in shares)</t>
        </is>
      </c>
      <c r="B5" s="4" t="inlineStr">
        <is>
          <t xml:space="preserve"> </t>
        </is>
      </c>
      <c r="C5" s="6" t="n">
        <v>12798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non-employee compensation</t>
        </is>
      </c>
      <c r="B6" s="6" t="n">
        <v>305</v>
      </c>
      <c r="C6" s="4" t="inlineStr">
        <is>
          <t xml:space="preserve"> </t>
        </is>
      </c>
      <c r="D6" s="6" t="n">
        <v>305</v>
      </c>
      <c r="E6" s="4" t="inlineStr">
        <is>
          <t xml:space="preserve"> </t>
        </is>
      </c>
      <c r="F6" s="4" t="inlineStr">
        <is>
          <t xml:space="preserve"> </t>
        </is>
      </c>
      <c r="G6" s="4" t="inlineStr">
        <is>
          <t xml:space="preserve"> </t>
        </is>
      </c>
      <c r="H6" s="4" t="inlineStr">
        <is>
          <t xml:space="preserve"> </t>
        </is>
      </c>
      <c r="I6" s="4" t="inlineStr">
        <is>
          <t xml:space="preserve"> </t>
        </is>
      </c>
      <c r="J6" s="5" t="n">
        <v>305</v>
      </c>
    </row>
    <row r="7">
      <c r="A7" s="4" t="inlineStr">
        <is>
          <t>Common stock issued, non-employee compensation (in shares)</t>
        </is>
      </c>
      <c r="B7" s="4" t="inlineStr">
        <is>
          <t xml:space="preserve"> </t>
        </is>
      </c>
      <c r="C7" s="6" t="n">
        <v>25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62</v>
      </c>
    </row>
    <row r="8">
      <c r="A8" s="4" t="inlineStr">
        <is>
          <t>Stock issued under benefit plans, net of taxes paid upon vesting of restricted stock awards</t>
        </is>
      </c>
      <c r="B8" s="6" t="n">
        <v>-1840</v>
      </c>
      <c r="C8" s="4" t="inlineStr">
        <is>
          <t xml:space="preserve"> </t>
        </is>
      </c>
      <c r="D8" s="6" t="n">
        <v>-1840</v>
      </c>
      <c r="E8" s="4" t="inlineStr">
        <is>
          <t xml:space="preserve"> </t>
        </is>
      </c>
      <c r="F8" s="4" t="inlineStr">
        <is>
          <t xml:space="preserve"> </t>
        </is>
      </c>
      <c r="G8" s="4" t="inlineStr">
        <is>
          <t xml:space="preserve"> </t>
        </is>
      </c>
      <c r="H8" s="4" t="inlineStr">
        <is>
          <t xml:space="preserve"> </t>
        </is>
      </c>
      <c r="I8" s="4" t="inlineStr">
        <is>
          <t xml:space="preserve"> </t>
        </is>
      </c>
      <c r="J8" s="5" t="n">
        <v>-1840</v>
      </c>
    </row>
    <row r="9">
      <c r="A9" s="4" t="inlineStr">
        <is>
          <t>Stock issued under benefit plans, net of taxes paid upon vesting of restricted stock awards (in shares)</t>
        </is>
      </c>
      <c r="B9" s="4" t="inlineStr">
        <is>
          <t xml:space="preserve"> </t>
        </is>
      </c>
      <c r="C9" s="6" t="n">
        <v>179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t>
        </is>
      </c>
      <c r="B10" s="6" t="n">
        <v>6792</v>
      </c>
      <c r="C10" s="4" t="inlineStr">
        <is>
          <t xml:space="preserve"> </t>
        </is>
      </c>
      <c r="D10" s="6" t="n">
        <v>6792</v>
      </c>
      <c r="E10" s="4" t="inlineStr">
        <is>
          <t xml:space="preserve"> </t>
        </is>
      </c>
      <c r="F10" s="4" t="inlineStr">
        <is>
          <t xml:space="preserve"> </t>
        </is>
      </c>
      <c r="G10" s="4" t="inlineStr">
        <is>
          <t xml:space="preserve"> </t>
        </is>
      </c>
      <c r="H10" s="4" t="inlineStr">
        <is>
          <t xml:space="preserve"> </t>
        </is>
      </c>
      <c r="I10" s="4" t="inlineStr">
        <is>
          <t xml:space="preserve"> </t>
        </is>
      </c>
      <c r="J10" s="6" t="n">
        <v>6792</v>
      </c>
    </row>
    <row r="11">
      <c r="A11" s="4" t="inlineStr">
        <is>
          <t>Preferred dividends - Series B</t>
        </is>
      </c>
      <c r="B11" s="6" t="n">
        <v>-3200</v>
      </c>
      <c r="C11" s="4" t="inlineStr">
        <is>
          <t xml:space="preserve"> </t>
        </is>
      </c>
      <c r="D11" s="6" t="n">
        <v>-3200</v>
      </c>
      <c r="E11" s="4" t="inlineStr">
        <is>
          <t xml:space="preserve"> </t>
        </is>
      </c>
      <c r="F11" s="4" t="inlineStr">
        <is>
          <t xml:space="preserve"> </t>
        </is>
      </c>
      <c r="G11" s="4" t="inlineStr">
        <is>
          <t xml:space="preserve"> </t>
        </is>
      </c>
      <c r="H11" s="4" t="inlineStr">
        <is>
          <t xml:space="preserve"> </t>
        </is>
      </c>
      <c r="I11" s="4" t="inlineStr">
        <is>
          <t xml:space="preserve"> </t>
        </is>
      </c>
      <c r="J11" s="6" t="n">
        <v>-3200</v>
      </c>
    </row>
    <row r="12">
      <c r="A12" s="4" t="inlineStr">
        <is>
          <t>Effect of foreign currency translation</t>
        </is>
      </c>
      <c r="B12" s="6" t="n">
        <v>-933</v>
      </c>
      <c r="C12" s="4" t="inlineStr">
        <is>
          <t xml:space="preserve"> </t>
        </is>
      </c>
      <c r="D12" s="4" t="inlineStr">
        <is>
          <t xml:space="preserve"> </t>
        </is>
      </c>
      <c r="E12" s="4" t="inlineStr">
        <is>
          <t xml:space="preserve"> </t>
        </is>
      </c>
      <c r="F12" s="6" t="n">
        <v>-933</v>
      </c>
      <c r="G12" s="4" t="inlineStr">
        <is>
          <t xml:space="preserve"> </t>
        </is>
      </c>
      <c r="H12" s="4" t="inlineStr">
        <is>
          <t xml:space="preserve"> </t>
        </is>
      </c>
      <c r="I12" s="4" t="inlineStr">
        <is>
          <t xml:space="preserve"> </t>
        </is>
      </c>
      <c r="J12" s="6" t="n">
        <v>-933</v>
      </c>
    </row>
    <row r="13">
      <c r="A13" s="4" t="inlineStr">
        <is>
          <t>Adjustment for deferr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269</v>
      </c>
      <c r="H13" s="6" t="n">
        <v>269</v>
      </c>
      <c r="I13" s="4" t="inlineStr">
        <is>
          <t xml:space="preserve"> </t>
        </is>
      </c>
      <c r="J13" s="4" t="inlineStr">
        <is>
          <t xml:space="preserve"> </t>
        </is>
      </c>
    </row>
    <row r="14">
      <c r="A14" s="4" t="inlineStr">
        <is>
          <t>Adjustment for deferred compensation (in shares)</t>
        </is>
      </c>
      <c r="B14" s="4" t="inlineStr">
        <is>
          <t xml:space="preserve"> </t>
        </is>
      </c>
      <c r="C14" s="6" t="n">
        <v>-23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419</v>
      </c>
      <c r="J15" s="6" t="n">
        <v>12419</v>
      </c>
    </row>
    <row r="16">
      <c r="A16" s="4" t="inlineStr">
        <is>
          <t>Return of capital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6</v>
      </c>
      <c r="J16" s="6" t="n">
        <v>-496</v>
      </c>
    </row>
    <row r="17">
      <c r="A17" s="4" t="inlineStr">
        <is>
          <t>Distribution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8</v>
      </c>
      <c r="J17" s="6" t="n">
        <v>-308</v>
      </c>
    </row>
    <row r="18">
      <c r="A18" s="4" t="inlineStr">
        <is>
          <t>Net Loss</t>
        </is>
      </c>
      <c r="B18" s="6" t="n">
        <v>-142722</v>
      </c>
      <c r="C18" s="4" t="inlineStr">
        <is>
          <t xml:space="preserve"> </t>
        </is>
      </c>
      <c r="D18" s="4" t="inlineStr">
        <is>
          <t xml:space="preserve"> </t>
        </is>
      </c>
      <c r="E18" s="6" t="n">
        <v>-142722</v>
      </c>
      <c r="F18" s="4" t="inlineStr">
        <is>
          <t xml:space="preserve"> </t>
        </is>
      </c>
      <c r="G18" s="4" t="inlineStr">
        <is>
          <t xml:space="preserve"> </t>
        </is>
      </c>
      <c r="H18" s="4" t="inlineStr">
        <is>
          <t xml:space="preserve"> </t>
        </is>
      </c>
      <c r="I18" s="6" t="n">
        <v>-4510</v>
      </c>
      <c r="J18" s="6" t="n">
        <v>-147232</v>
      </c>
    </row>
    <row r="19">
      <c r="A19" s="4" t="inlineStr">
        <is>
          <t>Ending Balance at Oct. 31, 2022</t>
        </is>
      </c>
      <c r="B19" s="6" t="n">
        <v>684392</v>
      </c>
      <c r="C19" s="5" t="n">
        <v>1</v>
      </c>
      <c r="D19" s="6" t="n">
        <v>2094116</v>
      </c>
      <c r="E19" s="6" t="n">
        <v>-1407973</v>
      </c>
      <c r="F19" s="6" t="n">
        <v>-1752</v>
      </c>
      <c r="G19" s="6" t="n">
        <v>-855</v>
      </c>
      <c r="H19" s="6" t="n">
        <v>855</v>
      </c>
      <c r="I19" s="6" t="n">
        <v>7105</v>
      </c>
      <c r="J19" s="6" t="n">
        <v>691497</v>
      </c>
    </row>
    <row r="20">
      <c r="A20" s="4" t="inlineStr">
        <is>
          <t>Ending Balance at (in shares) at Oct. 31, 2022</t>
        </is>
      </c>
      <c r="B20" s="4" t="inlineStr">
        <is>
          <t xml:space="preserve"> </t>
        </is>
      </c>
      <c r="C20" s="6" t="n">
        <v>135187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common stock, net of fees</t>
        </is>
      </c>
      <c r="B21" s="6" t="n">
        <v>97439</v>
      </c>
      <c r="C21" s="5" t="n">
        <v>1</v>
      </c>
      <c r="D21" s="6" t="n">
        <v>97438</v>
      </c>
      <c r="E21" s="4" t="inlineStr">
        <is>
          <t xml:space="preserve"> </t>
        </is>
      </c>
      <c r="F21" s="4" t="inlineStr">
        <is>
          <t xml:space="preserve"> </t>
        </is>
      </c>
      <c r="G21" s="4" t="inlineStr">
        <is>
          <t xml:space="preserve"> </t>
        </is>
      </c>
      <c r="H21" s="4" t="inlineStr">
        <is>
          <t xml:space="preserve"> </t>
        </is>
      </c>
      <c r="I21" s="4" t="inlineStr">
        <is>
          <t xml:space="preserve"> </t>
        </is>
      </c>
      <c r="J21" s="6" t="n">
        <v>97439</v>
      </c>
    </row>
    <row r="22">
      <c r="A22" s="4" t="inlineStr">
        <is>
          <t>Sale of common stock, net of fees (in shares)</t>
        </is>
      </c>
      <c r="B22" s="4" t="inlineStr">
        <is>
          <t xml:space="preserve"> </t>
        </is>
      </c>
      <c r="C22" s="6" t="n">
        <v>14773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non-employee compensation</t>
        </is>
      </c>
      <c r="B23" s="6" t="n">
        <v>225</v>
      </c>
      <c r="C23" s="4" t="inlineStr">
        <is>
          <t xml:space="preserve"> </t>
        </is>
      </c>
      <c r="D23" s="6" t="n">
        <v>225</v>
      </c>
      <c r="E23" s="4" t="inlineStr">
        <is>
          <t xml:space="preserve"> </t>
        </is>
      </c>
      <c r="F23" s="4" t="inlineStr">
        <is>
          <t xml:space="preserve"> </t>
        </is>
      </c>
      <c r="G23" s="4" t="inlineStr">
        <is>
          <t xml:space="preserve"> </t>
        </is>
      </c>
      <c r="H23" s="4" t="inlineStr">
        <is>
          <t xml:space="preserve"> </t>
        </is>
      </c>
      <c r="I23" s="4" t="inlineStr">
        <is>
          <t xml:space="preserve"> </t>
        </is>
      </c>
      <c r="J23" s="5" t="n">
        <v>225</v>
      </c>
    </row>
    <row r="24">
      <c r="A24" s="4" t="inlineStr">
        <is>
          <t>Common stock issued, non-employee compensation (in shares)</t>
        </is>
      </c>
      <c r="B24" s="4" t="inlineStr">
        <is>
          <t xml:space="preserve"> </t>
        </is>
      </c>
      <c r="C24" s="6" t="n">
        <v>34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54</v>
      </c>
    </row>
    <row r="25">
      <c r="A25" s="4" t="inlineStr">
        <is>
          <t>Stock issued under benefit plans, net of taxes paid upon vesting of restricted stock awards</t>
        </is>
      </c>
      <c r="B25" s="6" t="n">
        <v>-829</v>
      </c>
      <c r="C25" s="4" t="inlineStr">
        <is>
          <t xml:space="preserve"> </t>
        </is>
      </c>
      <c r="D25" s="6" t="n">
        <v>-829</v>
      </c>
      <c r="E25" s="4" t="inlineStr">
        <is>
          <t xml:space="preserve"> </t>
        </is>
      </c>
      <c r="F25" s="4" t="inlineStr">
        <is>
          <t xml:space="preserve"> </t>
        </is>
      </c>
      <c r="G25" s="4" t="inlineStr">
        <is>
          <t xml:space="preserve"> </t>
        </is>
      </c>
      <c r="H25" s="4" t="inlineStr">
        <is>
          <t xml:space="preserve"> </t>
        </is>
      </c>
      <c r="I25" s="4" t="inlineStr">
        <is>
          <t xml:space="preserve"> </t>
        </is>
      </c>
      <c r="J25" s="5" t="n">
        <v>-829</v>
      </c>
    </row>
    <row r="26">
      <c r="A26" s="4" t="inlineStr">
        <is>
          <t>Stock issued under benefit plans, net of taxes paid upon vesting of restricted stock awards (in shares)</t>
        </is>
      </c>
      <c r="B26" s="4" t="inlineStr">
        <is>
          <t xml:space="preserve"> </t>
        </is>
      </c>
      <c r="C26" s="6" t="n">
        <v>247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t>
        </is>
      </c>
      <c r="B27" s="6" t="n">
        <v>11954</v>
      </c>
      <c r="C27" s="4" t="inlineStr">
        <is>
          <t xml:space="preserve"> </t>
        </is>
      </c>
      <c r="D27" s="6" t="n">
        <v>11954</v>
      </c>
      <c r="E27" s="4" t="inlineStr">
        <is>
          <t xml:space="preserve"> </t>
        </is>
      </c>
      <c r="F27" s="4" t="inlineStr">
        <is>
          <t xml:space="preserve"> </t>
        </is>
      </c>
      <c r="G27" s="4" t="inlineStr">
        <is>
          <t xml:space="preserve"> </t>
        </is>
      </c>
      <c r="H27" s="4" t="inlineStr">
        <is>
          <t xml:space="preserve"> </t>
        </is>
      </c>
      <c r="I27" s="4" t="inlineStr">
        <is>
          <t xml:space="preserve"> </t>
        </is>
      </c>
      <c r="J27" s="6" t="n">
        <v>11954</v>
      </c>
    </row>
    <row r="28">
      <c r="A28" s="4" t="inlineStr">
        <is>
          <t>Preferred dividends - Series B</t>
        </is>
      </c>
      <c r="B28" s="6" t="n">
        <v>-3200</v>
      </c>
      <c r="C28" s="4" t="inlineStr">
        <is>
          <t xml:space="preserve"> </t>
        </is>
      </c>
      <c r="D28" s="6" t="n">
        <v>-3200</v>
      </c>
      <c r="E28" s="4" t="inlineStr">
        <is>
          <t xml:space="preserve"> </t>
        </is>
      </c>
      <c r="F28" s="4" t="inlineStr">
        <is>
          <t xml:space="preserve"> </t>
        </is>
      </c>
      <c r="G28" s="4" t="inlineStr">
        <is>
          <t xml:space="preserve"> </t>
        </is>
      </c>
      <c r="H28" s="4" t="inlineStr">
        <is>
          <t xml:space="preserve"> </t>
        </is>
      </c>
      <c r="I28" s="4" t="inlineStr">
        <is>
          <t xml:space="preserve"> </t>
        </is>
      </c>
      <c r="J28" s="6" t="n">
        <v>-3200</v>
      </c>
    </row>
    <row r="29">
      <c r="A29" s="4" t="inlineStr">
        <is>
          <t>Effect of foreign currency translation</t>
        </is>
      </c>
      <c r="B29" s="6" t="n">
        <v>80</v>
      </c>
      <c r="C29" s="4" t="inlineStr">
        <is>
          <t xml:space="preserve"> </t>
        </is>
      </c>
      <c r="D29" s="4" t="inlineStr">
        <is>
          <t xml:space="preserve"> </t>
        </is>
      </c>
      <c r="E29" s="4" t="inlineStr">
        <is>
          <t xml:space="preserve"> </t>
        </is>
      </c>
      <c r="F29" s="6" t="n">
        <v>80</v>
      </c>
      <c r="G29" s="4" t="inlineStr">
        <is>
          <t xml:space="preserve"> </t>
        </is>
      </c>
      <c r="H29" s="4" t="inlineStr">
        <is>
          <t xml:space="preserve"> </t>
        </is>
      </c>
      <c r="I29" s="4" t="inlineStr">
        <is>
          <t xml:space="preserve"> </t>
        </is>
      </c>
      <c r="J29" s="6" t="n">
        <v>80</v>
      </c>
    </row>
    <row r="30">
      <c r="A30" s="4" t="inlineStr">
        <is>
          <t>Adjustment for deferr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223</v>
      </c>
      <c r="H30" s="6" t="n">
        <v>223</v>
      </c>
      <c r="I30" s="4" t="inlineStr">
        <is>
          <t xml:space="preserve"> </t>
        </is>
      </c>
      <c r="J30" s="4" t="inlineStr">
        <is>
          <t xml:space="preserve"> </t>
        </is>
      </c>
    </row>
    <row r="31">
      <c r="A31" s="4" t="inlineStr">
        <is>
          <t>Adjustment for deferred compensation (in shares)</t>
        </is>
      </c>
      <c r="B31" s="4" t="inlineStr">
        <is>
          <t xml:space="preserve"> </t>
        </is>
      </c>
      <c r="C31" s="6" t="n">
        <v>-34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ibutions received for sale of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052</v>
      </c>
      <c r="J32" s="6" t="n">
        <v>9052</v>
      </c>
    </row>
    <row r="33">
      <c r="A33" s="4" t="inlineStr">
        <is>
          <t>Reclassification of 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30</v>
      </c>
      <c r="J33" s="6" t="n">
        <v>3030</v>
      </c>
    </row>
    <row r="34">
      <c r="A34" s="4" t="inlineStr">
        <is>
          <t>Distribution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4</v>
      </c>
      <c r="J34" s="6" t="n">
        <v>-744</v>
      </c>
    </row>
    <row r="35">
      <c r="A35" s="4" t="inlineStr">
        <is>
          <t>Net Loss</t>
        </is>
      </c>
      <c r="B35" s="6" t="n">
        <v>-107568</v>
      </c>
      <c r="C35" s="4" t="inlineStr">
        <is>
          <t xml:space="preserve"> </t>
        </is>
      </c>
      <c r="D35" s="4" t="inlineStr">
        <is>
          <t xml:space="preserve"> </t>
        </is>
      </c>
      <c r="E35" s="6" t="n">
        <v>-107568</v>
      </c>
      <c r="F35" s="4" t="inlineStr">
        <is>
          <t xml:space="preserve"> </t>
        </is>
      </c>
      <c r="G35" s="4" t="inlineStr">
        <is>
          <t xml:space="preserve"> </t>
        </is>
      </c>
      <c r="H35" s="4" t="inlineStr">
        <is>
          <t xml:space="preserve"> </t>
        </is>
      </c>
      <c r="I35" s="6" t="n">
        <v>-488</v>
      </c>
      <c r="J35" s="6" t="n">
        <v>-108056</v>
      </c>
    </row>
    <row r="36">
      <c r="A36" s="4" t="inlineStr">
        <is>
          <t>Ending Balance at Oct. 31, 2023</t>
        </is>
      </c>
      <c r="B36" s="6" t="n">
        <v>682493</v>
      </c>
      <c r="C36" s="5" t="n">
        <v>2</v>
      </c>
      <c r="D36" s="6" t="n">
        <v>2199704</v>
      </c>
      <c r="E36" s="6" t="n">
        <v>-1515541</v>
      </c>
      <c r="F36" s="6" t="n">
        <v>-1672</v>
      </c>
      <c r="G36" s="6" t="n">
        <v>-1078</v>
      </c>
      <c r="H36" s="6" t="n">
        <v>1078</v>
      </c>
      <c r="I36" s="6" t="n">
        <v>17955</v>
      </c>
      <c r="J36" s="5" t="n">
        <v>700448</v>
      </c>
    </row>
    <row r="37">
      <c r="A37" s="4" t="inlineStr">
        <is>
          <t>Ending Balance at (in shares) at Oct. 31, 2023</t>
        </is>
      </c>
      <c r="B37" s="4" t="inlineStr">
        <is>
          <t xml:space="preserve"> </t>
        </is>
      </c>
      <c r="C37" s="6" t="n">
        <v>150208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20872</v>
      </c>
    </row>
    <row r="38">
      <c r="A38" s="4" t="inlineStr">
        <is>
          <t>Sale of common stock, net of fees</t>
        </is>
      </c>
      <c r="B38" s="6" t="n">
        <v>92555</v>
      </c>
      <c r="C38" s="4" t="inlineStr">
        <is>
          <t xml:space="preserve"> </t>
        </is>
      </c>
      <c r="D38" s="6" t="n">
        <v>92555</v>
      </c>
      <c r="E38" s="4" t="inlineStr">
        <is>
          <t xml:space="preserve"> </t>
        </is>
      </c>
      <c r="F38" s="4" t="inlineStr">
        <is>
          <t xml:space="preserve"> </t>
        </is>
      </c>
      <c r="G38" s="4" t="inlineStr">
        <is>
          <t xml:space="preserve"> </t>
        </is>
      </c>
      <c r="H38" s="4" t="inlineStr">
        <is>
          <t xml:space="preserve"> </t>
        </is>
      </c>
      <c r="I38" s="4" t="inlineStr">
        <is>
          <t xml:space="preserve"> </t>
        </is>
      </c>
      <c r="J38" s="5" t="n">
        <v>92555</v>
      </c>
    </row>
    <row r="39">
      <c r="A39" s="4" t="inlineStr">
        <is>
          <t>Sale of common stock, net of fees (in shares)</t>
        </is>
      </c>
      <c r="B39" s="4" t="inlineStr">
        <is>
          <t xml:space="preserve"> </t>
        </is>
      </c>
      <c r="C39" s="6" t="n">
        <v>53023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non-employee compensation</t>
        </is>
      </c>
      <c r="B40" s="6" t="n">
        <v>159</v>
      </c>
      <c r="C40" s="4" t="inlineStr">
        <is>
          <t xml:space="preserve"> </t>
        </is>
      </c>
      <c r="D40" s="6" t="n">
        <v>159</v>
      </c>
      <c r="E40" s="4" t="inlineStr">
        <is>
          <t xml:space="preserve"> </t>
        </is>
      </c>
      <c r="F40" s="4" t="inlineStr">
        <is>
          <t xml:space="preserve"> </t>
        </is>
      </c>
      <c r="G40" s="4" t="inlineStr">
        <is>
          <t xml:space="preserve"> </t>
        </is>
      </c>
      <c r="H40" s="4" t="inlineStr">
        <is>
          <t xml:space="preserve"> </t>
        </is>
      </c>
      <c r="I40" s="4" t="inlineStr">
        <is>
          <t xml:space="preserve"> </t>
        </is>
      </c>
      <c r="J40" s="5" t="n">
        <v>159</v>
      </c>
    </row>
    <row r="41">
      <c r="A41" s="4" t="inlineStr">
        <is>
          <t>Common stock issued, non-employee compensation (in shares)</t>
        </is>
      </c>
      <c r="B41" s="4" t="inlineStr">
        <is>
          <t xml:space="preserve"> </t>
        </is>
      </c>
      <c r="C41" s="6" t="n">
        <v>66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651</v>
      </c>
    </row>
    <row r="42">
      <c r="A42" s="4" t="inlineStr">
        <is>
          <t>Stock issued under benefit plans, net of taxes paid upon vesting of restricted stock awards</t>
        </is>
      </c>
      <c r="B42" s="6" t="n">
        <v>-951</v>
      </c>
      <c r="C42" s="4" t="inlineStr">
        <is>
          <t xml:space="preserve"> </t>
        </is>
      </c>
      <c r="D42" s="6" t="n">
        <v>-951</v>
      </c>
      <c r="E42" s="4" t="inlineStr">
        <is>
          <t xml:space="preserve"> </t>
        </is>
      </c>
      <c r="F42" s="4" t="inlineStr">
        <is>
          <t xml:space="preserve"> </t>
        </is>
      </c>
      <c r="G42" s="4" t="inlineStr">
        <is>
          <t xml:space="preserve"> </t>
        </is>
      </c>
      <c r="H42" s="4" t="inlineStr">
        <is>
          <t xml:space="preserve"> </t>
        </is>
      </c>
      <c r="I42" s="4" t="inlineStr">
        <is>
          <t xml:space="preserve"> </t>
        </is>
      </c>
      <c r="J42" s="5" t="n">
        <v>-951</v>
      </c>
    </row>
    <row r="43">
      <c r="A43" s="4" t="inlineStr">
        <is>
          <t>Stock issued under benefit plans, net of taxes paid upon vesting of restricted stock awards (in shares)</t>
        </is>
      </c>
      <c r="B43" s="4" t="inlineStr">
        <is>
          <t xml:space="preserve"> </t>
        </is>
      </c>
      <c r="C43" s="6" t="n">
        <v>503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based compensation</t>
        </is>
      </c>
      <c r="B44" s="6" t="n">
        <v>11764</v>
      </c>
      <c r="C44" s="4" t="inlineStr">
        <is>
          <t xml:space="preserve"> </t>
        </is>
      </c>
      <c r="D44" s="6" t="n">
        <v>11764</v>
      </c>
      <c r="E44" s="4" t="inlineStr">
        <is>
          <t xml:space="preserve"> </t>
        </is>
      </c>
      <c r="F44" s="4" t="inlineStr">
        <is>
          <t xml:space="preserve"> </t>
        </is>
      </c>
      <c r="G44" s="4" t="inlineStr">
        <is>
          <t xml:space="preserve"> </t>
        </is>
      </c>
      <c r="H44" s="4" t="inlineStr">
        <is>
          <t xml:space="preserve"> </t>
        </is>
      </c>
      <c r="I44" s="4" t="inlineStr">
        <is>
          <t xml:space="preserve"> </t>
        </is>
      </c>
      <c r="J44" s="6" t="n">
        <v>11764</v>
      </c>
    </row>
    <row r="45">
      <c r="A45" s="4" t="inlineStr">
        <is>
          <t>Preferred dividends - Series B</t>
        </is>
      </c>
      <c r="B45" s="6" t="n">
        <v>-3200</v>
      </c>
      <c r="C45" s="4" t="inlineStr">
        <is>
          <t xml:space="preserve"> </t>
        </is>
      </c>
      <c r="D45" s="6" t="n">
        <v>-3200</v>
      </c>
      <c r="E45" s="4" t="inlineStr">
        <is>
          <t xml:space="preserve"> </t>
        </is>
      </c>
      <c r="F45" s="4" t="inlineStr">
        <is>
          <t xml:space="preserve"> </t>
        </is>
      </c>
      <c r="G45" s="4" t="inlineStr">
        <is>
          <t xml:space="preserve"> </t>
        </is>
      </c>
      <c r="H45" s="4" t="inlineStr">
        <is>
          <t xml:space="preserve"> </t>
        </is>
      </c>
      <c r="I45" s="4" t="inlineStr">
        <is>
          <t xml:space="preserve"> </t>
        </is>
      </c>
      <c r="J45" s="6" t="n">
        <v>-3200</v>
      </c>
    </row>
    <row r="46">
      <c r="A46" s="4" t="inlineStr">
        <is>
          <t>Effect of foreign currency translation</t>
        </is>
      </c>
      <c r="B46" s="6" t="n">
        <v>111</v>
      </c>
      <c r="C46" s="4" t="inlineStr">
        <is>
          <t xml:space="preserve"> </t>
        </is>
      </c>
      <c r="D46" s="4" t="inlineStr">
        <is>
          <t xml:space="preserve"> </t>
        </is>
      </c>
      <c r="E46" s="4" t="inlineStr">
        <is>
          <t xml:space="preserve"> </t>
        </is>
      </c>
      <c r="F46" s="6" t="n">
        <v>111</v>
      </c>
      <c r="G46" s="4" t="inlineStr">
        <is>
          <t xml:space="preserve"> </t>
        </is>
      </c>
      <c r="H46" s="4" t="inlineStr">
        <is>
          <t xml:space="preserve"> </t>
        </is>
      </c>
      <c r="I46" s="4" t="inlineStr">
        <is>
          <t xml:space="preserve"> </t>
        </is>
      </c>
      <c r="J46" s="6" t="n">
        <v>111</v>
      </c>
    </row>
    <row r="47">
      <c r="A47" s="4" t="inlineStr">
        <is>
          <t>Adjustment for deferr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120</v>
      </c>
      <c r="H47" s="6" t="n">
        <v>120</v>
      </c>
      <c r="I47" s="4" t="inlineStr">
        <is>
          <t xml:space="preserve"> </t>
        </is>
      </c>
      <c r="J47" s="4" t="inlineStr">
        <is>
          <t xml:space="preserve"> </t>
        </is>
      </c>
    </row>
    <row r="48">
      <c r="A48" s="4" t="inlineStr">
        <is>
          <t>Adjustment for deferred compensation (in shares)</t>
        </is>
      </c>
      <c r="B48" s="4" t="inlineStr">
        <is>
          <t xml:space="preserve"> </t>
        </is>
      </c>
      <c r="C48" s="6" t="n">
        <v>-43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ributions received for sale of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122</v>
      </c>
      <c r="J49" s="6" t="n">
        <v>25122</v>
      </c>
    </row>
    <row r="50">
      <c r="A50" s="4" t="inlineStr">
        <is>
          <t>Distribution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21</v>
      </c>
      <c r="J50" s="6" t="n">
        <v>-1621</v>
      </c>
    </row>
    <row r="51">
      <c r="A51" s="4" t="inlineStr">
        <is>
          <t>Net Loss</t>
        </is>
      </c>
      <c r="B51" s="6" t="n">
        <v>-126009</v>
      </c>
      <c r="C51" s="4" t="inlineStr">
        <is>
          <t xml:space="preserve"> </t>
        </is>
      </c>
      <c r="D51" s="4" t="inlineStr">
        <is>
          <t xml:space="preserve"> </t>
        </is>
      </c>
      <c r="E51" s="6" t="n">
        <v>-126009</v>
      </c>
      <c r="F51" s="4" t="inlineStr">
        <is>
          <t xml:space="preserve"> </t>
        </is>
      </c>
      <c r="G51" s="4" t="inlineStr">
        <is>
          <t xml:space="preserve"> </t>
        </is>
      </c>
      <c r="H51" s="4" t="inlineStr">
        <is>
          <t xml:space="preserve"> </t>
        </is>
      </c>
      <c r="I51" s="6" t="n">
        <v>-30769</v>
      </c>
      <c r="J51" s="6" t="n">
        <v>-156778</v>
      </c>
    </row>
    <row r="52">
      <c r="A52" s="4" t="inlineStr">
        <is>
          <t>Ending Balance at Oct. 31, 2024</t>
        </is>
      </c>
      <c r="B52" s="5" t="n">
        <v>656922</v>
      </c>
      <c r="C52" s="5" t="n">
        <v>2</v>
      </c>
      <c r="D52" s="5" t="n">
        <v>2300031</v>
      </c>
      <c r="E52" s="5" t="n">
        <v>-1641550</v>
      </c>
      <c r="F52" s="5" t="n">
        <v>-1561</v>
      </c>
      <c r="G52" s="5" t="n">
        <v>-1198</v>
      </c>
      <c r="H52" s="5" t="n">
        <v>1198</v>
      </c>
      <c r="I52" s="5" t="n">
        <v>10687</v>
      </c>
      <c r="J52" s="5" t="n">
        <v>667609</v>
      </c>
    </row>
    <row r="53">
      <c r="A53" s="4" t="inlineStr">
        <is>
          <t>Ending Balance at (in shares) at Oct. 31, 2024</t>
        </is>
      </c>
      <c r="B53" s="4" t="inlineStr">
        <is>
          <t xml:space="preserve"> </t>
        </is>
      </c>
      <c r="C53" s="6" t="n">
        <v>2037593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375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ignificant Accounting Policies - Percent of Customer Consolidated Revenues (Details) - Revenue Benchmark - Customer Concentration Risk</t>
        </is>
      </c>
      <c r="B1" s="2" t="inlineStr">
        <is>
          <t>12 Months Ended</t>
        </is>
      </c>
    </row>
    <row r="2">
      <c r="B2" s="2" t="inlineStr">
        <is>
          <t>Oct. 31, 2024</t>
        </is>
      </c>
      <c r="C2" s="2" t="inlineStr">
        <is>
          <t>Oct. 31, 2023</t>
        </is>
      </c>
      <c r="D2" s="2" t="inlineStr">
        <is>
          <t>Oct. 31, 2022</t>
        </is>
      </c>
    </row>
    <row r="3">
      <c r="A3" s="4" t="inlineStr">
        <is>
          <t>Connecticut Light And Power</t>
        </is>
      </c>
      <c r="B3" s="4" t="inlineStr">
        <is>
          <t xml:space="preserve"> </t>
        </is>
      </c>
      <c r="C3" s="4" t="inlineStr">
        <is>
          <t xml:space="preserve"> </t>
        </is>
      </c>
      <c r="D3" s="4" t="inlineStr">
        <is>
          <t xml:space="preserve"> </t>
        </is>
      </c>
    </row>
    <row r="4">
      <c r="A4" s="3" t="inlineStr">
        <is>
          <t>Nature Of Business And Basis Of Presentation [Line Items]</t>
        </is>
      </c>
      <c r="B4" s="4" t="inlineStr">
        <is>
          <t xml:space="preserve"> </t>
        </is>
      </c>
      <c r="C4" s="4" t="inlineStr">
        <is>
          <t xml:space="preserve"> </t>
        </is>
      </c>
      <c r="D4" s="4" t="inlineStr">
        <is>
          <t xml:space="preserve"> </t>
        </is>
      </c>
    </row>
    <row r="5">
      <c r="A5" s="4" t="inlineStr">
        <is>
          <t>Significant customer revenue percentage</t>
        </is>
      </c>
      <c r="B5" s="9" t="n">
        <v>0.21</v>
      </c>
      <c r="C5" s="9" t="n">
        <v>0.13</v>
      </c>
      <c r="D5" s="9" t="n">
        <v>0.14</v>
      </c>
    </row>
    <row r="6">
      <c r="A6" s="4" t="inlineStr">
        <is>
          <t>Gyeonggi Green Energy Co., Ltd. ("GGE")</t>
        </is>
      </c>
      <c r="B6" s="4" t="inlineStr">
        <is>
          <t xml:space="preserve"> </t>
        </is>
      </c>
      <c r="C6" s="4" t="inlineStr">
        <is>
          <t xml:space="preserve"> </t>
        </is>
      </c>
      <c r="D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row>
    <row r="8">
      <c r="A8" s="4" t="inlineStr">
        <is>
          <t>Significant customer revenue percentage</t>
        </is>
      </c>
      <c r="B8" s="9" t="n">
        <v>0.18</v>
      </c>
      <c r="C8" s="4" t="inlineStr">
        <is>
          <t xml:space="preserve"> </t>
        </is>
      </c>
      <c r="D8" s="4" t="inlineStr">
        <is>
          <t xml:space="preserve"> </t>
        </is>
      </c>
    </row>
    <row r="9">
      <c r="A9" s="4" t="inlineStr">
        <is>
          <t>Esso Nederland B.V. ("Esso")</t>
        </is>
      </c>
      <c r="B9" s="4" t="inlineStr">
        <is>
          <t xml:space="preserve"> </t>
        </is>
      </c>
      <c r="C9" s="4" t="inlineStr">
        <is>
          <t xml:space="preserve"> </t>
        </is>
      </c>
      <c r="D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row>
    <row r="11">
      <c r="A11" s="4" t="inlineStr">
        <is>
          <t>Significant customer revenue percentage</t>
        </is>
      </c>
      <c r="B11" s="9" t="n">
        <v>0.1</v>
      </c>
      <c r="C11" s="9" t="n">
        <v>0.02</v>
      </c>
      <c r="D11" s="4" t="inlineStr">
        <is>
          <t xml:space="preserve"> </t>
        </is>
      </c>
    </row>
    <row r="12">
      <c r="A12" s="4" t="inlineStr">
        <is>
          <t>ExxonMobil Technology and Engineering Company (f/k/a ExxonMobil Research and Engineering Company) (EMTEC)</t>
        </is>
      </c>
      <c r="B12" s="4" t="inlineStr">
        <is>
          <t xml:space="preserve"> </t>
        </is>
      </c>
      <c r="C12" s="4" t="inlineStr">
        <is>
          <t xml:space="preserve"> </t>
        </is>
      </c>
      <c r="D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row>
    <row r="14">
      <c r="A14" s="4" t="inlineStr">
        <is>
          <t>Significant customer revenue percentage</t>
        </is>
      </c>
      <c r="B14" s="9" t="n">
        <v>0.08</v>
      </c>
      <c r="C14" s="9" t="n">
        <v>0.08</v>
      </c>
      <c r="D14" s="9" t="n">
        <v>0.08</v>
      </c>
    </row>
    <row r="15">
      <c r="A15" s="4" t="inlineStr">
        <is>
          <t>Ameresco/Sacramento Sewer</t>
        </is>
      </c>
      <c r="B15" s="4" t="inlineStr">
        <is>
          <t xml:space="preserve"> </t>
        </is>
      </c>
      <c r="C15" s="4" t="inlineStr">
        <is>
          <t xml:space="preserve"> </t>
        </is>
      </c>
      <c r="D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row>
    <row r="17">
      <c r="A17" s="4" t="inlineStr">
        <is>
          <t>Significant customer revenue percentage</t>
        </is>
      </c>
      <c r="B17" s="9" t="n">
        <v>0.07000000000000001</v>
      </c>
      <c r="C17" s="4" t="inlineStr">
        <is>
          <t xml:space="preserve"> </t>
        </is>
      </c>
      <c r="D17" s="4" t="inlineStr">
        <is>
          <t xml:space="preserve"> </t>
        </is>
      </c>
    </row>
    <row r="18">
      <c r="A18" s="4" t="inlineStr">
        <is>
          <t>Korea Southern Power Company (KOSPO)</t>
        </is>
      </c>
      <c r="B18" s="4" t="inlineStr">
        <is>
          <t xml:space="preserve"> </t>
        </is>
      </c>
      <c r="C18" s="4" t="inlineStr">
        <is>
          <t xml:space="preserve"> </t>
        </is>
      </c>
      <c r="D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row>
    <row r="20">
      <c r="A20" s="4" t="inlineStr">
        <is>
          <t>Significant customer revenue percentage</t>
        </is>
      </c>
      <c r="B20" s="9" t="n">
        <v>0.01</v>
      </c>
      <c r="C20" s="9" t="n">
        <v>0.31</v>
      </c>
      <c r="D20" s="9" t="n">
        <v>0.06</v>
      </c>
    </row>
    <row r="21">
      <c r="A21" s="4" t="inlineStr">
        <is>
          <t>Korea Fuel Cell Co., Ltd (KFC)</t>
        </is>
      </c>
      <c r="B21" s="4" t="inlineStr">
        <is>
          <t xml:space="preserve"> </t>
        </is>
      </c>
      <c r="C21" s="4" t="inlineStr">
        <is>
          <t xml:space="preserve"> </t>
        </is>
      </c>
      <c r="D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row>
    <row r="23">
      <c r="A23" s="4" t="inlineStr">
        <is>
          <t>Significant customer revenue percentage</t>
        </is>
      </c>
      <c r="B23" s="4" t="inlineStr">
        <is>
          <t xml:space="preserve"> </t>
        </is>
      </c>
      <c r="C23" s="9" t="n">
        <v>0.16</v>
      </c>
      <c r="D23" s="9" t="n">
        <v>0.46</v>
      </c>
    </row>
    <row r="24">
      <c r="A24" s="4" t="inlineStr">
        <is>
          <t>Top Customers</t>
        </is>
      </c>
      <c r="B24" s="4" t="inlineStr">
        <is>
          <t xml:space="preserve"> </t>
        </is>
      </c>
      <c r="C24" s="4" t="inlineStr">
        <is>
          <t xml:space="preserve"> </t>
        </is>
      </c>
      <c r="D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row>
    <row r="26">
      <c r="A26" s="4" t="inlineStr">
        <is>
          <t>Significant customer revenue percentage</t>
        </is>
      </c>
      <c r="B26" s="9" t="n">
        <v>0.65</v>
      </c>
      <c r="C26" s="9" t="n">
        <v>0.7</v>
      </c>
      <c r="D26" s="9" t="n">
        <v>0.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4" customWidth="1" min="5" max="5"/>
    <col width="27" customWidth="1" min="6" max="6"/>
    <col width="22" customWidth="1" min="7" max="7"/>
    <col width="22" customWidth="1" min="8" max="8"/>
    <col width="21" customWidth="1" min="9" max="9"/>
    <col width="22" customWidth="1" min="10" max="10"/>
    <col width="22" customWidth="1" min="11" max="11"/>
    <col width="22" customWidth="1" min="12" max="12"/>
    <col width="27" customWidth="1" min="13" max="13"/>
    <col width="19" customWidth="1" min="14" max="14"/>
    <col width="22" customWidth="1" min="15" max="15"/>
    <col width="22" customWidth="1" min="16" max="16"/>
    <col width="22" customWidth="1" min="17" max="17"/>
    <col width="22" customWidth="1" min="18" max="18"/>
    <col width="19" customWidth="1" min="19" max="19"/>
    <col width="22" customWidth="1" min="20" max="20"/>
    <col width="22" customWidth="1" min="21" max="21"/>
    <col width="22" customWidth="1" min="22" max="22"/>
    <col width="22" customWidth="1" min="23" max="23"/>
  </cols>
  <sheetData>
    <row r="1">
      <c r="A1" s="1" t="inlineStr">
        <is>
          <t>Revenue Recognition - Additional Information (Details) $ in Thousands</t>
        </is>
      </c>
      <c r="I1" s="2" t="inlineStr">
        <is>
          <t>1 Months Ended</t>
        </is>
      </c>
      <c r="J1" s="2" t="inlineStr">
        <is>
          <t>3 Months Ended</t>
        </is>
      </c>
      <c r="K1" s="2" t="inlineStr">
        <is>
          <t>12 Months Ended</t>
        </is>
      </c>
    </row>
    <row r="2">
      <c r="B2" s="2" t="inlineStr">
        <is>
          <t>May 28, 2024 USD ($)</t>
        </is>
      </c>
      <c r="C2" s="2" t="inlineStr">
        <is>
          <t>May 28, 2024 USD ($)</t>
        </is>
      </c>
      <c r="D2" s="2" t="inlineStr">
        <is>
          <t>May 28, 2024 USD ($) item</t>
        </is>
      </c>
      <c r="E2" s="2" t="inlineStr">
        <is>
          <t>May 28, 2024 USD ($) MW</t>
        </is>
      </c>
      <c r="F2" s="2" t="inlineStr">
        <is>
          <t>Dec. 20, 2021 USD ($) item</t>
        </is>
      </c>
      <c r="G2" s="2" t="inlineStr">
        <is>
          <t>Oct. 29, 2021 USD ($)</t>
        </is>
      </c>
      <c r="H2" s="2" t="inlineStr">
        <is>
          <t>Oct. 31, 2019 USD ($)</t>
        </is>
      </c>
      <c r="I2" s="2" t="inlineStr">
        <is>
          <t>May 31, 2023 USD ($)</t>
        </is>
      </c>
      <c r="J2" s="2" t="inlineStr">
        <is>
          <t>Apr. 30, 2022 USD ($)</t>
        </is>
      </c>
      <c r="K2" s="2" t="inlineStr">
        <is>
          <t>Oct. 31, 2024 USD ($)</t>
        </is>
      </c>
      <c r="L2" s="2" t="inlineStr">
        <is>
          <t>Oct. 31, 2023 USD ($)</t>
        </is>
      </c>
      <c r="M2" s="2" t="inlineStr">
        <is>
          <t>Oct. 31, 2022 USD ($) item</t>
        </is>
      </c>
      <c r="N2" s="2" t="inlineStr">
        <is>
          <t>Jul. 31, 2024 item</t>
        </is>
      </c>
      <c r="O2" s="2" t="inlineStr">
        <is>
          <t>Mar. 31, 2024 USD ($)</t>
        </is>
      </c>
      <c r="P2" s="2" t="inlineStr">
        <is>
          <t>Jan. 31, 2024 USD ($)</t>
        </is>
      </c>
      <c r="Q2" s="2" t="inlineStr">
        <is>
          <t>Aug. 25, 2023 USD ($)</t>
        </is>
      </c>
      <c r="R2" s="2" t="inlineStr">
        <is>
          <t>Aug. 24, 2023 USD ($)</t>
        </is>
      </c>
      <c r="S2" s="2" t="inlineStr">
        <is>
          <t>Jul. 31, 2023 item</t>
        </is>
      </c>
      <c r="T2" s="2" t="inlineStr">
        <is>
          <t>Dec. 19, 2022 USD ($)</t>
        </is>
      </c>
      <c r="U2" s="2" t="inlineStr">
        <is>
          <t>Dec. 18, 2022 USD ($)</t>
        </is>
      </c>
      <c r="V2" s="2" t="inlineStr">
        <is>
          <t>Apr. 29, 2022 USD ($)</t>
        </is>
      </c>
      <c r="W2" s="2" t="inlineStr">
        <is>
          <t>Apr. 28, 2022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tract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5100</v>
      </c>
      <c r="L4" s="5" t="n">
        <v>421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tract asset, long-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300</v>
      </c>
      <c r="L5" s="6" t="n">
        <v>258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tra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200</v>
      </c>
      <c r="L6" s="6" t="n">
        <v>31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sideratio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3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sideration payable, lo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le of investment tax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3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2132</v>
      </c>
      <c r="L10" s="6" t="n">
        <v>123394</v>
      </c>
      <c r="M10" s="5" t="n">
        <v>13048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mount of long-term service agreement</t>
        </is>
      </c>
      <c r="B11" s="5" t="n">
        <v>159600</v>
      </c>
      <c r="C11" s="5" t="n">
        <v>159600</v>
      </c>
      <c r="D11" s="5" t="n">
        <v>159600</v>
      </c>
      <c r="E11" s="5" t="n">
        <v>159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404</v>
      </c>
      <c r="L12" s="6" t="n">
        <v>61021</v>
      </c>
      <c r="M12" s="6" t="n">
        <v>3452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ounts receivable from contrac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000</v>
      </c>
      <c r="L13" s="6" t="n">
        <v>129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Kfc And Posco international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Variabl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1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OSCO Energy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1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ttlement agreement variable consideration from contract with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100</v>
      </c>
      <c r="M21" s="5" t="n">
        <v>131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ttlement agreement number of module units sold | item</t>
        </is>
      </c>
      <c r="B22" s="4" t="inlineStr">
        <is>
          <t xml:space="preserve"> </t>
        </is>
      </c>
      <c r="C22" s="4" t="inlineStr">
        <is>
          <t xml:space="preserve"> </t>
        </is>
      </c>
      <c r="D22" s="4" t="inlineStr">
        <is>
          <t xml:space="preserve"> </t>
        </is>
      </c>
      <c r="E22" s="4" t="inlineStr">
        <is>
          <t xml:space="preserve"> </t>
        </is>
      </c>
      <c r="F22" s="6" t="n">
        <v>2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ption to purchase additional warranty module units | item</t>
        </is>
      </c>
      <c r="B23" s="4" t="inlineStr">
        <is>
          <t xml:space="preserve"> </t>
        </is>
      </c>
      <c r="C23" s="4" t="inlineStr">
        <is>
          <t xml:space="preserve"> </t>
        </is>
      </c>
      <c r="D23" s="4" t="inlineStr">
        <is>
          <t xml:space="preserve"> </t>
        </is>
      </c>
      <c r="E23" s="4" t="inlineStr">
        <is>
          <t xml:space="preserve"> </t>
        </is>
      </c>
      <c r="F23" s="6" t="n">
        <v>1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modules | item</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ption to purchase warranty module unit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and alone selling price per sale module</t>
        </is>
      </c>
      <c r="B26" s="4" t="inlineStr">
        <is>
          <t xml:space="preserve"> </t>
        </is>
      </c>
      <c r="C26" s="4" t="inlineStr">
        <is>
          <t xml:space="preserve"> </t>
        </is>
      </c>
      <c r="D26" s="4" t="inlineStr">
        <is>
          <t xml:space="preserve"> </t>
        </is>
      </c>
      <c r="E26" s="4" t="inlineStr">
        <is>
          <t xml:space="preserve"> </t>
        </is>
      </c>
      <c r="F26" s="6" t="n">
        <v>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additional modules expired without exercised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odules units, order placed | item</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and alone selling price per warranty module</t>
        </is>
      </c>
      <c r="B29" s="4" t="inlineStr">
        <is>
          <t xml:space="preserve"> </t>
        </is>
      </c>
      <c r="C29" s="4" t="inlineStr">
        <is>
          <t xml:space="preserve"> </t>
        </is>
      </c>
      <c r="D29" s="4" t="inlineStr">
        <is>
          <t xml:space="preserve"> </t>
        </is>
      </c>
      <c r="E29" s="4" t="inlineStr">
        <is>
          <t xml:space="preserve"> </t>
        </is>
      </c>
      <c r="F29" s="5" t="n">
        <v>6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tended warranty term</t>
        </is>
      </c>
      <c r="B30" s="4" t="inlineStr">
        <is>
          <t xml:space="preserve"> </t>
        </is>
      </c>
      <c r="C30" s="4" t="inlineStr">
        <is>
          <t xml:space="preserve"> </t>
        </is>
      </c>
      <c r="D30" s="4" t="inlineStr">
        <is>
          <t xml:space="preserve"> </t>
        </is>
      </c>
      <c r="E30" s="4" t="inlineStr">
        <is>
          <t xml:space="preserve"> </t>
        </is>
      </c>
      <c r="F30" s="4" t="inlineStr">
        <is>
          <t>7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oyota Investment Tax Credit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sideration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sideration payable, lo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Hydrogen production and power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0 year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MTEC Joint Develop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trac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16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v>
      </c>
      <c r="J39" s="4" t="inlineStr">
        <is>
          <t xml:space="preserve"> </t>
        </is>
      </c>
      <c r="K39" s="5" t="n">
        <v>1700</v>
      </c>
      <c r="L39" s="6" t="n">
        <v>3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search costs reimburs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7000</v>
      </c>
      <c r="R40" s="5" t="n">
        <v>60000</v>
      </c>
      <c r="S40" s="4" t="inlineStr">
        <is>
          <t xml:space="preserve"> </t>
        </is>
      </c>
      <c r="T40" s="5" t="n">
        <v>60000</v>
      </c>
      <c r="U40" s="5" t="n">
        <v>50000</v>
      </c>
      <c r="V40" s="5" t="n">
        <v>50000</v>
      </c>
      <c r="W40" s="5" t="n">
        <v>45000</v>
      </c>
    </row>
    <row r="41">
      <c r="A41" s="4" t="inlineStr">
        <is>
          <t>Milestone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ilestone 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vestment Amount</t>
        </is>
      </c>
      <c r="B44" s="4" t="inlineStr">
        <is>
          <t xml:space="preserve"> </t>
        </is>
      </c>
      <c r="C44" s="4" t="inlineStr">
        <is>
          <t xml:space="preserve"> </t>
        </is>
      </c>
      <c r="D44" s="4" t="inlineStr">
        <is>
          <t xml:space="preserve"> </t>
        </is>
      </c>
      <c r="E44" s="4" t="inlineStr">
        <is>
          <t xml:space="preserve"> </t>
        </is>
      </c>
      <c r="F44" s="4" t="inlineStr">
        <is>
          <t xml:space="preserve"> </t>
        </is>
      </c>
      <c r="G44" s="5" t="n">
        <v>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mendment No 5 to EMTEC Joint Develop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inimum expected annual budget for the anticipated work through the remaining term of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ong Term Service Agreement | Posco Energy | Noeu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modules transfer |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6</v>
      </c>
      <c r="T50" s="4" t="inlineStr">
        <is>
          <t xml:space="preserve"> </t>
        </is>
      </c>
      <c r="U50" s="4" t="inlineStr">
        <is>
          <t xml:space="preserve"> </t>
        </is>
      </c>
      <c r="V50" s="4" t="inlineStr">
        <is>
          <t xml:space="preserve"> </t>
        </is>
      </c>
      <c r="W50" s="4" t="inlineStr">
        <is>
          <t xml:space="preserve"> </t>
        </is>
      </c>
    </row>
    <row r="51">
      <c r="A51" s="4" t="inlineStr">
        <is>
          <t>Long Term Service Agreement | Kfc And Posco international Company | Noeu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modules transfer | it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6</v>
      </c>
      <c r="T53" s="4" t="inlineStr">
        <is>
          <t xml:space="preserve"> </t>
        </is>
      </c>
      <c r="U53" s="4" t="inlineStr">
        <is>
          <t xml:space="preserve"> </t>
        </is>
      </c>
      <c r="V53" s="4" t="inlineStr">
        <is>
          <t xml:space="preserve"> </t>
        </is>
      </c>
      <c r="W53" s="4" t="inlineStr">
        <is>
          <t xml:space="preserve"> </t>
        </is>
      </c>
    </row>
    <row r="54">
      <c r="A54" s="4" t="inlineStr">
        <is>
          <t>G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pacity of plant | MW</t>
        </is>
      </c>
      <c r="B56" s="4" t="inlineStr">
        <is>
          <t xml:space="preserve"> </t>
        </is>
      </c>
      <c r="C56" s="4" t="inlineStr">
        <is>
          <t xml:space="preserve"> </t>
        </is>
      </c>
      <c r="D56" s="4" t="inlineStr">
        <is>
          <t xml:space="preserve"> </t>
        </is>
      </c>
      <c r="E56" s="10" t="n">
        <v>58.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plants | item</t>
        </is>
      </c>
      <c r="B57" s="4" t="inlineStr">
        <is>
          <t xml:space="preserve"> </t>
        </is>
      </c>
      <c r="C57" s="4" t="inlineStr">
        <is>
          <t xml:space="preserve"> </t>
        </is>
      </c>
      <c r="D57" s="6" t="n">
        <v>2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cells per plant | item</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fuel cells</t>
        </is>
      </c>
      <c r="B59" s="4" t="inlineStr">
        <is>
          <t xml:space="preserve"> </t>
        </is>
      </c>
      <c r="C59" s="6" t="n">
        <v>42000</v>
      </c>
      <c r="D59" s="6" t="n">
        <v>4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apacity of fuel cell | MW</t>
        </is>
      </c>
      <c r="B60" s="4" t="inlineStr">
        <is>
          <t xml:space="preserve"> </t>
        </is>
      </c>
      <c r="C60" s="4" t="inlineStr">
        <is>
          <t xml:space="preserve"> </t>
        </is>
      </c>
      <c r="D60" s="4" t="inlineStr">
        <is>
          <t xml:space="preserve"> </t>
        </is>
      </c>
      <c r="E60" s="10" t="n">
        <v>1.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ng term service agreement term</t>
        </is>
      </c>
      <c r="B61" s="4" t="inlineStr">
        <is>
          <t>7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otterdam Project | EMTEC Joint Developmen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main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5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vest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ximum | Amendment No 5 to EMTEC Joint Developmen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Revenue Recogn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2 capture annual basis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5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rv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Revenue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9969</v>
      </c>
      <c r="L72" s="6" t="n">
        <v>49084</v>
      </c>
      <c r="M72" s="6" t="n">
        <v>1278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unt of revenue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9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en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9975</v>
      </c>
      <c r="L76" s="6" t="n">
        <v>37508</v>
      </c>
      <c r="M76" s="6" t="n">
        <v>3618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maining performance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724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eneratio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Revenue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venue performance obligation expected timing of satisf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20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eneratio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Revenue Recogn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venue performance obligation expected timing of satisf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9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dvanced Technolog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venue Recogn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6513</v>
      </c>
      <c r="L86" s="6" t="n">
        <v>17213</v>
      </c>
      <c r="M86" s="6" t="n">
        <v>2151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maining performanc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96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dvanced Technologie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venue Recogn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evenue performance obligation expected timing of satisf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2 years</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du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Revenue Recogn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5675</v>
      </c>
      <c r="L93" s="5" t="n">
        <v>19589</v>
      </c>
      <c r="M93" s="5" t="n">
        <v>6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mount of revenue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8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emaining performance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113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rvice Agreements | Serv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Revenue Recogn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maining performance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89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rvice Agreements | Servic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Revenue Recogn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venue performance obligation expected timing of satisf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15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ervice Agreements | Service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Revenue Recogn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venue performance obligation expected timing of satisf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3 years</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sheetData>
  <mergeCells count="3">
    <mergeCell ref="A1:A2"/>
    <mergeCell ref="B1:E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7" customWidth="1" min="5" max="5"/>
    <col width="17" customWidth="1" min="6" max="6"/>
    <col width="22" customWidth="1" min="7" max="7"/>
    <col width="22" customWidth="1" min="8" max="8"/>
    <col width="22" customWidth="1" min="9" max="9"/>
    <col width="22" customWidth="1" min="10" max="10"/>
    <col width="25" customWidth="1" min="11" max="11"/>
    <col width="25" customWidth="1" min="12" max="12"/>
    <col width="17" customWidth="1" min="13" max="13"/>
    <col width="25" customWidth="1" min="14" max="14"/>
    <col width="22" customWidth="1" min="15" max="15"/>
    <col width="25" customWidth="1" min="16" max="16"/>
    <col width="31" customWidth="1" min="17" max="17"/>
    <col width="22" customWidth="1" min="18" max="18"/>
    <col width="22" customWidth="1" min="19" max="19"/>
    <col width="22" customWidth="1" min="20" max="20"/>
  </cols>
  <sheetData>
    <row r="1">
      <c r="A1" s="1" t="inlineStr">
        <is>
          <t>Tax Equity Financings and Investment Tax Credit Sale (Details)</t>
        </is>
      </c>
      <c r="K1" s="2" t="inlineStr">
        <is>
          <t>1 Months Ended</t>
        </is>
      </c>
      <c r="M1" s="2" t="inlineStr">
        <is>
          <t>3 Months Ended</t>
        </is>
      </c>
      <c r="P1" s="2" t="inlineStr">
        <is>
          <t>12 Months Ended</t>
        </is>
      </c>
      <c r="S1" s="2" t="inlineStr">
        <is>
          <t>24 Months Ended</t>
        </is>
      </c>
    </row>
    <row r="2">
      <c r="B2" s="2" t="inlineStr">
        <is>
          <t>Dec. 12, 2024 USD ($)</t>
        </is>
      </c>
      <c r="C2" s="2" t="inlineStr">
        <is>
          <t>Dec. 31, 2023 USD ($)</t>
        </is>
      </c>
      <c r="D2" s="2" t="inlineStr">
        <is>
          <t>Dec. 16, 2022 USD ($) MW</t>
        </is>
      </c>
      <c r="E2" s="2" t="inlineStr">
        <is>
          <t>Dec. 15, 2022 MW</t>
        </is>
      </c>
      <c r="F2" s="2" t="inlineStr">
        <is>
          <t>Oct. 04, 2022 MW</t>
        </is>
      </c>
      <c r="G2" s="2" t="inlineStr">
        <is>
          <t>Sep. 06, 2022 USD ($)</t>
        </is>
      </c>
      <c r="H2" s="2" t="inlineStr">
        <is>
          <t>Jul. 07, 2022 USD ($)</t>
        </is>
      </c>
      <c r="I2" s="2" t="inlineStr">
        <is>
          <t>Dec. 13, 2021 USD ($)</t>
        </is>
      </c>
      <c r="J2" s="2" t="inlineStr">
        <is>
          <t>Aug. 04, 2021 USD ($)</t>
        </is>
      </c>
      <c r="K2" s="2" t="inlineStr">
        <is>
          <t>Nov. 30, 2021 USD ($) MW</t>
        </is>
      </c>
      <c r="L2" s="2" t="inlineStr">
        <is>
          <t>Aug. 31, 2021 USD ($) MW</t>
        </is>
      </c>
      <c r="M2" s="2" t="inlineStr">
        <is>
          <t>Jan. 31, 2024 MW</t>
        </is>
      </c>
      <c r="N2" s="2" t="inlineStr">
        <is>
          <t>Oct. 31, 2023 USD ($) MW</t>
        </is>
      </c>
      <c r="O2" s="2" t="inlineStr">
        <is>
          <t>Apr. 30, 2022 USD ($)</t>
        </is>
      </c>
      <c r="P2" s="2" t="inlineStr">
        <is>
          <t>Oct. 31, 2024 USD ($) MW</t>
        </is>
      </c>
      <c r="Q2" s="2" t="inlineStr">
        <is>
          <t>Oct. 31, 2023 USD ($) Plant MW</t>
        </is>
      </c>
      <c r="R2" s="2" t="inlineStr">
        <is>
          <t>Oct. 31, 2022 USD ($)</t>
        </is>
      </c>
      <c r="S2" s="2" t="inlineStr">
        <is>
          <t>Oct. 31, 2023 USD ($)</t>
        </is>
      </c>
      <c r="T2" s="2" t="inlineStr">
        <is>
          <t>Jan.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fuel cell power plants, tax equity financing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0769000</v>
      </c>
      <c r="Q5" s="5" t="n">
        <v>-488000</v>
      </c>
      <c r="R5" s="5" t="n">
        <v>-4510000</v>
      </c>
      <c r="S5" s="4" t="inlineStr">
        <is>
          <t xml:space="preserve"> </t>
        </is>
      </c>
      <c r="T5" s="4" t="inlineStr">
        <is>
          <t xml:space="preserve"> </t>
        </is>
      </c>
    </row>
    <row r="6">
      <c r="A6" s="4" t="inlineStr">
        <is>
          <t>Consideration payable to a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958000</v>
      </c>
      <c r="O6" s="4" t="inlineStr">
        <is>
          <t xml:space="preserve"> </t>
        </is>
      </c>
      <c r="P6" s="5" t="n">
        <v>2515000</v>
      </c>
      <c r="Q6" s="6" t="n">
        <v>3958000</v>
      </c>
      <c r="R6" s="4" t="inlineStr">
        <is>
          <t xml:space="preserve"> </t>
        </is>
      </c>
      <c r="S6" s="5" t="n">
        <v>3958000</v>
      </c>
      <c r="T6" s="4" t="inlineStr">
        <is>
          <t xml:space="preserve"> </t>
        </is>
      </c>
    </row>
    <row r="7">
      <c r="A7" s="4" t="inlineStr">
        <is>
          <t>Derby Project 14.0 Mega Wat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acity of plant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v>
      </c>
      <c r="O9" s="4" t="inlineStr">
        <is>
          <t xml:space="preserve"> </t>
        </is>
      </c>
      <c r="P9" s="6" t="n">
        <v>14</v>
      </c>
      <c r="Q9" s="4" t="inlineStr">
        <is>
          <t xml:space="preserve"> </t>
        </is>
      </c>
      <c r="R9" s="4" t="inlineStr">
        <is>
          <t xml:space="preserve"> </t>
        </is>
      </c>
      <c r="S9" s="4" t="inlineStr">
        <is>
          <t xml:space="preserve"> </t>
        </is>
      </c>
      <c r="T9" s="4" t="inlineStr">
        <is>
          <t xml:space="preserve"> </t>
        </is>
      </c>
    </row>
    <row r="10">
      <c r="A10" s="4" t="inlineStr">
        <is>
          <t>Derby Project 2.8 Mega Wat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acity of plant | M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2.8</v>
      </c>
      <c r="O12" s="4" t="inlineStr">
        <is>
          <t xml:space="preserve"> </t>
        </is>
      </c>
      <c r="P12" s="10" t="n">
        <v>2.8</v>
      </c>
      <c r="Q12" s="4" t="inlineStr">
        <is>
          <t xml:space="preserve"> </t>
        </is>
      </c>
      <c r="R12" s="4" t="inlineStr">
        <is>
          <t xml:space="preserve"> </t>
        </is>
      </c>
      <c r="S12" s="4" t="inlineStr">
        <is>
          <t xml:space="preserve"> </t>
        </is>
      </c>
      <c r="T12" s="4" t="inlineStr">
        <is>
          <t xml:space="preserve"> </t>
        </is>
      </c>
    </row>
    <row r="13">
      <c r="A13" s="4" t="inlineStr">
        <is>
          <t>Derby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8300000</v>
      </c>
      <c r="Q15" s="4" t="inlineStr">
        <is>
          <t xml:space="preserve"> </t>
        </is>
      </c>
      <c r="R15" s="4" t="inlineStr">
        <is>
          <t xml:space="preserve"> </t>
        </is>
      </c>
      <c r="S15" s="4" t="inlineStr">
        <is>
          <t xml:space="preserve"> </t>
        </is>
      </c>
      <c r="T15" s="4" t="inlineStr">
        <is>
          <t xml:space="preserve"> </t>
        </is>
      </c>
    </row>
    <row r="16">
      <c r="A16" s="4" t="inlineStr">
        <is>
          <t>Groton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pacity of plant | MW</t>
        </is>
      </c>
      <c r="B18" s="4" t="inlineStr">
        <is>
          <t xml:space="preserve"> </t>
        </is>
      </c>
      <c r="C18" s="4" t="inlineStr">
        <is>
          <t xml:space="preserve"> </t>
        </is>
      </c>
      <c r="D18" s="6" t="n">
        <v>6</v>
      </c>
      <c r="E18" s="10" t="n">
        <v>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income (loss) attributable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500000</v>
      </c>
      <c r="Q19" s="5" t="n">
        <v>2500000</v>
      </c>
      <c r="R19" s="6" t="n">
        <v>0</v>
      </c>
      <c r="S19" s="4" t="inlineStr">
        <is>
          <t xml:space="preserve"> </t>
        </is>
      </c>
      <c r="T19" s="4" t="inlineStr">
        <is>
          <t xml:space="preserve"> </t>
        </is>
      </c>
    </row>
    <row r="20">
      <c r="A20" s="4" t="inlineStr">
        <is>
          <t>Amount of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0000</v>
      </c>
      <c r="Q20" s="4" t="inlineStr">
        <is>
          <t xml:space="preserve"> </t>
        </is>
      </c>
      <c r="R20" s="4" t="inlineStr">
        <is>
          <t xml:space="preserve"> </t>
        </is>
      </c>
      <c r="S20" s="6" t="n">
        <v>0</v>
      </c>
      <c r="T20" s="4" t="inlineStr">
        <is>
          <t xml:space="preserve"> </t>
        </is>
      </c>
    </row>
    <row r="21">
      <c r="A21" s="4" t="inlineStr">
        <is>
          <t>Payment of amendment fee</t>
        </is>
      </c>
      <c r="B21" s="4" t="inlineStr">
        <is>
          <t xml:space="preserve"> </t>
        </is>
      </c>
      <c r="C21" s="4" t="inlineStr">
        <is>
          <t xml:space="preserve"> </t>
        </is>
      </c>
      <c r="D21" s="5" t="n">
        <v>1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pacity of plant due to Technical Improvement Plan | M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7.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tribution received under the Technical Improv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000000</v>
      </c>
      <c r="Q23" s="4" t="inlineStr">
        <is>
          <t xml:space="preserve"> </t>
        </is>
      </c>
      <c r="R23" s="4" t="inlineStr">
        <is>
          <t xml:space="preserve"> </t>
        </is>
      </c>
      <c r="S23" s="4" t="inlineStr">
        <is>
          <t xml:space="preserve"> </t>
        </is>
      </c>
      <c r="T23" s="4" t="inlineStr">
        <is>
          <t xml:space="preserve"> </t>
        </is>
      </c>
    </row>
    <row r="24">
      <c r="A24" s="4" t="inlineStr">
        <is>
          <t>Percentage of cash and tax allocations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95</v>
      </c>
      <c r="Q24" s="4" t="inlineStr">
        <is>
          <t xml:space="preserve"> </t>
        </is>
      </c>
      <c r="R24" s="4" t="inlineStr">
        <is>
          <t xml:space="preserve"> </t>
        </is>
      </c>
      <c r="S24" s="4" t="inlineStr">
        <is>
          <t xml:space="preserve"> </t>
        </is>
      </c>
      <c r="T24" s="4" t="inlineStr">
        <is>
          <t xml:space="preserve"> </t>
        </is>
      </c>
    </row>
    <row r="25">
      <c r="A25" s="4" t="inlineStr">
        <is>
          <t>Tax equity financing transactions with Franklin P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fuel cell power plants, tax equity financing transaction | Pl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v>
      </c>
      <c r="R27" s="4" t="inlineStr">
        <is>
          <t xml:space="preserve"> </t>
        </is>
      </c>
      <c r="S27" s="4" t="inlineStr">
        <is>
          <t xml:space="preserve"> </t>
        </is>
      </c>
      <c r="T27" s="4" t="inlineStr">
        <is>
          <t xml:space="preserve"> </t>
        </is>
      </c>
    </row>
    <row r="28">
      <c r="A28" s="4" t="inlineStr">
        <is>
          <t>Tax equity financing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0200000</v>
      </c>
      <c r="O28" s="4" t="inlineStr">
        <is>
          <t xml:space="preserve"> </t>
        </is>
      </c>
      <c r="P28" s="4" t="inlineStr">
        <is>
          <t xml:space="preserve"> </t>
        </is>
      </c>
      <c r="Q28" s="5" t="n">
        <v>30200000</v>
      </c>
      <c r="R28" s="4" t="inlineStr">
        <is>
          <t xml:space="preserve"> </t>
        </is>
      </c>
      <c r="S28" s="5" t="n">
        <v>30200000</v>
      </c>
      <c r="T28" s="4" t="inlineStr">
        <is>
          <t xml:space="preserve"> </t>
        </is>
      </c>
    </row>
    <row r="29">
      <c r="A29" s="4" t="inlineStr">
        <is>
          <t>Tax equity financing transaction, commitment amount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1100000</v>
      </c>
      <c r="Q29" s="6" t="n">
        <v>9100000</v>
      </c>
      <c r="R29" s="4" t="inlineStr">
        <is>
          <t xml:space="preserve"> </t>
        </is>
      </c>
      <c r="S29" s="4" t="inlineStr">
        <is>
          <t xml:space="preserve"> </t>
        </is>
      </c>
      <c r="T29" s="4" t="inlineStr">
        <is>
          <t xml:space="preserve"> </t>
        </is>
      </c>
    </row>
    <row r="30">
      <c r="A30" s="4" t="inlineStr">
        <is>
          <t>Clos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800000</v>
      </c>
      <c r="R30" s="4" t="inlineStr">
        <is>
          <t xml:space="preserve"> </t>
        </is>
      </c>
      <c r="S30" s="4" t="inlineStr">
        <is>
          <t xml:space="preserve"> </t>
        </is>
      </c>
      <c r="T30" s="4" t="inlineStr">
        <is>
          <t xml:space="preserve"> </t>
        </is>
      </c>
    </row>
    <row r="31">
      <c r="A31" s="4" t="inlineStr">
        <is>
          <t>Tax equity financing transactions with Franklin Park | Derby Project 14.0 Mega Wat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pacity of plant | M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4</v>
      </c>
      <c r="R33" s="4" t="inlineStr">
        <is>
          <t xml:space="preserve"> </t>
        </is>
      </c>
      <c r="S33" s="4" t="inlineStr">
        <is>
          <t xml:space="preserve"> </t>
        </is>
      </c>
      <c r="T33" s="4" t="inlineStr">
        <is>
          <t xml:space="preserve"> </t>
        </is>
      </c>
    </row>
    <row r="34">
      <c r="A34" s="4" t="inlineStr">
        <is>
          <t>Tax equity financing transactions with Franklin Park | Derby Project 2.8 Mega Wat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pacity of plant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2.8</v>
      </c>
      <c r="R36" s="4" t="inlineStr">
        <is>
          <t xml:space="preserve"> </t>
        </is>
      </c>
      <c r="S36" s="4" t="inlineStr">
        <is>
          <t xml:space="preserve"> </t>
        </is>
      </c>
      <c r="T36" s="4" t="inlineStr">
        <is>
          <t xml:space="preserve"> </t>
        </is>
      </c>
    </row>
    <row r="37">
      <c r="A37" s="4" t="inlineStr">
        <is>
          <t>Tax equity financing transactions with Franklin Park | Derby 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unt of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00000</v>
      </c>
      <c r="Q39" s="4" t="inlineStr">
        <is>
          <t xml:space="preserve"> </t>
        </is>
      </c>
      <c r="R39" s="4" t="inlineStr">
        <is>
          <t xml:space="preserve"> </t>
        </is>
      </c>
      <c r="S39" s="4" t="inlineStr">
        <is>
          <t xml:space="preserve"> </t>
        </is>
      </c>
      <c r="T39" s="4" t="inlineStr">
        <is>
          <t xml:space="preserve"> </t>
        </is>
      </c>
    </row>
    <row r="40">
      <c r="A40" s="4" t="inlineStr">
        <is>
          <t>Percentage of cash and tax allocations to b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95</v>
      </c>
      <c r="Q40" s="4" t="inlineStr">
        <is>
          <t xml:space="preserve"> </t>
        </is>
      </c>
      <c r="R40" s="4" t="inlineStr">
        <is>
          <t xml:space="preserve"> </t>
        </is>
      </c>
      <c r="S40" s="4" t="inlineStr">
        <is>
          <t xml:space="preserve"> </t>
        </is>
      </c>
      <c r="T40" s="4" t="inlineStr">
        <is>
          <t xml:space="preserve"> </t>
        </is>
      </c>
    </row>
    <row r="41">
      <c r="A41" s="4" t="inlineStr">
        <is>
          <t>East Wes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pacity of plant | M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7.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ax equity financing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000000</v>
      </c>
      <c r="I44" s="4" t="inlineStr">
        <is>
          <t xml:space="preserve"> </t>
        </is>
      </c>
      <c r="J44" s="4" t="inlineStr">
        <is>
          <t xml:space="preserve"> </t>
        </is>
      </c>
      <c r="K44" s="4" t="inlineStr">
        <is>
          <t xml:space="preserve"> </t>
        </is>
      </c>
      <c r="L44" s="5" t="n">
        <v>15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ax equity financing, Aggregat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os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itial dra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maining amount of dra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ast West Bank | Groton Proj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ount of dis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4" t="inlineStr">
        <is>
          <t xml:space="preserve"> </t>
        </is>
      </c>
      <c r="S51" s="4" t="inlineStr">
        <is>
          <t xml:space="preserve"> </t>
        </is>
      </c>
      <c r="T51" s="4" t="inlineStr">
        <is>
          <t xml:space="preserve"> </t>
        </is>
      </c>
    </row>
    <row r="52">
      <c r="A52" s="4" t="inlineStr">
        <is>
          <t>Tax equity financing, Aggregate fee</t>
        </is>
      </c>
      <c r="B52" s="4" t="inlineStr">
        <is>
          <t xml:space="preserve"> </t>
        </is>
      </c>
      <c r="C52" s="4" t="inlineStr">
        <is>
          <t xml:space="preserve"> </t>
        </is>
      </c>
      <c r="D52" s="5" t="n">
        <v>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I Partnership Flip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pacity of plant | M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7.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income (loss) attributable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00000</v>
      </c>
      <c r="Q56" s="6" t="n">
        <v>2000000</v>
      </c>
      <c r="R56" s="6" t="n">
        <v>-4500000</v>
      </c>
      <c r="S56" s="4" t="inlineStr">
        <is>
          <t xml:space="preserve"> </t>
        </is>
      </c>
      <c r="T56" s="4" t="inlineStr">
        <is>
          <t xml:space="preserve"> </t>
        </is>
      </c>
    </row>
    <row r="57">
      <c r="A57" s="4" t="inlineStr">
        <is>
          <t>Tax equity financing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400000</v>
      </c>
      <c r="L57" s="4" t="inlineStr">
        <is>
          <t xml:space="preserve"> </t>
        </is>
      </c>
      <c r="M57" s="4" t="inlineStr">
        <is>
          <t xml:space="preserve"> </t>
        </is>
      </c>
      <c r="N57" s="4" t="inlineStr">
        <is>
          <t xml:space="preserve"> </t>
        </is>
      </c>
      <c r="O57" s="5" t="n">
        <v>119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os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mount of Re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00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ercentage of annual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0273</v>
      </c>
      <c r="Q60" s="4" t="inlineStr">
        <is>
          <t xml:space="preserve"> </t>
        </is>
      </c>
      <c r="R60" s="4" t="inlineStr">
        <is>
          <t xml:space="preserve"> </t>
        </is>
      </c>
      <c r="S60" s="4" t="inlineStr">
        <is>
          <t xml:space="preserve"> </t>
        </is>
      </c>
      <c r="T60" s="4" t="inlineStr">
        <is>
          <t xml:space="preserve"> </t>
        </is>
      </c>
    </row>
    <row r="61">
      <c r="A61" s="4" t="inlineStr">
        <is>
          <t>Initial dra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maining amount of dra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9200000</v>
      </c>
    </row>
    <row r="63">
      <c r="A63" s="4" t="inlineStr">
        <is>
          <t>Legal and advisory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400000</v>
      </c>
      <c r="S63" s="4" t="inlineStr">
        <is>
          <t xml:space="preserve"> </t>
        </is>
      </c>
      <c r="T63" s="4" t="inlineStr">
        <is>
          <t xml:space="preserve"> </t>
        </is>
      </c>
    </row>
    <row r="64">
      <c r="A64" s="4" t="inlineStr">
        <is>
          <t>Percentage of cash and tax allocations to be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9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ercentage of amoun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10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I Partnership Flip Transaction | LIPA Yaphank Proje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ount of distribu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600000</v>
      </c>
      <c r="Q68" s="5" t="n">
        <v>0</v>
      </c>
      <c r="R68" s="5" t="n">
        <v>300000</v>
      </c>
      <c r="S68" s="4" t="inlineStr">
        <is>
          <t xml:space="preserve"> </t>
        </is>
      </c>
      <c r="T68" s="4" t="inlineStr">
        <is>
          <t xml:space="preserve"> </t>
        </is>
      </c>
    </row>
    <row r="69">
      <c r="A69" s="4" t="inlineStr">
        <is>
          <t>Toyota Investment Tax Credit Sale | RE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ject's qualified ITCs</t>
        </is>
      </c>
      <c r="B71" s="4" t="inlineStr">
        <is>
          <t xml:space="preserve"> </t>
        </is>
      </c>
      <c r="C71" s="5" t="n">
        <v>84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rchase amount of ITCs</t>
        </is>
      </c>
      <c r="B72" s="4" t="inlineStr">
        <is>
          <t xml:space="preserve"> </t>
        </is>
      </c>
      <c r="C72" s="6" t="n">
        <v>7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ligible capital expenditure ITC rate per $1 purchased ITCs</t>
        </is>
      </c>
      <c r="B73" s="4" t="inlineStr">
        <is>
          <t xml:space="preserve"> </t>
        </is>
      </c>
      <c r="C73" s="13" t="n">
        <v>0.8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ransaction costs</t>
        </is>
      </c>
      <c r="B74" s="4" t="inlineStr">
        <is>
          <t xml:space="preserve"> </t>
        </is>
      </c>
      <c r="C74" s="6" t="n">
        <v>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nsideration payable to a customer</t>
        </is>
      </c>
      <c r="B75" s="4" t="inlineStr">
        <is>
          <t xml:space="preserve"> </t>
        </is>
      </c>
      <c r="C75" s="5" t="n">
        <v>6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6000000</v>
      </c>
      <c r="Q75" s="4" t="inlineStr">
        <is>
          <t xml:space="preserve"> </t>
        </is>
      </c>
      <c r="R75" s="4" t="inlineStr">
        <is>
          <t xml:space="preserve"> </t>
        </is>
      </c>
      <c r="S75" s="4" t="inlineStr">
        <is>
          <t xml:space="preserve"> </t>
        </is>
      </c>
      <c r="T75" s="4" t="inlineStr">
        <is>
          <t xml:space="preserve"> </t>
        </is>
      </c>
    </row>
    <row r="76">
      <c r="A76" s="4" t="inlineStr">
        <is>
          <t>Subsequent Event | Groton Proj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ax equity financing transaction, commitment amount received</t>
        </is>
      </c>
      <c r="B78" s="5" t="n">
        <v>4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First Anniversary of Project Achieving Commercial Operations | East West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ax equity financing commitment, Contributions</t>
        </is>
      </c>
      <c r="B81" s="4" t="inlineStr">
        <is>
          <t xml:space="preserve"> </t>
        </is>
      </c>
      <c r="C81" s="4" t="inlineStr">
        <is>
          <t xml:space="preserve"> </t>
        </is>
      </c>
      <c r="D81" s="4" t="inlineStr">
        <is>
          <t xml:space="preserve"> </t>
        </is>
      </c>
      <c r="E81" s="4" t="inlineStr">
        <is>
          <t xml:space="preserve"> </t>
        </is>
      </c>
      <c r="F81" s="4" t="inlineStr">
        <is>
          <t xml:space="preserve"> </t>
        </is>
      </c>
      <c r="G81" s="5" t="n">
        <v>4000000</v>
      </c>
      <c r="H81" s="5" t="n">
        <v>4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cond Anniversary of Project Achieving Commercial Operations | East West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ax equity financing commitment, Contributions</t>
        </is>
      </c>
      <c r="B84" s="4" t="inlineStr">
        <is>
          <t xml:space="preserve"> </t>
        </is>
      </c>
      <c r="C84" s="4" t="inlineStr">
        <is>
          <t xml:space="preserve"> </t>
        </is>
      </c>
      <c r="D84" s="4" t="inlineStr">
        <is>
          <t xml:space="preserve"> </t>
        </is>
      </c>
      <c r="E84" s="4" t="inlineStr">
        <is>
          <t xml:space="preserve"> </t>
        </is>
      </c>
      <c r="F84" s="4" t="inlineStr">
        <is>
          <t xml:space="preserve"> </t>
        </is>
      </c>
      <c r="G84" s="6" t="n">
        <v>4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hird Anniversary of Project Achieving Commercial Operations | East West Ban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ax equity financing commitment, Contributions</t>
        </is>
      </c>
      <c r="B87" s="4" t="inlineStr">
        <is>
          <t xml:space="preserve"> </t>
        </is>
      </c>
      <c r="C87" s="4" t="inlineStr">
        <is>
          <t xml:space="preserve"> </t>
        </is>
      </c>
      <c r="D87" s="4" t="inlineStr">
        <is>
          <t xml:space="preserve"> </t>
        </is>
      </c>
      <c r="E87" s="4" t="inlineStr">
        <is>
          <t xml:space="preserve"> </t>
        </is>
      </c>
      <c r="F87" s="4" t="inlineStr">
        <is>
          <t xml:space="preserve"> </t>
        </is>
      </c>
      <c r="G87" s="5" t="n">
        <v>4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aximum | East West Bank | Groton Proje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apacity of plant | MW</t>
        </is>
      </c>
      <c r="B90" s="4" t="inlineStr">
        <is>
          <t xml:space="preserve"> </t>
        </is>
      </c>
      <c r="C90" s="4" t="inlineStr">
        <is>
          <t xml:space="preserve"> </t>
        </is>
      </c>
      <c r="D90" s="4" t="inlineStr">
        <is>
          <t xml:space="preserve"> </t>
        </is>
      </c>
      <c r="E90" s="4" t="inlineStr">
        <is>
          <t xml:space="preserve"> </t>
        </is>
      </c>
      <c r="F90" s="10" t="n">
        <v>7.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sheetData>
  <mergeCells count="4">
    <mergeCell ref="A1:A2"/>
    <mergeCell ref="K1:L1"/>
    <mergeCell ref="M1:O1"/>
    <mergeCell ref="P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ucturing (Details) - USD ($) $ in Thousands</t>
        </is>
      </c>
      <c r="B1" s="2" t="inlineStr">
        <is>
          <t>12 Months Ended</t>
        </is>
      </c>
    </row>
    <row r="2">
      <c r="B2" s="2" t="inlineStr">
        <is>
          <t>Oct. 31, 2024</t>
        </is>
      </c>
      <c r="C2" s="2" t="inlineStr">
        <is>
          <t>Sep. 05, 2024</t>
        </is>
      </c>
    </row>
    <row r="3">
      <c r="A3" s="3" t="inlineStr">
        <is>
          <t>Restructuring</t>
        </is>
      </c>
      <c r="B3" s="4" t="inlineStr">
        <is>
          <t xml:space="preserve"> </t>
        </is>
      </c>
      <c r="C3" s="4" t="inlineStr">
        <is>
          <t xml:space="preserve"> </t>
        </is>
      </c>
    </row>
    <row r="4">
      <c r="A4" s="4" t="inlineStr">
        <is>
          <t>Percentage of global workforce reduced in restructuring</t>
        </is>
      </c>
      <c r="B4" s="4" t="inlineStr">
        <is>
          <t xml:space="preserve"> </t>
        </is>
      </c>
      <c r="C4" s="9" t="n">
        <v>0.04</v>
      </c>
    </row>
    <row r="5">
      <c r="A5" s="4" t="inlineStr">
        <is>
          <t>Restructuring expense relating to eliminated positions</t>
        </is>
      </c>
      <c r="B5" s="5" t="n">
        <v>2562</v>
      </c>
      <c r="C5" s="4" t="inlineStr">
        <is>
          <t xml:space="preserve"> </t>
        </is>
      </c>
    </row>
    <row r="6">
      <c r="A6" s="4" t="inlineStr">
        <is>
          <t>Restructuring expense paid</t>
        </is>
      </c>
      <c r="B6" s="5" t="n">
        <v>300</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Details) - U.S. Treasury Securities - USD ($) $ in Thousands</t>
        </is>
      </c>
      <c r="B1" s="2" t="inlineStr">
        <is>
          <t>Oct. 31, 2024</t>
        </is>
      </c>
      <c r="C1" s="2" t="inlineStr">
        <is>
          <t>Oct. 31, 2023</t>
        </is>
      </c>
    </row>
    <row r="2">
      <c r="A2" s="3" t="inlineStr">
        <is>
          <t>Investments in United States Treasury Securities</t>
        </is>
      </c>
      <c r="B2" s="4" t="inlineStr">
        <is>
          <t xml:space="preserve"> </t>
        </is>
      </c>
      <c r="C2" s="4" t="inlineStr">
        <is>
          <t xml:space="preserve"> </t>
        </is>
      </c>
    </row>
    <row r="3">
      <c r="A3" s="4" t="inlineStr">
        <is>
          <t>Amortized cost</t>
        </is>
      </c>
      <c r="B3" s="5" t="n">
        <v>109123</v>
      </c>
      <c r="C3" s="5" t="n">
        <v>103760</v>
      </c>
    </row>
    <row r="4">
      <c r="A4" s="4" t="inlineStr">
        <is>
          <t>Gross unrealized gains</t>
        </is>
      </c>
      <c r="B4" s="6" t="n">
        <v>2</v>
      </c>
      <c r="C4" s="6" t="n">
        <v>1</v>
      </c>
    </row>
    <row r="5">
      <c r="A5" s="4" t="inlineStr">
        <is>
          <t>Fair value</t>
        </is>
      </c>
      <c r="B5" s="5" t="n">
        <v>109125</v>
      </c>
      <c r="C5" s="5" t="n">
        <v>103761</v>
      </c>
    </row>
    <row r="6">
      <c r="A6" s="4" t="inlineStr">
        <is>
          <t>Weighted average yield to maturity</t>
        </is>
      </c>
      <c r="B6" s="12" t="n">
        <v>0.0478</v>
      </c>
      <c r="C6" s="12" t="n">
        <v>0.0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Oct. 31, 2024</t>
        </is>
      </c>
      <c r="C1" s="2" t="inlineStr">
        <is>
          <t>Oct. 31, 2023</t>
        </is>
      </c>
    </row>
    <row r="2">
      <c r="A2" s="3" t="inlineStr">
        <is>
          <t>Inventories</t>
        </is>
      </c>
      <c r="B2" s="4" t="inlineStr">
        <is>
          <t xml:space="preserve"> </t>
        </is>
      </c>
      <c r="C2" s="4" t="inlineStr">
        <is>
          <t xml:space="preserve"> </t>
        </is>
      </c>
    </row>
    <row r="3">
      <c r="A3" s="4" t="inlineStr">
        <is>
          <t>Raw materials</t>
        </is>
      </c>
      <c r="B3" s="5" t="n">
        <v>35989</v>
      </c>
      <c r="C3" s="5" t="n">
        <v>36200</v>
      </c>
    </row>
    <row r="4">
      <c r="A4" s="4" t="inlineStr">
        <is>
          <t>Work-in-process</t>
        </is>
      </c>
      <c r="B4" s="6" t="n">
        <v>80457</v>
      </c>
      <c r="C4" s="6" t="n">
        <v>55585</v>
      </c>
    </row>
    <row r="5">
      <c r="A5" s="4" t="inlineStr">
        <is>
          <t>Inventories</t>
        </is>
      </c>
      <c r="B5" s="6" t="n">
        <v>116446</v>
      </c>
      <c r="C5" s="6" t="n">
        <v>91785</v>
      </c>
    </row>
    <row r="6">
      <c r="A6" s="4" t="inlineStr">
        <is>
          <t>Inventories - current</t>
        </is>
      </c>
      <c r="B6" s="6" t="n">
        <v>-113703</v>
      </c>
      <c r="C6" s="6" t="n">
        <v>-84456</v>
      </c>
    </row>
    <row r="7">
      <c r="A7" s="4" t="inlineStr">
        <is>
          <t>Inventories - long-term</t>
        </is>
      </c>
      <c r="B7" s="5" t="n">
        <v>2743</v>
      </c>
      <c r="C7" s="5" t="n">
        <v>7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ject Assets - Summary of Project Assets (Details) - USD ($) $ in Thousands</t>
        </is>
      </c>
      <c r="B1" s="2" t="inlineStr">
        <is>
          <t>Oct. 31, 2024</t>
        </is>
      </c>
      <c r="C1" s="2" t="inlineStr">
        <is>
          <t>Oct. 31, 2023</t>
        </is>
      </c>
    </row>
    <row r="2">
      <c r="A2" s="3" t="inlineStr">
        <is>
          <t>Project Assets</t>
        </is>
      </c>
      <c r="B2" s="4" t="inlineStr">
        <is>
          <t xml:space="preserve"> </t>
        </is>
      </c>
      <c r="C2" s="4" t="inlineStr">
        <is>
          <t xml:space="preserve"> </t>
        </is>
      </c>
    </row>
    <row r="3">
      <c r="A3" s="4" t="inlineStr">
        <is>
          <t>Accumulated depreciation</t>
        </is>
      </c>
      <c r="B3" s="5" t="n">
        <v>-66542</v>
      </c>
      <c r="C3" s="5" t="n">
        <v>-46263</v>
      </c>
    </row>
    <row r="4">
      <c r="A4" s="4" t="inlineStr">
        <is>
          <t>Project Assets, net</t>
        </is>
      </c>
      <c r="B4" s="6" t="n">
        <v>242131</v>
      </c>
      <c r="C4" s="6" t="n">
        <v>258066</v>
      </c>
    </row>
    <row r="5">
      <c r="A5" s="4" t="inlineStr">
        <is>
          <t>Project Assets - Operating</t>
        </is>
      </c>
      <c r="B5" s="4" t="inlineStr">
        <is>
          <t xml:space="preserve"> </t>
        </is>
      </c>
      <c r="C5" s="4" t="inlineStr">
        <is>
          <t xml:space="preserve"> </t>
        </is>
      </c>
    </row>
    <row r="6">
      <c r="A6" s="3" t="inlineStr">
        <is>
          <t>Project Assets</t>
        </is>
      </c>
      <c r="B6" s="4" t="inlineStr">
        <is>
          <t xml:space="preserve"> </t>
        </is>
      </c>
      <c r="C6" s="4" t="inlineStr">
        <is>
          <t xml:space="preserve"> </t>
        </is>
      </c>
    </row>
    <row r="7">
      <c r="A7" s="4" t="inlineStr">
        <is>
          <t>Project Assets, gross</t>
        </is>
      </c>
      <c r="B7" s="6" t="n">
        <v>308503</v>
      </c>
      <c r="C7" s="6" t="n">
        <v>213753</v>
      </c>
    </row>
    <row r="8">
      <c r="A8" s="4" t="inlineStr">
        <is>
          <t>Project Assets - Operating, net</t>
        </is>
      </c>
      <c r="B8" s="5" t="n">
        <v>241961</v>
      </c>
      <c r="C8" s="6" t="n">
        <v>167490</v>
      </c>
    </row>
    <row r="9">
      <c r="A9" s="4" t="inlineStr">
        <is>
          <t>Project Assets - Operating | Minimum</t>
        </is>
      </c>
      <c r="B9" s="4" t="inlineStr">
        <is>
          <t xml:space="preserve"> </t>
        </is>
      </c>
      <c r="C9" s="4" t="inlineStr">
        <is>
          <t xml:space="preserve"> </t>
        </is>
      </c>
    </row>
    <row r="10">
      <c r="A10" s="3" t="inlineStr">
        <is>
          <t>Project Assets</t>
        </is>
      </c>
      <c r="B10" s="4" t="inlineStr">
        <is>
          <t xml:space="preserve"> </t>
        </is>
      </c>
      <c r="C10" s="4" t="inlineStr">
        <is>
          <t xml:space="preserve"> </t>
        </is>
      </c>
    </row>
    <row r="11">
      <c r="A11" s="4" t="inlineStr">
        <is>
          <t>Project assets estimated useful life</t>
        </is>
      </c>
      <c r="B11" s="4" t="inlineStr">
        <is>
          <t>4 years</t>
        </is>
      </c>
      <c r="C11" s="4" t="inlineStr">
        <is>
          <t xml:space="preserve"> </t>
        </is>
      </c>
    </row>
    <row r="12">
      <c r="A12" s="4" t="inlineStr">
        <is>
          <t>Project Assets - Operating | Maximum</t>
        </is>
      </c>
      <c r="B12" s="4" t="inlineStr">
        <is>
          <t xml:space="preserve"> </t>
        </is>
      </c>
      <c r="C12" s="4" t="inlineStr">
        <is>
          <t xml:space="preserve"> </t>
        </is>
      </c>
    </row>
    <row r="13">
      <c r="A13" s="3" t="inlineStr">
        <is>
          <t>Project Assets</t>
        </is>
      </c>
      <c r="B13" s="4" t="inlineStr">
        <is>
          <t xml:space="preserve"> </t>
        </is>
      </c>
      <c r="C13" s="4" t="inlineStr">
        <is>
          <t xml:space="preserve"> </t>
        </is>
      </c>
    </row>
    <row r="14">
      <c r="A14" s="4" t="inlineStr">
        <is>
          <t>Project assets estimated useful life</t>
        </is>
      </c>
      <c r="B14" s="4" t="inlineStr">
        <is>
          <t>20 years</t>
        </is>
      </c>
      <c r="C14" s="4" t="inlineStr">
        <is>
          <t xml:space="preserve"> </t>
        </is>
      </c>
    </row>
    <row r="15">
      <c r="A15" s="4" t="inlineStr">
        <is>
          <t>Project Assets - Construction in progress</t>
        </is>
      </c>
      <c r="B15" s="4" t="inlineStr">
        <is>
          <t xml:space="preserve"> </t>
        </is>
      </c>
      <c r="C15" s="4" t="inlineStr">
        <is>
          <t xml:space="preserve"> </t>
        </is>
      </c>
    </row>
    <row r="16">
      <c r="A16" s="3" t="inlineStr">
        <is>
          <t>Project Assets</t>
        </is>
      </c>
      <c r="B16" s="4" t="inlineStr">
        <is>
          <t xml:space="preserve"> </t>
        </is>
      </c>
      <c r="C16" s="4" t="inlineStr">
        <is>
          <t xml:space="preserve"> </t>
        </is>
      </c>
    </row>
    <row r="17">
      <c r="A17" s="4" t="inlineStr">
        <is>
          <t>Project Assets, gross</t>
        </is>
      </c>
      <c r="B17" s="5" t="n">
        <v>170</v>
      </c>
      <c r="C17" s="5" t="n">
        <v>90576</v>
      </c>
    </row>
    <row r="18">
      <c r="A18" s="4" t="inlineStr">
        <is>
          <t>Project Assets - Construction in progress | Minimum</t>
        </is>
      </c>
      <c r="B18" s="4" t="inlineStr">
        <is>
          <t xml:space="preserve"> </t>
        </is>
      </c>
      <c r="C18" s="4" t="inlineStr">
        <is>
          <t xml:space="preserve"> </t>
        </is>
      </c>
    </row>
    <row r="19">
      <c r="A19" s="3" t="inlineStr">
        <is>
          <t>Project Assets</t>
        </is>
      </c>
      <c r="B19" s="4" t="inlineStr">
        <is>
          <t xml:space="preserve"> </t>
        </is>
      </c>
      <c r="C19" s="4" t="inlineStr">
        <is>
          <t xml:space="preserve"> </t>
        </is>
      </c>
    </row>
    <row r="20">
      <c r="A20" s="4" t="inlineStr">
        <is>
          <t>Project assets estimated useful life</t>
        </is>
      </c>
      <c r="B20" s="4" t="inlineStr">
        <is>
          <t>7 years</t>
        </is>
      </c>
      <c r="C20" s="4" t="inlineStr">
        <is>
          <t xml:space="preserve"> </t>
        </is>
      </c>
    </row>
    <row r="21">
      <c r="A21" s="4" t="inlineStr">
        <is>
          <t>Project Assets - Construction in progress | Maximum</t>
        </is>
      </c>
      <c r="B21" s="4" t="inlineStr">
        <is>
          <t xml:space="preserve"> </t>
        </is>
      </c>
      <c r="C21" s="4" t="inlineStr">
        <is>
          <t xml:space="preserve"> </t>
        </is>
      </c>
    </row>
    <row r="22">
      <c r="A22" s="3" t="inlineStr">
        <is>
          <t>Project Assets</t>
        </is>
      </c>
      <c r="B22" s="4" t="inlineStr">
        <is>
          <t xml:space="preserve"> </t>
        </is>
      </c>
      <c r="C22" s="4" t="inlineStr">
        <is>
          <t xml:space="preserve"> </t>
        </is>
      </c>
    </row>
    <row r="23">
      <c r="A23" s="4" t="inlineStr">
        <is>
          <t>Project assets estimated useful life</t>
        </is>
      </c>
      <c r="B23" s="4" t="inlineStr">
        <is>
          <t>20 years</t>
        </is>
      </c>
      <c r="C23" s="4" t="inlineStr">
        <is>
          <t xml:space="preserve"> </t>
        </is>
      </c>
    </row>
    <row r="24">
      <c r="A24" s="4" t="inlineStr">
        <is>
          <t>Project Assets BOP And Site Construction</t>
        </is>
      </c>
      <c r="B24" s="4" t="inlineStr">
        <is>
          <t xml:space="preserve"> </t>
        </is>
      </c>
      <c r="C24" s="4" t="inlineStr">
        <is>
          <t xml:space="preserve"> </t>
        </is>
      </c>
    </row>
    <row r="25">
      <c r="A25" s="3" t="inlineStr">
        <is>
          <t>Project Assets</t>
        </is>
      </c>
      <c r="B25" s="4" t="inlineStr">
        <is>
          <t xml:space="preserve"> </t>
        </is>
      </c>
      <c r="C25" s="4" t="inlineStr">
        <is>
          <t xml:space="preserve"> </t>
        </is>
      </c>
    </row>
    <row r="26">
      <c r="A26" s="4" t="inlineStr">
        <is>
          <t>Project assets estimated useful life</t>
        </is>
      </c>
      <c r="B26" s="4" t="inlineStr">
        <is>
          <t>20 years</t>
        </is>
      </c>
      <c r="C26" s="4" t="inlineStr">
        <is>
          <t xml:space="preserve"> </t>
        </is>
      </c>
    </row>
    <row r="27">
      <c r="A27" s="4" t="inlineStr">
        <is>
          <t>Project Assets Modules | Minimum</t>
        </is>
      </c>
      <c r="B27" s="4" t="inlineStr">
        <is>
          <t xml:space="preserve"> </t>
        </is>
      </c>
      <c r="C27" s="4" t="inlineStr">
        <is>
          <t xml:space="preserve"> </t>
        </is>
      </c>
    </row>
    <row r="28">
      <c r="A28" s="3" t="inlineStr">
        <is>
          <t>Project Assets</t>
        </is>
      </c>
      <c r="B28" s="4" t="inlineStr">
        <is>
          <t xml:space="preserve"> </t>
        </is>
      </c>
      <c r="C28" s="4" t="inlineStr">
        <is>
          <t xml:space="preserve"> </t>
        </is>
      </c>
    </row>
    <row r="29">
      <c r="A29" s="4" t="inlineStr">
        <is>
          <t>Project assets estimated useful life</t>
        </is>
      </c>
      <c r="B29" s="4" t="inlineStr">
        <is>
          <t>4 years</t>
        </is>
      </c>
      <c r="C29" s="4" t="inlineStr">
        <is>
          <t xml:space="preserve"> </t>
        </is>
      </c>
    </row>
    <row r="30">
      <c r="A30" s="4" t="inlineStr">
        <is>
          <t>Project Assets Modules | Maximum</t>
        </is>
      </c>
      <c r="B30" s="4" t="inlineStr">
        <is>
          <t xml:space="preserve"> </t>
        </is>
      </c>
      <c r="C30" s="4" t="inlineStr">
        <is>
          <t xml:space="preserve"> </t>
        </is>
      </c>
    </row>
    <row r="31">
      <c r="A31" s="3" t="inlineStr">
        <is>
          <t>Project Assets</t>
        </is>
      </c>
      <c r="B31" s="4" t="inlineStr">
        <is>
          <t xml:space="preserve"> </t>
        </is>
      </c>
      <c r="C31" s="4" t="inlineStr">
        <is>
          <t xml:space="preserve"> </t>
        </is>
      </c>
    </row>
    <row r="32">
      <c r="A32" s="4" t="inlineStr">
        <is>
          <t>Project assets estimated useful life</t>
        </is>
      </c>
      <c r="B32" s="4" t="inlineStr">
        <is>
          <t>7 years</t>
        </is>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33" customWidth="1" min="3" max="3"/>
    <col width="27" customWidth="1" min="4" max="4"/>
    <col width="22" customWidth="1" min="5" max="5"/>
  </cols>
  <sheetData>
    <row r="1">
      <c r="A1" s="1" t="inlineStr">
        <is>
          <t>Project Assets - Additional Information (Details) $ in Millions</t>
        </is>
      </c>
      <c r="B1" s="2" t="inlineStr">
        <is>
          <t>3 Months Ended</t>
        </is>
      </c>
      <c r="C1" s="2" t="inlineStr">
        <is>
          <t>12 Months Ended</t>
        </is>
      </c>
    </row>
    <row r="2">
      <c r="B2" s="2" t="inlineStr">
        <is>
          <t>Dec. 31, 2022 MW</t>
        </is>
      </c>
      <c r="C2" s="2" t="inlineStr">
        <is>
          <t>Oct. 31, 2024 USD ($) item kW MW</t>
        </is>
      </c>
      <c r="D2" s="2" t="inlineStr">
        <is>
          <t>Oct. 31, 2023 USD ($) item</t>
        </is>
      </c>
      <c r="E2" s="2" t="inlineStr">
        <is>
          <t>Oct. 31, 2022 USD ($)</t>
        </is>
      </c>
    </row>
    <row r="3">
      <c r="A3" s="3" t="inlineStr">
        <is>
          <t>Project Assets</t>
        </is>
      </c>
      <c r="B3" s="4" t="inlineStr">
        <is>
          <t xml:space="preserve"> </t>
        </is>
      </c>
      <c r="C3" s="4" t="inlineStr">
        <is>
          <t xml:space="preserve"> </t>
        </is>
      </c>
      <c r="D3" s="4" t="inlineStr">
        <is>
          <t xml:space="preserve"> </t>
        </is>
      </c>
      <c r="E3" s="4" t="inlineStr">
        <is>
          <t xml:space="preserve"> </t>
        </is>
      </c>
    </row>
    <row r="4">
      <c r="A4" s="4" t="inlineStr">
        <is>
          <t>Number of project assets | item</t>
        </is>
      </c>
      <c r="B4" s="4" t="inlineStr">
        <is>
          <t xml:space="preserve"> </t>
        </is>
      </c>
      <c r="C4" s="6" t="n">
        <v>12</v>
      </c>
      <c r="D4" s="6" t="n">
        <v>9</v>
      </c>
      <c r="E4" s="4" t="inlineStr">
        <is>
          <t xml:space="preserve"> </t>
        </is>
      </c>
    </row>
    <row r="5">
      <c r="A5" s="4" t="inlineStr">
        <is>
          <t>Long-term project assets construction in progress</t>
        </is>
      </c>
      <c r="B5" s="4" t="inlineStr">
        <is>
          <t xml:space="preserve"> </t>
        </is>
      </c>
      <c r="C5" s="14" t="n">
        <v>0.2</v>
      </c>
      <c r="D5" s="14" t="n">
        <v>90.59999999999999</v>
      </c>
      <c r="E5" s="4" t="inlineStr">
        <is>
          <t xml:space="preserve"> </t>
        </is>
      </c>
    </row>
    <row r="6">
      <c r="A6" s="4" t="inlineStr">
        <is>
          <t>Impairment charges</t>
        </is>
      </c>
      <c r="B6" s="4" t="inlineStr">
        <is>
          <t xml:space="preserve"> </t>
        </is>
      </c>
      <c r="C6" s="4" t="inlineStr">
        <is>
          <t xml:space="preserve"> </t>
        </is>
      </c>
      <c r="D6" s="10" t="n">
        <v>2.4</v>
      </c>
      <c r="E6" s="4" t="inlineStr">
        <is>
          <t xml:space="preserve"> </t>
        </is>
      </c>
    </row>
    <row r="7">
      <c r="A7" s="4" t="inlineStr">
        <is>
          <t>Project asset depreciation</t>
        </is>
      </c>
      <c r="B7" s="4" t="inlineStr">
        <is>
          <t xml:space="preserve"> </t>
        </is>
      </c>
      <c r="C7" s="10" t="n">
        <v>26.9</v>
      </c>
      <c r="D7" s="6" t="n">
        <v>19</v>
      </c>
      <c r="E7" s="14" t="n">
        <v>14.2</v>
      </c>
    </row>
    <row r="8">
      <c r="A8" s="4" t="inlineStr">
        <is>
          <t>Hartford</t>
        </is>
      </c>
      <c r="B8" s="4" t="inlineStr">
        <is>
          <t xml:space="preserve"> </t>
        </is>
      </c>
      <c r="C8" s="4" t="inlineStr">
        <is>
          <t xml:space="preserve"> </t>
        </is>
      </c>
      <c r="D8" s="4" t="inlineStr">
        <is>
          <t xml:space="preserve"> </t>
        </is>
      </c>
      <c r="E8" s="4" t="inlineStr">
        <is>
          <t xml:space="preserve"> </t>
        </is>
      </c>
    </row>
    <row r="9">
      <c r="A9" s="3" t="inlineStr">
        <is>
          <t>Project Asset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4" t="inlineStr">
        <is>
          <t xml:space="preserve"> </t>
        </is>
      </c>
      <c r="D10" s="4" t="inlineStr">
        <is>
          <t xml:space="preserve"> </t>
        </is>
      </c>
      <c r="E10" s="14" t="n">
        <v>0.8</v>
      </c>
    </row>
    <row r="11">
      <c r="A11" s="4" t="inlineStr">
        <is>
          <t>Power Purchase Agreement</t>
        </is>
      </c>
      <c r="B11" s="4" t="inlineStr">
        <is>
          <t xml:space="preserve"> </t>
        </is>
      </c>
      <c r="C11" s="4" t="inlineStr">
        <is>
          <t xml:space="preserve"> </t>
        </is>
      </c>
      <c r="D11" s="4" t="inlineStr">
        <is>
          <t xml:space="preserve"> </t>
        </is>
      </c>
      <c r="E11" s="4" t="inlineStr">
        <is>
          <t xml:space="preserve"> </t>
        </is>
      </c>
    </row>
    <row r="12">
      <c r="A12" s="3" t="inlineStr">
        <is>
          <t>Project Assets</t>
        </is>
      </c>
      <c r="B12" s="4" t="inlineStr">
        <is>
          <t xml:space="preserve"> </t>
        </is>
      </c>
      <c r="C12" s="4" t="inlineStr">
        <is>
          <t xml:space="preserve"> </t>
        </is>
      </c>
      <c r="D12" s="4" t="inlineStr">
        <is>
          <t xml:space="preserve"> </t>
        </is>
      </c>
      <c r="E12" s="4" t="inlineStr">
        <is>
          <t xml:space="preserve"> </t>
        </is>
      </c>
    </row>
    <row r="13">
      <c r="A13" s="4" t="inlineStr">
        <is>
          <t>Sale leaseback transaction, net book value</t>
        </is>
      </c>
      <c r="B13" s="4" t="inlineStr">
        <is>
          <t xml:space="preserve"> </t>
        </is>
      </c>
      <c r="C13" s="5" t="n">
        <v>242</v>
      </c>
      <c r="D13" s="10" t="n">
        <v>167.5</v>
      </c>
      <c r="E13" s="4" t="inlineStr">
        <is>
          <t xml:space="preserve"> </t>
        </is>
      </c>
    </row>
    <row r="14">
      <c r="A14" s="4" t="inlineStr">
        <is>
          <t>Trinity College Project</t>
        </is>
      </c>
      <c r="B14" s="4" t="inlineStr">
        <is>
          <t xml:space="preserve"> </t>
        </is>
      </c>
      <c r="C14" s="4" t="inlineStr">
        <is>
          <t xml:space="preserve"> </t>
        </is>
      </c>
      <c r="D14" s="4" t="inlineStr">
        <is>
          <t xml:space="preserve"> </t>
        </is>
      </c>
      <c r="E14" s="4" t="inlineStr">
        <is>
          <t xml:space="preserve"> </t>
        </is>
      </c>
    </row>
    <row r="15">
      <c r="A15" s="3" t="inlineStr">
        <is>
          <t>Project Assets</t>
        </is>
      </c>
      <c r="B15" s="4" t="inlineStr">
        <is>
          <t xml:space="preserve"> </t>
        </is>
      </c>
      <c r="C15" s="4" t="inlineStr">
        <is>
          <t xml:space="preserve"> </t>
        </is>
      </c>
      <c r="D15" s="4" t="inlineStr">
        <is>
          <t xml:space="preserve"> </t>
        </is>
      </c>
      <c r="E15" s="4" t="inlineStr">
        <is>
          <t xml:space="preserve"> </t>
        </is>
      </c>
    </row>
    <row r="16">
      <c r="A16" s="4" t="inlineStr">
        <is>
          <t>Power capacity under construction phase | kW</t>
        </is>
      </c>
      <c r="B16" s="4" t="inlineStr">
        <is>
          <t xml:space="preserve"> </t>
        </is>
      </c>
      <c r="C16" s="6" t="n">
        <v>250</v>
      </c>
      <c r="D16" s="4" t="inlineStr">
        <is>
          <t xml:space="preserve"> </t>
        </is>
      </c>
      <c r="E16" s="4" t="inlineStr">
        <is>
          <t xml:space="preserve"> </t>
        </is>
      </c>
    </row>
    <row r="17">
      <c r="A17" s="4" t="inlineStr">
        <is>
          <t>Impairment charges</t>
        </is>
      </c>
      <c r="B17" s="4" t="inlineStr">
        <is>
          <t xml:space="preserve"> </t>
        </is>
      </c>
      <c r="C17" s="14" t="n">
        <v>1.3</v>
      </c>
      <c r="D17" s="4" t="inlineStr">
        <is>
          <t xml:space="preserve"> </t>
        </is>
      </c>
      <c r="E17" s="4" t="inlineStr">
        <is>
          <t xml:space="preserve"> </t>
        </is>
      </c>
    </row>
    <row r="18">
      <c r="A18" s="4" t="inlineStr">
        <is>
          <t>UConn Project</t>
        </is>
      </c>
      <c r="B18" s="4" t="inlineStr">
        <is>
          <t xml:space="preserve"> </t>
        </is>
      </c>
      <c r="C18" s="4" t="inlineStr">
        <is>
          <t xml:space="preserve"> </t>
        </is>
      </c>
      <c r="D18" s="4" t="inlineStr">
        <is>
          <t xml:space="preserve"> </t>
        </is>
      </c>
      <c r="E18" s="4" t="inlineStr">
        <is>
          <t xml:space="preserve"> </t>
        </is>
      </c>
    </row>
    <row r="19">
      <c r="A19" s="3" t="inlineStr">
        <is>
          <t>Project Assets</t>
        </is>
      </c>
      <c r="B19" s="4" t="inlineStr">
        <is>
          <t xml:space="preserve"> </t>
        </is>
      </c>
      <c r="C19" s="4" t="inlineStr">
        <is>
          <t xml:space="preserve"> </t>
        </is>
      </c>
      <c r="D19" s="4" t="inlineStr">
        <is>
          <t xml:space="preserve"> </t>
        </is>
      </c>
      <c r="E19" s="4" t="inlineStr">
        <is>
          <t xml:space="preserve"> </t>
        </is>
      </c>
    </row>
    <row r="20">
      <c r="A20" s="4" t="inlineStr">
        <is>
          <t>Power capacity under construction phase | MW</t>
        </is>
      </c>
      <c r="B20" s="4" t="inlineStr">
        <is>
          <t xml:space="preserve"> </t>
        </is>
      </c>
      <c r="C20" s="6" t="n">
        <v>1</v>
      </c>
      <c r="D20" s="4" t="inlineStr">
        <is>
          <t xml:space="preserve"> </t>
        </is>
      </c>
      <c r="E20" s="4" t="inlineStr">
        <is>
          <t xml:space="preserve"> </t>
        </is>
      </c>
    </row>
    <row r="21">
      <c r="A21" s="4" t="inlineStr">
        <is>
          <t>Impairment charges</t>
        </is>
      </c>
      <c r="B21" s="4" t="inlineStr">
        <is>
          <t xml:space="preserve"> </t>
        </is>
      </c>
      <c r="C21" s="14" t="n">
        <v>1.3</v>
      </c>
      <c r="D21" s="4" t="inlineStr">
        <is>
          <t xml:space="preserve"> </t>
        </is>
      </c>
      <c r="E21" s="4" t="inlineStr">
        <is>
          <t xml:space="preserve"> </t>
        </is>
      </c>
    </row>
    <row r="22">
      <c r="A22" s="4" t="inlineStr">
        <is>
          <t>Toyota Project</t>
        </is>
      </c>
      <c r="B22" s="4" t="inlineStr">
        <is>
          <t xml:space="preserve"> </t>
        </is>
      </c>
      <c r="C22" s="4" t="inlineStr">
        <is>
          <t xml:space="preserve"> </t>
        </is>
      </c>
      <c r="D22" s="4" t="inlineStr">
        <is>
          <t xml:space="preserve"> </t>
        </is>
      </c>
      <c r="E22" s="4" t="inlineStr">
        <is>
          <t xml:space="preserve"> </t>
        </is>
      </c>
    </row>
    <row r="23">
      <c r="A23" s="3" t="inlineStr">
        <is>
          <t>Project Assets</t>
        </is>
      </c>
      <c r="B23" s="4" t="inlineStr">
        <is>
          <t xml:space="preserve"> </t>
        </is>
      </c>
      <c r="C23" s="4" t="inlineStr">
        <is>
          <t xml:space="preserve"> </t>
        </is>
      </c>
      <c r="D23" s="4" t="inlineStr">
        <is>
          <t xml:space="preserve"> </t>
        </is>
      </c>
      <c r="E23" s="4" t="inlineStr">
        <is>
          <t xml:space="preserve"> </t>
        </is>
      </c>
    </row>
    <row r="24">
      <c r="A24" s="4" t="inlineStr">
        <is>
          <t>Impairment charges</t>
        </is>
      </c>
      <c r="B24" s="4" t="inlineStr">
        <is>
          <t xml:space="preserve"> </t>
        </is>
      </c>
      <c r="C24" s="14" t="n">
        <v>3.6</v>
      </c>
      <c r="D24" s="4" t="inlineStr">
        <is>
          <t xml:space="preserve"> </t>
        </is>
      </c>
      <c r="E24" s="4" t="inlineStr">
        <is>
          <t xml:space="preserve"> </t>
        </is>
      </c>
    </row>
    <row r="25">
      <c r="A25" s="4" t="inlineStr">
        <is>
          <t>Non-recoverable costs charged off as cost of revenue</t>
        </is>
      </c>
      <c r="B25" s="4" t="inlineStr">
        <is>
          <t xml:space="preserve"> </t>
        </is>
      </c>
      <c r="C25" s="4" t="inlineStr">
        <is>
          <t xml:space="preserve"> </t>
        </is>
      </c>
      <c r="D25" s="10" t="n">
        <v>22.9</v>
      </c>
      <c r="E25" s="4" t="inlineStr">
        <is>
          <t xml:space="preserve"> </t>
        </is>
      </c>
    </row>
    <row r="26">
      <c r="A26" s="4" t="inlineStr">
        <is>
          <t>Amount of charges for the difference between carrying value of the project asset less the carrying value of inventory components</t>
        </is>
      </c>
      <c r="B26" s="4" t="inlineStr">
        <is>
          <t xml:space="preserve"> </t>
        </is>
      </c>
      <c r="C26" s="4" t="inlineStr">
        <is>
          <t xml:space="preserve"> </t>
        </is>
      </c>
      <c r="D26" s="14" t="n">
        <v>22.1</v>
      </c>
      <c r="E26" s="4" t="inlineStr">
        <is>
          <t xml:space="preserve"> </t>
        </is>
      </c>
    </row>
    <row r="27">
      <c r="A27" s="4" t="inlineStr">
        <is>
          <t>CT RFP-1, Hartford, CT | Hartford</t>
        </is>
      </c>
      <c r="B27" s="4" t="inlineStr">
        <is>
          <t xml:space="preserve"> </t>
        </is>
      </c>
      <c r="C27" s="4" t="inlineStr">
        <is>
          <t xml:space="preserve"> </t>
        </is>
      </c>
      <c r="D27" s="4" t="inlineStr">
        <is>
          <t xml:space="preserve"> </t>
        </is>
      </c>
      <c r="E27" s="4" t="inlineStr">
        <is>
          <t xml:space="preserve"> </t>
        </is>
      </c>
    </row>
    <row r="28">
      <c r="A28" s="3" t="inlineStr">
        <is>
          <t>Project Assets</t>
        </is>
      </c>
      <c r="B28" s="4" t="inlineStr">
        <is>
          <t xml:space="preserve"> </t>
        </is>
      </c>
      <c r="C28" s="4" t="inlineStr">
        <is>
          <t xml:space="preserve"> </t>
        </is>
      </c>
      <c r="D28" s="4" t="inlineStr">
        <is>
          <t xml:space="preserve"> </t>
        </is>
      </c>
      <c r="E28" s="4" t="inlineStr">
        <is>
          <t xml:space="preserve"> </t>
        </is>
      </c>
    </row>
    <row r="29">
      <c r="A29" s="4" t="inlineStr">
        <is>
          <t>Capacity Of Plant | MW</t>
        </is>
      </c>
      <c r="B29" s="10" t="n">
        <v>7.4</v>
      </c>
      <c r="C29" s="4" t="inlineStr">
        <is>
          <t xml:space="preserve"> </t>
        </is>
      </c>
      <c r="D29" s="4" t="inlineStr">
        <is>
          <t xml:space="preserve"> </t>
        </is>
      </c>
      <c r="E29" s="4" t="inlineStr">
        <is>
          <t xml:space="preserve"> </t>
        </is>
      </c>
    </row>
    <row r="30">
      <c r="A30" s="4" t="inlineStr">
        <is>
          <t>SCEF - Hartford, CT | Hartford</t>
        </is>
      </c>
      <c r="B30" s="4" t="inlineStr">
        <is>
          <t xml:space="preserve"> </t>
        </is>
      </c>
      <c r="C30" s="4" t="inlineStr">
        <is>
          <t xml:space="preserve"> </t>
        </is>
      </c>
      <c r="D30" s="4" t="inlineStr">
        <is>
          <t xml:space="preserve"> </t>
        </is>
      </c>
      <c r="E30" s="4" t="inlineStr">
        <is>
          <t xml:space="preserve"> </t>
        </is>
      </c>
    </row>
    <row r="31">
      <c r="A31" s="3" t="inlineStr">
        <is>
          <t>Project Assets</t>
        </is>
      </c>
      <c r="B31" s="4" t="inlineStr">
        <is>
          <t xml:space="preserve"> </t>
        </is>
      </c>
      <c r="C31" s="4" t="inlineStr">
        <is>
          <t xml:space="preserve"> </t>
        </is>
      </c>
      <c r="D31" s="4" t="inlineStr">
        <is>
          <t xml:space="preserve"> </t>
        </is>
      </c>
      <c r="E31" s="4" t="inlineStr">
        <is>
          <t xml:space="preserve"> </t>
        </is>
      </c>
    </row>
    <row r="32">
      <c r="A32" s="4" t="inlineStr">
        <is>
          <t>Capacity Of Plant | MW</t>
        </is>
      </c>
      <c r="B32" s="6" t="n">
        <v>1</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45386</v>
      </c>
      <c r="C3" s="5" t="n">
        <v>197669</v>
      </c>
    </row>
    <row r="4">
      <c r="A4" s="4" t="inlineStr">
        <is>
          <t>Accumulated depreciation</t>
        </is>
      </c>
      <c r="B4" s="6" t="n">
        <v>-114700</v>
      </c>
      <c r="C4" s="6" t="n">
        <v>-108001</v>
      </c>
    </row>
    <row r="5">
      <c r="A5" s="4" t="inlineStr">
        <is>
          <t>Property, plant and equipment, net</t>
        </is>
      </c>
      <c r="B5" s="6" t="n">
        <v>130686</v>
      </c>
      <c r="C5" s="6" t="n">
        <v>896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24</v>
      </c>
      <c r="C8" s="6" t="n">
        <v>524</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581</v>
      </c>
      <c r="C11" s="6" t="n">
        <v>21430</v>
      </c>
    </row>
    <row r="12">
      <c r="A12" s="4" t="inlineStr">
        <is>
          <t>Building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26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4242</v>
      </c>
      <c r="C20" s="6" t="n">
        <v>136554</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8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451</v>
      </c>
      <c r="C29" s="6" t="n">
        <v>5211</v>
      </c>
    </row>
    <row r="30">
      <c r="A30" s="4" t="inlineStr">
        <is>
          <t>Estimated Useful Life</t>
        </is>
      </c>
      <c r="B30" s="4" t="inlineStr">
        <is>
          <t>10 years</t>
        </is>
      </c>
      <c r="C30" s="4" t="inlineStr">
        <is>
          <t xml:space="preserve"> </t>
        </is>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68588</v>
      </c>
      <c r="C33" s="5" t="n">
        <v>33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Oct. 31, 2024</t>
        </is>
      </c>
      <c r="C2" s="2" t="inlineStr">
        <is>
          <t>Oct. 31, 2023</t>
        </is>
      </c>
      <c r="D2" s="2" t="inlineStr">
        <is>
          <t>Oct. 31, 2022</t>
        </is>
      </c>
    </row>
    <row r="3">
      <c r="A3" s="3" t="inlineStr">
        <is>
          <t>Property, Plant and Equipment.</t>
        </is>
      </c>
      <c r="B3" s="4" t="inlineStr">
        <is>
          <t xml:space="preserve"> </t>
        </is>
      </c>
      <c r="C3" s="4" t="inlineStr">
        <is>
          <t xml:space="preserve"> </t>
        </is>
      </c>
      <c r="D3" s="4" t="inlineStr">
        <is>
          <t xml:space="preserve"> </t>
        </is>
      </c>
    </row>
    <row r="4">
      <c r="A4" s="4" t="inlineStr">
        <is>
          <t>Impairment charge</t>
        </is>
      </c>
      <c r="B4" s="5" t="n">
        <v>0</v>
      </c>
      <c r="C4" s="5" t="n">
        <v>0</v>
      </c>
      <c r="D4" s="5" t="n">
        <v>1000</v>
      </c>
    </row>
    <row r="5">
      <c r="A5" s="4" t="inlineStr">
        <is>
          <t>Depreciation expense</t>
        </is>
      </c>
      <c r="B5" s="5" t="n">
        <v>8000</v>
      </c>
      <c r="C5" s="5" t="n">
        <v>5100</v>
      </c>
      <c r="D5" s="5" t="n">
        <v>5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6778</v>
      </c>
      <c r="C4" s="5" t="n">
        <v>-108056</v>
      </c>
      <c r="D4" s="5" t="n">
        <v>-14723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11764</v>
      </c>
      <c r="C6" s="6" t="n">
        <v>11954</v>
      </c>
      <c r="D6" s="6" t="n">
        <v>6792</v>
      </c>
    </row>
    <row r="7">
      <c r="A7" s="4" t="inlineStr">
        <is>
          <t>Depreciation and amortization</t>
        </is>
      </c>
      <c r="B7" s="6" t="n">
        <v>36193</v>
      </c>
      <c r="C7" s="6" t="n">
        <v>25375</v>
      </c>
      <c r="D7" s="6" t="n">
        <v>21274</v>
      </c>
    </row>
    <row r="8">
      <c r="A8" s="4" t="inlineStr">
        <is>
          <t>Gain on extinguishment of finance obligations and debt, net</t>
        </is>
      </c>
      <c r="B8" s="4" t="inlineStr">
        <is>
          <t xml:space="preserve"> </t>
        </is>
      </c>
      <c r="C8" s="6" t="n">
        <v>-15337</v>
      </c>
      <c r="D8" s="4" t="inlineStr">
        <is>
          <t xml:space="preserve"> </t>
        </is>
      </c>
    </row>
    <row r="9">
      <c r="A9" s="4" t="inlineStr">
        <is>
          <t>Non-cash interest expense on finance obligations</t>
        </is>
      </c>
      <c r="B9" s="6" t="n">
        <v>2182</v>
      </c>
      <c r="C9" s="6" t="n">
        <v>3228</v>
      </c>
      <c r="D9" s="6" t="n">
        <v>4210</v>
      </c>
    </row>
    <row r="10">
      <c r="A10" s="4" t="inlineStr">
        <is>
          <t>Unrealized loss (gain) on derivative contracts</t>
        </is>
      </c>
      <c r="B10" s="6" t="n">
        <v>9940</v>
      </c>
      <c r="C10" s="6" t="n">
        <v>-7441</v>
      </c>
      <c r="D10" s="6" t="n">
        <v>-779</v>
      </c>
    </row>
    <row r="11">
      <c r="A11" s="4" t="inlineStr">
        <is>
          <t>Operating lease costs</t>
        </is>
      </c>
      <c r="B11" s="6" t="n">
        <v>1404</v>
      </c>
      <c r="C11" s="6" t="n">
        <v>1486</v>
      </c>
      <c r="D11" s="6" t="n">
        <v>1521</v>
      </c>
    </row>
    <row r="12">
      <c r="A12" s="4" t="inlineStr">
        <is>
          <t>Operating lease payments</t>
        </is>
      </c>
      <c r="B12" s="6" t="n">
        <v>-1266</v>
      </c>
      <c r="C12" s="6" t="n">
        <v>-1226</v>
      </c>
      <c r="D12" s="6" t="n">
        <v>-1438</v>
      </c>
    </row>
    <row r="13">
      <c r="A13" s="4" t="inlineStr">
        <is>
          <t>Impairment of property, plant and equipment and project assets</t>
        </is>
      </c>
      <c r="B13" s="6" t="n">
        <v>1264</v>
      </c>
      <c r="C13" s="6" t="n">
        <v>2375</v>
      </c>
      <c r="D13" s="6" t="n">
        <v>1782</v>
      </c>
    </row>
    <row r="14">
      <c r="A14" s="4" t="inlineStr">
        <is>
          <t>Unrealized foreign currency (gains) losses</t>
        </is>
      </c>
      <c r="B14" s="4" t="inlineStr">
        <is>
          <t xml:space="preserve"> </t>
        </is>
      </c>
      <c r="C14" s="6" t="n">
        <v>-57</v>
      </c>
      <c r="D14" s="6" t="n">
        <v>583</v>
      </c>
    </row>
    <row r="15">
      <c r="A15" s="4" t="inlineStr">
        <is>
          <t>Other, net</t>
        </is>
      </c>
      <c r="B15" s="6" t="n">
        <v>237</v>
      </c>
      <c r="C15" s="6" t="n">
        <v>456</v>
      </c>
      <c r="D15" s="6" t="n">
        <v>2632</v>
      </c>
    </row>
    <row r="16">
      <c r="A16" s="3" t="inlineStr">
        <is>
          <t>(Increase) decrease in operating assets:</t>
        </is>
      </c>
      <c r="B16" s="4" t="inlineStr">
        <is>
          <t xml:space="preserve"> </t>
        </is>
      </c>
      <c r="C16" s="4" t="inlineStr">
        <is>
          <t xml:space="preserve"> </t>
        </is>
      </c>
      <c r="D16" s="4" t="inlineStr">
        <is>
          <t xml:space="preserve"> </t>
        </is>
      </c>
    </row>
    <row r="17">
      <c r="A17" s="4" t="inlineStr">
        <is>
          <t>Accounts receivable</t>
        </is>
      </c>
      <c r="B17" s="6" t="n">
        <v>-7942</v>
      </c>
      <c r="C17" s="6" t="n">
        <v>1076</v>
      </c>
      <c r="D17" s="6" t="n">
        <v>9199</v>
      </c>
    </row>
    <row r="18">
      <c r="A18" s="4" t="inlineStr">
        <is>
          <t>Unbilled receivables</t>
        </is>
      </c>
      <c r="B18" s="6" t="n">
        <v>-23043</v>
      </c>
      <c r="C18" s="6" t="n">
        <v>-21921</v>
      </c>
      <c r="D18" s="6" t="n">
        <v>-231</v>
      </c>
    </row>
    <row r="19">
      <c r="A19" s="4" t="inlineStr">
        <is>
          <t>Inventories</t>
        </is>
      </c>
      <c r="B19" s="6" t="n">
        <v>-29247</v>
      </c>
      <c r="C19" s="6" t="n">
        <v>4686</v>
      </c>
      <c r="D19" s="6" t="n">
        <v>-28058</v>
      </c>
    </row>
    <row r="20">
      <c r="A20" s="4" t="inlineStr">
        <is>
          <t>Other assets</t>
        </is>
      </c>
      <c r="B20" s="6" t="n">
        <v>-5404</v>
      </c>
      <c r="C20" s="6" t="n">
        <v>-13090</v>
      </c>
      <c r="D20" s="6" t="n">
        <v>-2092</v>
      </c>
    </row>
    <row r="21">
      <c r="A21" s="3" t="inlineStr">
        <is>
          <t>(Decrease) increase in operating liabilities:</t>
        </is>
      </c>
      <c r="B21" s="4" t="inlineStr">
        <is>
          <t xml:space="preserve"> </t>
        </is>
      </c>
      <c r="C21" s="4" t="inlineStr">
        <is>
          <t xml:space="preserve"> </t>
        </is>
      </c>
      <c r="D21" s="4" t="inlineStr">
        <is>
          <t xml:space="preserve"> </t>
        </is>
      </c>
    </row>
    <row r="22">
      <c r="A22" s="4" t="inlineStr">
        <is>
          <t>Accounts payable</t>
        </is>
      </c>
      <c r="B22" s="6" t="n">
        <v>-999</v>
      </c>
      <c r="C22" s="6" t="n">
        <v>3001</v>
      </c>
      <c r="D22" s="6" t="n">
        <v>6332</v>
      </c>
    </row>
    <row r="23">
      <c r="A23" s="4" t="inlineStr">
        <is>
          <t>Accrued liabilities</t>
        </is>
      </c>
      <c r="B23" s="6" t="n">
        <v>4691</v>
      </c>
      <c r="C23" s="6" t="n">
        <v>-4461</v>
      </c>
      <c r="D23" s="6" t="n">
        <v>24616</v>
      </c>
    </row>
    <row r="24">
      <c r="A24" s="4" t="inlineStr">
        <is>
          <t>Deferred revenue</t>
        </is>
      </c>
      <c r="B24" s="6" t="n">
        <v>4098</v>
      </c>
      <c r="C24" s="6" t="n">
        <v>-22298</v>
      </c>
      <c r="D24" s="6" t="n">
        <v>-11278</v>
      </c>
    </row>
    <row r="25">
      <c r="A25" s="4" t="inlineStr">
        <is>
          <t>Net cash used in operating activities</t>
        </is>
      </c>
      <c r="B25" s="6" t="n">
        <v>-152906</v>
      </c>
      <c r="C25" s="6" t="n">
        <v>-140250</v>
      </c>
      <c r="D25" s="6" t="n">
        <v>-112167</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47721</v>
      </c>
      <c r="C27" s="6" t="n">
        <v>-39355</v>
      </c>
      <c r="D27" s="6" t="n">
        <v>-21078</v>
      </c>
    </row>
    <row r="28">
      <c r="A28" s="4" t="inlineStr">
        <is>
          <t>Project asset expenditures</t>
        </is>
      </c>
      <c r="B28" s="6" t="n">
        <v>-11832</v>
      </c>
      <c r="C28" s="6" t="n">
        <v>-53007</v>
      </c>
      <c r="D28" s="6" t="n">
        <v>-25573</v>
      </c>
    </row>
    <row r="29">
      <c r="A29" s="4" t="inlineStr">
        <is>
          <t>Maturity of held-to-maturity debt securities</t>
        </is>
      </c>
      <c r="B29" s="6" t="n">
        <v>835240</v>
      </c>
      <c r="C29" s="6" t="n">
        <v>199090</v>
      </c>
      <c r="D29" s="4" t="inlineStr">
        <is>
          <t xml:space="preserve"> </t>
        </is>
      </c>
    </row>
    <row r="30">
      <c r="A30" s="4" t="inlineStr">
        <is>
          <t>Purchases of held-to-maturity debt securities</t>
        </is>
      </c>
      <c r="B30" s="6" t="n">
        <v>-835736</v>
      </c>
      <c r="C30" s="6" t="n">
        <v>-299093</v>
      </c>
      <c r="D30" s="4" t="inlineStr">
        <is>
          <t xml:space="preserve"> </t>
        </is>
      </c>
    </row>
    <row r="31">
      <c r="A31" s="4" t="inlineStr">
        <is>
          <t>Net cash used in investing activities</t>
        </is>
      </c>
      <c r="B31" s="6" t="n">
        <v>-60049</v>
      </c>
      <c r="C31" s="6" t="n">
        <v>-192365</v>
      </c>
      <c r="D31" s="6" t="n">
        <v>-46651</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debt and finance obligations</t>
        </is>
      </c>
      <c r="B33" s="6" t="n">
        <v>-11699</v>
      </c>
      <c r="C33" s="6" t="n">
        <v>-47830</v>
      </c>
      <c r="D33" s="6" t="n">
        <v>-9544</v>
      </c>
    </row>
    <row r="34">
      <c r="A34" s="4" t="inlineStr">
        <is>
          <t>Proceeds from the issuance of debt</t>
        </is>
      </c>
      <c r="B34" s="6" t="n">
        <v>23104</v>
      </c>
      <c r="C34" s="6" t="n">
        <v>100500</v>
      </c>
      <c r="D34" s="4" t="inlineStr">
        <is>
          <t xml:space="preserve"> </t>
        </is>
      </c>
    </row>
    <row r="35">
      <c r="A35" s="4" t="inlineStr">
        <is>
          <t>Payment for deferred financing costs</t>
        </is>
      </c>
      <c r="B35" s="6" t="n">
        <v>-1159</v>
      </c>
      <c r="C35" s="6" t="n">
        <v>-3469</v>
      </c>
      <c r="D35" s="4" t="inlineStr">
        <is>
          <t xml:space="preserve"> </t>
        </is>
      </c>
    </row>
    <row r="36">
      <c r="A36" s="4" t="inlineStr">
        <is>
          <t>Common stock issued for stock plans and related expenses</t>
        </is>
      </c>
      <c r="B36" s="6" t="n">
        <v>120</v>
      </c>
      <c r="C36" s="6" t="n">
        <v>56</v>
      </c>
      <c r="D36" s="6" t="n">
        <v>47</v>
      </c>
    </row>
    <row r="37">
      <c r="A37" s="4" t="inlineStr">
        <is>
          <t>Contributions received from sale of noncontrolling interest, net of return of capital</t>
        </is>
      </c>
      <c r="B37" s="6" t="n">
        <v>25122</v>
      </c>
      <c r="C37" s="6" t="n">
        <v>9052</v>
      </c>
      <c r="D37" s="6" t="n">
        <v>11923</v>
      </c>
    </row>
    <row r="38">
      <c r="A38" s="4" t="inlineStr">
        <is>
          <t>Distribution to noncontrolling interest</t>
        </is>
      </c>
      <c r="B38" s="6" t="n">
        <v>-1621</v>
      </c>
      <c r="C38" s="6" t="n">
        <v>-596</v>
      </c>
      <c r="D38" s="6" t="n">
        <v>-308</v>
      </c>
    </row>
    <row r="39">
      <c r="A39" s="4" t="inlineStr">
        <is>
          <t>Payments for taxes related to net share settlement of equity awards</t>
        </is>
      </c>
      <c r="B39" s="6" t="n">
        <v>-1071</v>
      </c>
      <c r="C39" s="6" t="n">
        <v>-885</v>
      </c>
      <c r="D39" s="6" t="n">
        <v>-1887</v>
      </c>
    </row>
    <row r="40">
      <c r="A40" s="4" t="inlineStr">
        <is>
          <t>Common stock issuance, net of fees</t>
        </is>
      </c>
      <c r="B40" s="6" t="n">
        <v>92555</v>
      </c>
      <c r="C40" s="6" t="n">
        <v>97439</v>
      </c>
      <c r="D40" s="6" t="n">
        <v>183552</v>
      </c>
    </row>
    <row r="41">
      <c r="A41" s="4" t="inlineStr">
        <is>
          <t>Payment of preferred dividends</t>
        </is>
      </c>
      <c r="B41" s="6" t="n">
        <v>-3200</v>
      </c>
      <c r="C41" s="6" t="n">
        <v>-3200</v>
      </c>
      <c r="D41" s="6" t="n">
        <v>-3200</v>
      </c>
    </row>
    <row r="42">
      <c r="A42" s="4" t="inlineStr">
        <is>
          <t>Net cash provided by financing activities</t>
        </is>
      </c>
      <c r="B42" s="6" t="n">
        <v>122151</v>
      </c>
      <c r="C42" s="6" t="n">
        <v>151067</v>
      </c>
      <c r="D42" s="6" t="n">
        <v>180583</v>
      </c>
    </row>
    <row r="43">
      <c r="A43" s="4" t="inlineStr">
        <is>
          <t>Effects on cash from changes in foreign currency rates</t>
        </is>
      </c>
      <c r="B43" s="6" t="n">
        <v>111</v>
      </c>
      <c r="C43" s="6" t="n">
        <v>80</v>
      </c>
      <c r="D43" s="6" t="n">
        <v>-933</v>
      </c>
    </row>
    <row r="44">
      <c r="A44" s="4" t="inlineStr">
        <is>
          <t>Net (decrease) increase in cash, cash equivalents and restricted cash</t>
        </is>
      </c>
      <c r="B44" s="6" t="n">
        <v>-90693</v>
      </c>
      <c r="C44" s="6" t="n">
        <v>-181468</v>
      </c>
      <c r="D44" s="6" t="n">
        <v>20832</v>
      </c>
    </row>
    <row r="45">
      <c r="A45" s="4" t="inlineStr">
        <is>
          <t>Cash, cash equivalents and restricted cash-beginning of period</t>
        </is>
      </c>
      <c r="B45" s="6" t="n">
        <v>299576</v>
      </c>
      <c r="C45" s="6" t="n">
        <v>481044</v>
      </c>
      <c r="D45" s="6" t="n">
        <v>460212</v>
      </c>
    </row>
    <row r="46">
      <c r="A46" s="4" t="inlineStr">
        <is>
          <t>Cash, cash equivalents and restricted cash-end of period</t>
        </is>
      </c>
      <c r="B46" s="5" t="n">
        <v>208883</v>
      </c>
      <c r="C46" s="5" t="n">
        <v>299576</v>
      </c>
      <c r="D46" s="5" t="n">
        <v>4810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s) - USD ($) $ in Thousands</t>
        </is>
      </c>
      <c r="B1" s="2" t="inlineStr">
        <is>
          <t>12 Months Ended</t>
        </is>
      </c>
    </row>
    <row r="2">
      <c r="B2" s="2" t="inlineStr">
        <is>
          <t>Oct. 31, 2024</t>
        </is>
      </c>
      <c r="C2" s="2" t="inlineStr">
        <is>
          <t>Dec. 31, 2023</t>
        </is>
      </c>
      <c r="D2" s="2" t="inlineStr">
        <is>
          <t>Dec. 31, 2022</t>
        </is>
      </c>
      <c r="E2" s="2" t="inlineStr">
        <is>
          <t>Oct. 31,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oodwill</t>
        </is>
      </c>
      <c r="B4" s="5" t="n">
        <v>4075</v>
      </c>
      <c r="C4" s="4" t="inlineStr">
        <is>
          <t xml:space="preserve"> </t>
        </is>
      </c>
      <c r="D4" s="4" t="inlineStr">
        <is>
          <t xml:space="preserve"> </t>
        </is>
      </c>
      <c r="E4" s="5" t="n">
        <v>4075</v>
      </c>
    </row>
    <row r="5">
      <c r="A5" s="4" t="inlineStr">
        <is>
          <t>Intangible assets, net</t>
        </is>
      </c>
      <c r="B5" s="6" t="n">
        <v>14779</v>
      </c>
      <c r="C5" s="4" t="inlineStr">
        <is>
          <t xml:space="preserve"> </t>
        </is>
      </c>
      <c r="D5" s="4" t="inlineStr">
        <is>
          <t xml:space="preserve"> </t>
        </is>
      </c>
      <c r="E5" s="6" t="n">
        <v>16076</v>
      </c>
    </row>
    <row r="6">
      <c r="A6" s="4" t="inlineStr">
        <is>
          <t>Amortization expenses</t>
        </is>
      </c>
      <c r="B6" s="6" t="n">
        <v>1300</v>
      </c>
      <c r="C6" s="4" t="inlineStr">
        <is>
          <t xml:space="preserve"> </t>
        </is>
      </c>
      <c r="D6" s="4" t="inlineStr">
        <is>
          <t xml:space="preserve"> </t>
        </is>
      </c>
      <c r="E6" s="4" t="inlineStr">
        <is>
          <t xml:space="preserve"> </t>
        </is>
      </c>
    </row>
    <row r="7">
      <c r="A7" s="4" t="inlineStr">
        <is>
          <t>Versa &amp; Bridgeport Fuel Cell Project Acquisitions</t>
        </is>
      </c>
      <c r="B7" s="4" t="inlineStr">
        <is>
          <t xml:space="preserve"> </t>
        </is>
      </c>
      <c r="C7" s="4" t="inlineStr">
        <is>
          <t xml:space="preserve"> </t>
        </is>
      </c>
      <c r="D7" s="4" t="inlineStr">
        <is>
          <t xml:space="preserve"> </t>
        </is>
      </c>
      <c r="E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row>
    <row r="9">
      <c r="A9" s="4" t="inlineStr">
        <is>
          <t>Intangible assets, net</t>
        </is>
      </c>
      <c r="B9" s="6" t="n">
        <v>14800</v>
      </c>
      <c r="C9" s="4" t="inlineStr">
        <is>
          <t xml:space="preserve"> </t>
        </is>
      </c>
      <c r="D9" s="4" t="inlineStr">
        <is>
          <t xml:space="preserve"> </t>
        </is>
      </c>
      <c r="E9" s="5" t="n">
        <v>16100</v>
      </c>
    </row>
    <row r="10">
      <c r="A10" s="4" t="inlineStr">
        <is>
          <t>Versa Acquisition</t>
        </is>
      </c>
      <c r="B10" s="4" t="inlineStr">
        <is>
          <t xml:space="preserve"> </t>
        </is>
      </c>
      <c r="C10" s="4" t="inlineStr">
        <is>
          <t xml:space="preserve"> </t>
        </is>
      </c>
      <c r="D10" s="4" t="inlineStr">
        <is>
          <t xml:space="preserve"> </t>
        </is>
      </c>
      <c r="E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4100</v>
      </c>
      <c r="D12" s="5" t="n">
        <v>4100</v>
      </c>
      <c r="E12" s="4" t="inlineStr">
        <is>
          <t xml:space="preserve"> </t>
        </is>
      </c>
    </row>
    <row r="13">
      <c r="A13" s="4" t="inlineStr">
        <is>
          <t>Bridgeport Fuel Cell, LLC</t>
        </is>
      </c>
      <c r="B13" s="4" t="inlineStr">
        <is>
          <t xml:space="preserve"> </t>
        </is>
      </c>
      <c r="C13" s="4" t="inlineStr">
        <is>
          <t xml:space="preserve"> </t>
        </is>
      </c>
      <c r="D13" s="4" t="inlineStr">
        <is>
          <t xml:space="preserve"> </t>
        </is>
      </c>
      <c r="E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row>
    <row r="15">
      <c r="A15" s="4" t="inlineStr">
        <is>
          <t>Amortization expenses</t>
        </is>
      </c>
      <c r="B15" s="5" t="n">
        <v>1300</v>
      </c>
      <c r="C15" s="5" t="n">
        <v>1300</v>
      </c>
      <c r="D15" s="5" t="n">
        <v>1300</v>
      </c>
      <c r="E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Oct. 31, 2024</t>
        </is>
      </c>
      <c r="C1" s="2" t="inlineStr">
        <is>
          <t>Oct. 31, 2023</t>
        </is>
      </c>
    </row>
    <row r="2">
      <c r="A2" s="3" t="inlineStr">
        <is>
          <t>Goodwill and Intangible Assets</t>
        </is>
      </c>
      <c r="B2" s="4" t="inlineStr">
        <is>
          <t xml:space="preserve"> </t>
        </is>
      </c>
      <c r="C2" s="4" t="inlineStr">
        <is>
          <t xml:space="preserve"> </t>
        </is>
      </c>
    </row>
    <row r="3">
      <c r="A3" s="4" t="inlineStr">
        <is>
          <t>Gross Amount</t>
        </is>
      </c>
      <c r="B3" s="5" t="n">
        <v>21912</v>
      </c>
      <c r="C3" s="5" t="n">
        <v>21912</v>
      </c>
    </row>
    <row r="4">
      <c r="A4" s="4" t="inlineStr">
        <is>
          <t>Accumulated Amortization</t>
        </is>
      </c>
      <c r="B4" s="6" t="n">
        <v>-7133</v>
      </c>
      <c r="C4" s="6" t="n">
        <v>-5836</v>
      </c>
    </row>
    <row r="5">
      <c r="A5" s="4" t="inlineStr">
        <is>
          <t>Net Amount</t>
        </is>
      </c>
      <c r="B5" s="6" t="n">
        <v>14779</v>
      </c>
      <c r="C5" s="6" t="n">
        <v>16076</v>
      </c>
    </row>
    <row r="6">
      <c r="A6" s="4" t="inlineStr">
        <is>
          <t>In Process Research And Development</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Gross Amount</t>
        </is>
      </c>
      <c r="B8" s="6" t="n">
        <v>9592</v>
      </c>
      <c r="C8" s="6" t="n">
        <v>9592</v>
      </c>
    </row>
    <row r="9">
      <c r="A9" s="4" t="inlineStr">
        <is>
          <t>Net Amount</t>
        </is>
      </c>
      <c r="B9" s="6" t="n">
        <v>9592</v>
      </c>
      <c r="C9" s="6" t="n">
        <v>9592</v>
      </c>
    </row>
    <row r="10">
      <c r="A10" s="4" t="inlineStr">
        <is>
          <t>Bridgeport PPA</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Gross Amount</t>
        </is>
      </c>
      <c r="B12" s="6" t="n">
        <v>12320</v>
      </c>
      <c r="C12" s="6" t="n">
        <v>12320</v>
      </c>
    </row>
    <row r="13">
      <c r="A13" s="4" t="inlineStr">
        <is>
          <t>Accumulated Amortization</t>
        </is>
      </c>
      <c r="B13" s="6" t="n">
        <v>-7133</v>
      </c>
      <c r="C13" s="6" t="n">
        <v>-5836</v>
      </c>
    </row>
    <row r="14">
      <c r="A14" s="4" t="inlineStr">
        <is>
          <t>Net Amount</t>
        </is>
      </c>
      <c r="B14" s="5" t="n">
        <v>5187</v>
      </c>
      <c r="C14" s="5" t="n">
        <v>6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Oct. 31, 2024</t>
        </is>
      </c>
      <c r="C1" s="2" t="inlineStr">
        <is>
          <t>Oct. 31, 2023</t>
        </is>
      </c>
    </row>
    <row r="2">
      <c r="A2" s="3" t="inlineStr">
        <is>
          <t>Accrued Liabilities</t>
        </is>
      </c>
      <c r="B2" s="4" t="inlineStr">
        <is>
          <t xml:space="preserve"> </t>
        </is>
      </c>
      <c r="C2" s="4" t="inlineStr">
        <is>
          <t xml:space="preserve"> </t>
        </is>
      </c>
    </row>
    <row r="3">
      <c r="A3" s="4" t="inlineStr">
        <is>
          <t>Accrued payroll and employee benefits</t>
        </is>
      </c>
      <c r="B3" s="5" t="n">
        <v>9808</v>
      </c>
      <c r="C3" s="5" t="n">
        <v>7752</v>
      </c>
    </row>
    <row r="4">
      <c r="A4" s="4" t="inlineStr">
        <is>
          <t>Consideration payable to a customer</t>
        </is>
      </c>
      <c r="B4" s="6" t="n">
        <v>2515</v>
      </c>
      <c r="C4" s="6" t="n">
        <v>3958</v>
      </c>
    </row>
    <row r="5">
      <c r="A5" s="4" t="inlineStr">
        <is>
          <t>Accrued service agreement and PPA costs</t>
        </is>
      </c>
      <c r="B5" s="6" t="n">
        <v>10574</v>
      </c>
      <c r="C5" s="6" t="n">
        <v>10742</v>
      </c>
    </row>
    <row r="6">
      <c r="A6" s="4" t="inlineStr">
        <is>
          <t>Accrued legal, taxes, professional and other</t>
        </is>
      </c>
      <c r="B6" s="6" t="n">
        <v>5230</v>
      </c>
      <c r="C6" s="6" t="n">
        <v>3861</v>
      </c>
    </row>
    <row r="7">
      <c r="A7" s="4" t="inlineStr">
        <is>
          <t>Accrued severance costs</t>
        </is>
      </c>
      <c r="B7" s="6" t="n">
        <v>2235</v>
      </c>
      <c r="C7" s="4" t="inlineStr">
        <is>
          <t xml:space="preserve"> </t>
        </is>
      </c>
    </row>
    <row r="8">
      <c r="A8" s="4" t="inlineStr">
        <is>
          <t>Accrued liabilities</t>
        </is>
      </c>
      <c r="B8" s="5" t="n">
        <v>30362</v>
      </c>
      <c r="C8" s="5" t="n">
        <v>26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Details) - USD ($) $ in Millions</t>
        </is>
      </c>
      <c r="B1" s="2" t="inlineStr">
        <is>
          <t>Oct. 31, 2024</t>
        </is>
      </c>
      <c r="C1" s="2" t="inlineStr">
        <is>
          <t>Oct. 31, 2023</t>
        </is>
      </c>
    </row>
    <row r="2">
      <c r="A2" s="3" t="inlineStr">
        <is>
          <t>Accrued Liabilities</t>
        </is>
      </c>
      <c r="B2" s="4" t="inlineStr">
        <is>
          <t xml:space="preserve"> </t>
        </is>
      </c>
      <c r="C2" s="4" t="inlineStr">
        <is>
          <t xml:space="preserve"> </t>
        </is>
      </c>
    </row>
    <row r="3">
      <c r="A3" s="4" t="inlineStr">
        <is>
          <t>Loss accruals on service contracts</t>
        </is>
      </c>
      <c r="B3" s="5" t="n">
        <v>9</v>
      </c>
      <c r="C3" s="14" t="n">
        <v>9.5</v>
      </c>
    </row>
    <row r="4">
      <c r="A4" s="4" t="inlineStr">
        <is>
          <t>Accruals for performance guarantees</t>
        </is>
      </c>
      <c r="B4" s="14" t="n">
        <v>1.5</v>
      </c>
      <c r="C4" s="14"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Oct. 31, 2024</t>
        </is>
      </c>
      <c r="C2" s="2" t="inlineStr">
        <is>
          <t>Oct. 31, 2023</t>
        </is>
      </c>
      <c r="D2" s="2" t="inlineStr">
        <is>
          <t>Oct.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1404</v>
      </c>
      <c r="C4" s="5" t="n">
        <v>1486</v>
      </c>
      <c r="D4" s="5" t="n">
        <v>1521</v>
      </c>
    </row>
    <row r="5">
      <c r="A5" s="4" t="inlineStr">
        <is>
          <t>Operating lease, weighted average remaining lease term</t>
        </is>
      </c>
      <c r="B5" s="4" t="inlineStr">
        <is>
          <t>16 years</t>
        </is>
      </c>
      <c r="C5" s="4" t="inlineStr">
        <is>
          <t xml:space="preserve"> </t>
        </is>
      </c>
      <c r="D5" s="4" t="inlineStr">
        <is>
          <t xml:space="preserve"> </t>
        </is>
      </c>
    </row>
    <row r="6">
      <c r="A6" s="4" t="inlineStr">
        <is>
          <t>Operating lease, weighted average discount rate</t>
        </is>
      </c>
      <c r="B6" s="12" t="n">
        <v>0.06900000000000001</v>
      </c>
      <c r="C6" s="4" t="inlineStr">
        <is>
          <t xml:space="preserve"> </t>
        </is>
      </c>
      <c r="D6" s="4" t="inlineStr">
        <is>
          <t xml:space="preserve"> </t>
        </is>
      </c>
    </row>
    <row r="7">
      <c r="A7" s="4" t="inlineStr">
        <is>
          <t>Operating lease, payments</t>
        </is>
      </c>
      <c r="B7" s="5" t="n">
        <v>1266</v>
      </c>
      <c r="C7" s="5" t="n">
        <v>1226</v>
      </c>
      <c r="D7" s="5" t="n">
        <v>14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Maturities of Operating Lease and Finance Lease Liabilities (Details) $ in Thousands</t>
        </is>
      </c>
      <c r="B1" s="2" t="inlineStr">
        <is>
          <t>Oct. 31, 2024 USD ($)</t>
        </is>
      </c>
    </row>
    <row r="2">
      <c r="A2" s="3" t="inlineStr">
        <is>
          <t>Operating Leases</t>
        </is>
      </c>
      <c r="B2" s="4" t="inlineStr">
        <is>
          <t xml:space="preserve"> </t>
        </is>
      </c>
    </row>
    <row r="3">
      <c r="A3" s="4" t="inlineStr">
        <is>
          <t>Due Year 1</t>
        </is>
      </c>
      <c r="B3" s="5" t="n">
        <v>1361</v>
      </c>
    </row>
    <row r="4">
      <c r="A4" s="4" t="inlineStr">
        <is>
          <t>Due Year 2</t>
        </is>
      </c>
      <c r="B4" s="6" t="n">
        <v>1374</v>
      </c>
    </row>
    <row r="5">
      <c r="A5" s="4" t="inlineStr">
        <is>
          <t>Due Year 3</t>
        </is>
      </c>
      <c r="B5" s="6" t="n">
        <v>1407</v>
      </c>
    </row>
    <row r="6">
      <c r="A6" s="4" t="inlineStr">
        <is>
          <t>Due Year 4</t>
        </is>
      </c>
      <c r="B6" s="6" t="n">
        <v>1375</v>
      </c>
    </row>
    <row r="7">
      <c r="A7" s="4" t="inlineStr">
        <is>
          <t>Due Year 5</t>
        </is>
      </c>
      <c r="B7" s="6" t="n">
        <v>795</v>
      </c>
    </row>
    <row r="8">
      <c r="A8" s="4" t="inlineStr">
        <is>
          <t>Thereafter</t>
        </is>
      </c>
      <c r="B8" s="6" t="n">
        <v>11923</v>
      </c>
    </row>
    <row r="9">
      <c r="A9" s="4" t="inlineStr">
        <is>
          <t>Total undiscounted lease payments</t>
        </is>
      </c>
      <c r="B9" s="6" t="n">
        <v>18235</v>
      </c>
    </row>
    <row r="10">
      <c r="A10" s="4" t="inlineStr">
        <is>
          <t>Less imputed interest</t>
        </is>
      </c>
      <c r="B10" s="6" t="n">
        <v>-8534</v>
      </c>
    </row>
    <row r="11">
      <c r="A11" s="4" t="inlineStr">
        <is>
          <t>Total discounted lease payments</t>
        </is>
      </c>
      <c r="B11" s="5" t="n">
        <v>97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Schedule of Debt (Details) - USD ($) $ in Thousand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Long-term Line of Credit</t>
        </is>
      </c>
      <c r="B3" s="5" t="n">
        <v>70067</v>
      </c>
      <c r="C3" s="5" t="n">
        <v>77510</v>
      </c>
    </row>
    <row r="4">
      <c r="A4" s="4" t="inlineStr">
        <is>
          <t>Finance lease obligations</t>
        </is>
      </c>
      <c r="B4" s="4" t="inlineStr">
        <is>
          <t xml:space="preserve"> </t>
        </is>
      </c>
      <c r="C4" s="5" t="n">
        <v>12</v>
      </c>
    </row>
    <row r="5">
      <c r="A5" s="4" t="inlineStr">
        <is>
          <t>Finance Lease, Liability, Statement of Financial Position [Extensible Enumeration]</t>
        </is>
      </c>
      <c r="B5" s="4" t="inlineStr">
        <is>
          <t>Other Liabilities, Noncurrent</t>
        </is>
      </c>
      <c r="C5" s="4" t="inlineStr">
        <is>
          <t>Other Liabilities, Noncurrent</t>
        </is>
      </c>
    </row>
    <row r="6">
      <c r="A6" s="4" t="inlineStr">
        <is>
          <t>Deferred finance costs</t>
        </is>
      </c>
      <c r="B6" s="5" t="n">
        <v>-4215</v>
      </c>
      <c r="C6" s="5" t="n">
        <v>-3526</v>
      </c>
    </row>
    <row r="7">
      <c r="A7" s="4" t="inlineStr">
        <is>
          <t>Total debt and finance obligations</t>
        </is>
      </c>
      <c r="B7" s="6" t="n">
        <v>131662</v>
      </c>
      <c r="C7" s="6" t="n">
        <v>119467</v>
      </c>
    </row>
    <row r="8">
      <c r="A8" s="4" t="inlineStr">
        <is>
          <t>Current portion of long-term debt and finance obligations</t>
        </is>
      </c>
      <c r="B8" s="6" t="n">
        <v>-15924</v>
      </c>
      <c r="C8" s="6" t="n">
        <v>-10067</v>
      </c>
    </row>
    <row r="9">
      <c r="A9" s="4" t="inlineStr">
        <is>
          <t>Long-term debt and finance obligations</t>
        </is>
      </c>
      <c r="B9" s="6" t="n">
        <v>115738</v>
      </c>
      <c r="C9" s="6" t="n">
        <v>109400</v>
      </c>
    </row>
    <row r="10">
      <c r="A10" s="4" t="inlineStr">
        <is>
          <t>Export-Import Bank of the United States Financ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Line of Credit</t>
        </is>
      </c>
      <c r="B12" s="6" t="n">
        <v>10104</v>
      </c>
      <c r="C12" s="4" t="inlineStr">
        <is>
          <t xml:space="preserve"> </t>
        </is>
      </c>
    </row>
    <row r="13">
      <c r="A13" s="4" t="inlineStr">
        <is>
          <t>Liberty Bank Term Loan Agreement (Derby Senior Back Leverage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ine of Credit</t>
        </is>
      </c>
      <c r="B15" s="6" t="n">
        <v>5825</v>
      </c>
      <c r="C15" s="4" t="inlineStr">
        <is>
          <t xml:space="preserve"> </t>
        </is>
      </c>
    </row>
    <row r="16">
      <c r="A16" s="4" t="inlineStr">
        <is>
          <t>Connecticut Green Bank Term Loan Agreement (Derby Senior Back Leverage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Line of Credit</t>
        </is>
      </c>
      <c r="B18" s="6" t="n">
        <v>2689</v>
      </c>
      <c r="C18" s="4" t="inlineStr">
        <is>
          <t xml:space="preserve"> </t>
        </is>
      </c>
    </row>
    <row r="19">
      <c r="A19" s="4" t="inlineStr">
        <is>
          <t>Connecticut Green Bank Loan (Groton Subordinated Back Leverage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Line of Credit</t>
        </is>
      </c>
      <c r="B21" s="6" t="n">
        <v>8000</v>
      </c>
      <c r="C21" s="6" t="n">
        <v>8000</v>
      </c>
    </row>
    <row r="22">
      <c r="A22" s="4" t="inlineStr">
        <is>
          <t>Liberty Bank Term Loan Agreement (Groton Senior Back Leverage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Line of Credit</t>
        </is>
      </c>
      <c r="B24" s="6" t="n">
        <v>5437</v>
      </c>
      <c r="C24" s="6" t="n">
        <v>5876</v>
      </c>
    </row>
    <row r="25">
      <c r="A25" s="4" t="inlineStr">
        <is>
          <t>Amalgamated Bank Loan (Groton Senior Back Leverage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Line of Credit</t>
        </is>
      </c>
      <c r="B27" s="6" t="n">
        <v>5420</v>
      </c>
      <c r="C27" s="6" t="n">
        <v>5873</v>
      </c>
    </row>
    <row r="28">
      <c r="A28" s="4" t="inlineStr">
        <is>
          <t>Connecticut Green Bank Loan (Subordinated Back Leverage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Line of Credit</t>
        </is>
      </c>
      <c r="B30" s="6" t="n">
        <v>3500</v>
      </c>
      <c r="C30" s="4" t="inlineStr">
        <is>
          <t xml:space="preserve"> </t>
        </is>
      </c>
    </row>
    <row r="31">
      <c r="A31" s="4" t="inlineStr">
        <is>
          <t>Finance Obligation for Sale-Lease Back Transaction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Line of Credit</t>
        </is>
      </c>
      <c r="B33" s="6" t="n">
        <v>18811</v>
      </c>
      <c r="C33" s="6" t="n">
        <v>18814</v>
      </c>
    </row>
    <row r="34">
      <c r="A34" s="4" t="inlineStr">
        <is>
          <t>State of Connecticut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Line of Credit</t>
        </is>
      </c>
      <c r="B36" s="5" t="n">
        <v>6024</v>
      </c>
      <c r="C36" s="5" t="n">
        <v>69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Aggregate Annual Principal Payments under Loan Agreements and Finance Lease Obligations (Details) $ in Thousands</t>
        </is>
      </c>
      <c r="B1" s="2" t="inlineStr">
        <is>
          <t>Oct. 31, 2024 USD ($)</t>
        </is>
      </c>
    </row>
    <row r="2">
      <c r="A2" s="3" t="inlineStr">
        <is>
          <t>Debt</t>
        </is>
      </c>
      <c r="B2" s="4" t="inlineStr">
        <is>
          <t xml:space="preserve"> </t>
        </is>
      </c>
    </row>
    <row r="3">
      <c r="A3" s="4" t="inlineStr">
        <is>
          <t>Year 1</t>
        </is>
      </c>
      <c r="B3" s="5" t="n">
        <v>14440</v>
      </c>
    </row>
    <row r="4">
      <c r="A4" s="4" t="inlineStr">
        <is>
          <t>Year 2</t>
        </is>
      </c>
      <c r="B4" s="6" t="n">
        <v>14759</v>
      </c>
    </row>
    <row r="5">
      <c r="A5" s="4" t="inlineStr">
        <is>
          <t>Year 3</t>
        </is>
      </c>
      <c r="B5" s="6" t="n">
        <v>10930</v>
      </c>
    </row>
    <row r="6">
      <c r="A6" s="4" t="inlineStr">
        <is>
          <t>Year 4</t>
        </is>
      </c>
      <c r="B6" s="6" t="n">
        <v>12237</v>
      </c>
    </row>
    <row r="7">
      <c r="A7" s="4" t="inlineStr">
        <is>
          <t>Year 5</t>
        </is>
      </c>
      <c r="B7" s="6" t="n">
        <v>11305</v>
      </c>
    </row>
    <row r="8">
      <c r="A8" s="4" t="inlineStr">
        <is>
          <t>Thereafter</t>
        </is>
      </c>
      <c r="B8" s="6" t="n">
        <v>61659</v>
      </c>
      <c r="C8" s="4" t="inlineStr">
        <is>
          <t>[1]</t>
        </is>
      </c>
    </row>
    <row r="9">
      <c r="A9" s="4" t="inlineStr">
        <is>
          <t>Debt and Finance Leases, Future Minimum Payments Due</t>
        </is>
      </c>
      <c r="B9" s="5" t="n">
        <v>125330</v>
      </c>
    </row>
    <row r="10"/>
    <row r="11">
      <c r="A11" s="4" t="inlineStr">
        <is>
          <t>[1] The annual principal payments included above only include sale-leaseback payments whereas the difference between debt outstanding as of October 31, 2024 and the annual principal payments represent accreted interest and amounts included in the finance obligation that exceed required principal payments.</t>
        </is>
      </c>
    </row>
  </sheetData>
  <mergeCells count="3">
    <mergeCell ref="B1:C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5" customWidth="1" min="2" max="2"/>
    <col width="30" customWidth="1" min="3" max="3"/>
  </cols>
  <sheetData>
    <row r="1">
      <c r="A1" s="1" t="inlineStr">
        <is>
          <t>Debt - EXIM Financing (Details) - EXIM $ in Millions</t>
        </is>
      </c>
      <c r="C1" s="2" t="inlineStr">
        <is>
          <t>12 Months Ended</t>
        </is>
      </c>
    </row>
    <row r="2">
      <c r="B2" s="2" t="inlineStr">
        <is>
          <t>Oct. 31, 2024 USD ($) MW</t>
        </is>
      </c>
      <c r="C2" s="2" t="inlineStr">
        <is>
          <t>Oct. 31, 2024 USD ($) item MW</t>
        </is>
      </c>
    </row>
    <row r="3">
      <c r="A3" s="3" t="inlineStr">
        <is>
          <t>Debt Instrument [Line Items]</t>
        </is>
      </c>
      <c r="B3" s="4" t="inlineStr">
        <is>
          <t xml:space="preserve"> </t>
        </is>
      </c>
      <c r="C3" s="4" t="inlineStr">
        <is>
          <t xml:space="preserve"> </t>
        </is>
      </c>
    </row>
    <row r="4">
      <c r="A4" s="4" t="inlineStr">
        <is>
          <t>Number of fuel cells | item</t>
        </is>
      </c>
      <c r="B4" s="4" t="inlineStr">
        <is>
          <t xml:space="preserve"> </t>
        </is>
      </c>
      <c r="C4" s="6" t="n">
        <v>42</v>
      </c>
    </row>
    <row r="5">
      <c r="A5" s="4" t="inlineStr">
        <is>
          <t>Capacity Of Fuel Cell | MW</t>
        </is>
      </c>
      <c r="B5" s="10" t="n">
        <v>1.4</v>
      </c>
      <c r="C5" s="10" t="n">
        <v>1.4</v>
      </c>
    </row>
    <row r="6">
      <c r="A6" s="4" t="inlineStr">
        <is>
          <t>Proceeds from Long-Term Lines of Credit</t>
        </is>
      </c>
      <c r="B6" s="14" t="n">
        <v>10.1</v>
      </c>
      <c r="C6" s="14" t="n">
        <v>9.199999999999999</v>
      </c>
    </row>
    <row r="7">
      <c r="A7" s="4" t="inlineStr">
        <is>
          <t>Interest rate (as a percent)</t>
        </is>
      </c>
      <c r="B7" s="12" t="n">
        <v>0.0581</v>
      </c>
      <c r="C7" s="12" t="n">
        <v>0.0581</v>
      </c>
    </row>
    <row r="8">
      <c r="A8" s="4" t="inlineStr">
        <is>
          <t>Debt instrument term</t>
        </is>
      </c>
      <c r="B8" s="4" t="inlineStr">
        <is>
          <t>7 years</t>
        </is>
      </c>
      <c r="C8" s="4" t="inlineStr">
        <is>
          <t xml:space="preserve"> </t>
        </is>
      </c>
    </row>
    <row r="9">
      <c r="A9" s="4" t="inlineStr">
        <is>
          <t>Net proceeds from issuance debt</t>
        </is>
      </c>
      <c r="B9" s="14" t="n">
        <v>9.199999999999999</v>
      </c>
      <c r="C9" s="4" t="inlineStr">
        <is>
          <t xml:space="preserve"> </t>
        </is>
      </c>
    </row>
    <row r="10">
      <c r="A10" s="4" t="inlineStr">
        <is>
          <t>Minimum cash balance</t>
        </is>
      </c>
      <c r="B10" s="5" t="n">
        <v>100</v>
      </c>
      <c r="C10"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2" customWidth="1" min="6" max="6"/>
  </cols>
  <sheetData>
    <row r="1">
      <c r="A1" s="1" t="inlineStr">
        <is>
          <t>Debt - Derby Back Leverage Financing (Details) $ in Thousands</t>
        </is>
      </c>
      <c r="E1" s="2" t="inlineStr">
        <is>
          <t>12 Months Ended</t>
        </is>
      </c>
    </row>
    <row r="2">
      <c r="B2" s="2" t="inlineStr">
        <is>
          <t>Aug. 25, 2024</t>
        </is>
      </c>
      <c r="C2" s="2" t="inlineStr">
        <is>
          <t>Apr. 25, 2024 USD ($)</t>
        </is>
      </c>
      <c r="D2" s="2" t="inlineStr">
        <is>
          <t>Aug. 18, 2023 USD ($) multiplier</t>
        </is>
      </c>
      <c r="E2" s="2" t="inlineStr">
        <is>
          <t>Oct. 31, 2024 USD ($)</t>
        </is>
      </c>
      <c r="F2" s="2" t="inlineStr">
        <is>
          <t>Oct.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4" t="inlineStr">
        <is>
          <t xml:space="preserve"> </t>
        </is>
      </c>
      <c r="E4" s="5" t="n">
        <v>1159</v>
      </c>
      <c r="F4" s="5" t="n">
        <v>3469</v>
      </c>
    </row>
    <row r="5">
      <c r="A5" s="4" t="inlineStr">
        <is>
          <t>Back Leverage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from debt</t>
        </is>
      </c>
      <c r="B7" s="4" t="inlineStr">
        <is>
          <t xml:space="preserve"> </t>
        </is>
      </c>
      <c r="C7" s="5" t="n">
        <v>13000</v>
      </c>
      <c r="D7" s="5" t="n">
        <v>20000</v>
      </c>
      <c r="E7" s="4" t="inlineStr">
        <is>
          <t xml:space="preserve"> </t>
        </is>
      </c>
      <c r="F7" s="4" t="inlineStr">
        <is>
          <t xml:space="preserve"> </t>
        </is>
      </c>
    </row>
    <row r="8">
      <c r="A8" s="4" t="inlineStr">
        <is>
          <t>Payments of debt issuance costs</t>
        </is>
      </c>
      <c r="B8" s="4" t="inlineStr">
        <is>
          <t xml:space="preserve"> </t>
        </is>
      </c>
      <c r="C8" s="6" t="n">
        <v>200</v>
      </c>
      <c r="D8" s="6" t="n">
        <v>400</v>
      </c>
      <c r="E8" s="4" t="inlineStr">
        <is>
          <t xml:space="preserve"> </t>
        </is>
      </c>
      <c r="F8" s="4" t="inlineStr">
        <is>
          <t xml:space="preserve"> </t>
        </is>
      </c>
    </row>
    <row r="9">
      <c r="A9" s="4" t="inlineStr">
        <is>
          <t>Net proceeds from debt</t>
        </is>
      </c>
      <c r="B9" s="4" t="inlineStr">
        <is>
          <t xml:space="preserve"> </t>
        </is>
      </c>
      <c r="C9" s="6" t="n">
        <v>12800</v>
      </c>
      <c r="D9" s="6" t="n">
        <v>19600</v>
      </c>
      <c r="E9" s="4" t="inlineStr">
        <is>
          <t xml:space="preserve"> </t>
        </is>
      </c>
      <c r="F9" s="4" t="inlineStr">
        <is>
          <t xml:space="preserve"> </t>
        </is>
      </c>
    </row>
    <row r="10">
      <c r="A10" s="4" t="inlineStr">
        <is>
          <t>Payment to fund DSCR Reserve Accounts</t>
        </is>
      </c>
      <c r="B10" s="4" t="inlineStr">
        <is>
          <t xml:space="preserve"> </t>
        </is>
      </c>
      <c r="C10" s="6" t="n">
        <v>900</v>
      </c>
      <c r="D10" s="6" t="n">
        <v>1700</v>
      </c>
      <c r="E10" s="4" t="inlineStr">
        <is>
          <t xml:space="preserve"> </t>
        </is>
      </c>
      <c r="F10" s="4" t="inlineStr">
        <is>
          <t xml:space="preserve"> </t>
        </is>
      </c>
    </row>
    <row r="11">
      <c r="A11" s="4" t="inlineStr">
        <is>
          <t>Payment to fund O&amp;M Reserve Accounts</t>
        </is>
      </c>
      <c r="B11" s="4" t="inlineStr">
        <is>
          <t xml:space="preserve"> </t>
        </is>
      </c>
      <c r="C11" s="4" t="inlineStr">
        <is>
          <t xml:space="preserve"> </t>
        </is>
      </c>
      <c r="D11" s="6" t="n">
        <v>6500</v>
      </c>
      <c r="E11" s="4" t="inlineStr">
        <is>
          <t xml:space="preserve"> </t>
        </is>
      </c>
      <c r="F11" s="4" t="inlineStr">
        <is>
          <t xml:space="preserve"> </t>
        </is>
      </c>
    </row>
    <row r="12">
      <c r="A12" s="4" t="inlineStr">
        <is>
          <t>Proceeds from debt, distributed to company</t>
        </is>
      </c>
      <c r="B12" s="4" t="inlineStr">
        <is>
          <t xml:space="preserve"> </t>
        </is>
      </c>
      <c r="C12" s="6" t="n">
        <v>11500</v>
      </c>
      <c r="D12" s="6" t="n">
        <v>11100</v>
      </c>
      <c r="E12" s="4" t="inlineStr">
        <is>
          <t xml:space="preserve"> </t>
        </is>
      </c>
      <c r="F12" s="4" t="inlineStr">
        <is>
          <t xml:space="preserve"> </t>
        </is>
      </c>
    </row>
    <row r="13">
      <c r="A13" s="4" t="inlineStr">
        <is>
          <t>Legal fees</t>
        </is>
      </c>
      <c r="B13" s="4" t="inlineStr">
        <is>
          <t xml:space="preserve"> </t>
        </is>
      </c>
      <c r="C13" s="5" t="n">
        <v>200</v>
      </c>
      <c r="D13" s="4" t="inlineStr">
        <is>
          <t xml:space="preserve"> </t>
        </is>
      </c>
      <c r="E13" s="4" t="inlineStr">
        <is>
          <t xml:space="preserve"> </t>
        </is>
      </c>
      <c r="F13" s="4" t="inlineStr">
        <is>
          <t xml:space="preserve"> </t>
        </is>
      </c>
    </row>
    <row r="14">
      <c r="A14" s="4" t="inlineStr">
        <is>
          <t>Output shortfall payments</t>
        </is>
      </c>
      <c r="B14" s="4" t="inlineStr">
        <is>
          <t xml:space="preserve"> </t>
        </is>
      </c>
      <c r="C14" s="4" t="inlineStr">
        <is>
          <t xml:space="preserve"> </t>
        </is>
      </c>
      <c r="D14" s="6" t="n">
        <v>1300</v>
      </c>
      <c r="E14" s="4" t="inlineStr">
        <is>
          <t xml:space="preserve"> </t>
        </is>
      </c>
      <c r="F14" s="4" t="inlineStr">
        <is>
          <t xml:space="preserve"> </t>
        </is>
      </c>
    </row>
    <row r="15">
      <c r="A15" s="4" t="inlineStr">
        <is>
          <t>Unrestricted cash</t>
        </is>
      </c>
      <c r="B15" s="4" t="inlineStr">
        <is>
          <t xml:space="preserve"> </t>
        </is>
      </c>
      <c r="C15" s="4" t="inlineStr">
        <is>
          <t xml:space="preserve"> </t>
        </is>
      </c>
      <c r="D15" s="5" t="n">
        <v>6800</v>
      </c>
      <c r="E15" s="4" t="inlineStr">
        <is>
          <t xml:space="preserve"> </t>
        </is>
      </c>
      <c r="F15" s="4" t="inlineStr">
        <is>
          <t xml:space="preserve"> </t>
        </is>
      </c>
    </row>
    <row r="16">
      <c r="A16" s="4" t="inlineStr">
        <is>
          <t>Trailing period for debt service coverage ratio</t>
        </is>
      </c>
      <c r="B16" s="4" t="inlineStr">
        <is>
          <t xml:space="preserve"> </t>
        </is>
      </c>
      <c r="C16" s="4" t="inlineStr">
        <is>
          <t>12 months</t>
        </is>
      </c>
      <c r="D16" s="4" t="inlineStr">
        <is>
          <t>12 months</t>
        </is>
      </c>
      <c r="E16" s="4" t="inlineStr">
        <is>
          <t xml:space="preserve"> </t>
        </is>
      </c>
      <c r="F16" s="4" t="inlineStr">
        <is>
          <t xml:space="preserve"> </t>
        </is>
      </c>
    </row>
    <row r="17">
      <c r="A17" s="4" t="inlineStr">
        <is>
          <t>Term to acquire interest at flip point</t>
        </is>
      </c>
      <c r="B17" s="4" t="inlineStr">
        <is>
          <t xml:space="preserve"> </t>
        </is>
      </c>
      <c r="C17" s="4" t="inlineStr">
        <is>
          <t>90 days</t>
        </is>
      </c>
      <c r="D17" s="4" t="inlineStr">
        <is>
          <t>90 days</t>
        </is>
      </c>
      <c r="E17" s="4" t="inlineStr">
        <is>
          <t xml:space="preserve"> </t>
        </is>
      </c>
      <c r="F17" s="4" t="inlineStr">
        <is>
          <t xml:space="preserve"> </t>
        </is>
      </c>
    </row>
    <row r="18">
      <c r="A18" s="4" t="inlineStr">
        <is>
          <t>Back Leverage Financing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points</t>
        </is>
      </c>
      <c r="B20" s="4" t="inlineStr">
        <is>
          <t xml:space="preserve"> </t>
        </is>
      </c>
      <c r="C20" s="10" t="n">
        <v>1.1</v>
      </c>
      <c r="D20" s="4" t="inlineStr">
        <is>
          <t xml:space="preserve"> </t>
        </is>
      </c>
      <c r="E20" s="4" t="inlineStr">
        <is>
          <t xml:space="preserve"> </t>
        </is>
      </c>
      <c r="F20" s="4" t="inlineStr">
        <is>
          <t xml:space="preserve"> </t>
        </is>
      </c>
    </row>
    <row r="21">
      <c r="A21" s="4" t="inlineStr">
        <is>
          <t>Debt service coverage ratio</t>
        </is>
      </c>
      <c r="B21" s="4" t="inlineStr">
        <is>
          <t xml:space="preserve"> </t>
        </is>
      </c>
      <c r="C21" s="4" t="inlineStr">
        <is>
          <t xml:space="preserve"> </t>
        </is>
      </c>
      <c r="D21" s="12" t="n">
        <v>0.011</v>
      </c>
      <c r="E21" s="4" t="inlineStr">
        <is>
          <t xml:space="preserve"> </t>
        </is>
      </c>
      <c r="F21" s="4" t="inlineStr">
        <is>
          <t xml:space="preserve"> </t>
        </is>
      </c>
    </row>
    <row r="22">
      <c r="A22" s="4" t="inlineStr">
        <is>
          <t>Back Leverage Financing | Groton Senior Back Leverage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Amortization Period</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Debt instrument term</t>
        </is>
      </c>
      <c r="B25" s="4" t="inlineStr">
        <is>
          <t xml:space="preserve"> </t>
        </is>
      </c>
      <c r="C25" s="4" t="inlineStr">
        <is>
          <t xml:space="preserve"> </t>
        </is>
      </c>
      <c r="D25" s="4" t="inlineStr">
        <is>
          <t>7 years</t>
        </is>
      </c>
      <c r="E25" s="4" t="inlineStr">
        <is>
          <t xml:space="preserve"> </t>
        </is>
      </c>
      <c r="F25" s="4" t="inlineStr">
        <is>
          <t xml:space="preserve"> </t>
        </is>
      </c>
    </row>
    <row r="26">
      <c r="A26" s="4" t="inlineStr">
        <is>
          <t>Term of interest only period</t>
        </is>
      </c>
      <c r="B26" s="4" t="inlineStr">
        <is>
          <t xml:space="preserve"> </t>
        </is>
      </c>
      <c r="C26" s="4" t="inlineStr">
        <is>
          <t xml:space="preserve"> </t>
        </is>
      </c>
      <c r="D26" s="4" t="inlineStr">
        <is>
          <t>84 months</t>
        </is>
      </c>
      <c r="E26" s="4" t="inlineStr">
        <is>
          <t xml:space="preserve"> </t>
        </is>
      </c>
      <c r="F26" s="4" t="inlineStr">
        <is>
          <t xml:space="preserve"> </t>
        </is>
      </c>
    </row>
    <row r="27">
      <c r="A27" s="4" t="inlineStr">
        <is>
          <t>Back Leverage Financing | Groton Senior Back Leverage Loan Facility | Prepayment on or prior to the second annivers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yment fee (as percentage)</t>
        </is>
      </c>
      <c r="B29" s="4" t="inlineStr">
        <is>
          <t xml:space="preserve"> </t>
        </is>
      </c>
      <c r="C29" s="4" t="inlineStr">
        <is>
          <t xml:space="preserve"> </t>
        </is>
      </c>
      <c r="D29" s="9" t="n">
        <v>0.03</v>
      </c>
      <c r="E29" s="4" t="inlineStr">
        <is>
          <t xml:space="preserve"> </t>
        </is>
      </c>
      <c r="F29" s="4" t="inlineStr">
        <is>
          <t xml:space="preserve"> </t>
        </is>
      </c>
    </row>
    <row r="30">
      <c r="A30" s="4" t="inlineStr">
        <is>
          <t>Back Leverage Financing | Groton Senior Back Leverage Loan Facility | Prepayment after second anniversary of the closing date but on or prior to the fourth annivers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payment fee (as percentage)</t>
        </is>
      </c>
      <c r="B32" s="4" t="inlineStr">
        <is>
          <t xml:space="preserve"> </t>
        </is>
      </c>
      <c r="C32" s="4" t="inlineStr">
        <is>
          <t xml:space="preserve"> </t>
        </is>
      </c>
      <c r="D32" s="9" t="n">
        <v>0.02</v>
      </c>
      <c r="E32" s="4" t="inlineStr">
        <is>
          <t xml:space="preserve"> </t>
        </is>
      </c>
      <c r="F32" s="4" t="inlineStr">
        <is>
          <t xml:space="preserve"> </t>
        </is>
      </c>
    </row>
    <row r="33">
      <c r="A33" s="4" t="inlineStr">
        <is>
          <t>Back Leverage Financing | Groton Senior Back Leverage Loan Facility | Prepayment after fourth anniversary of the closing date but on or prior to the seventh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fee (as percentage)</t>
        </is>
      </c>
      <c r="B35" s="4" t="inlineStr">
        <is>
          <t xml:space="preserve"> </t>
        </is>
      </c>
      <c r="C35" s="4" t="inlineStr">
        <is>
          <t xml:space="preserve"> </t>
        </is>
      </c>
      <c r="D35" s="9" t="n">
        <v>0.01</v>
      </c>
      <c r="E35" s="4" t="inlineStr">
        <is>
          <t xml:space="preserve"> </t>
        </is>
      </c>
      <c r="F35" s="4" t="inlineStr">
        <is>
          <t xml:space="preserve"> </t>
        </is>
      </c>
    </row>
    <row r="36">
      <c r="A36" s="4" t="inlineStr">
        <is>
          <t>Back Leverage Financing | Groton Senior Back Leverage Loan Facility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rvice coverage ratio</t>
        </is>
      </c>
      <c r="B38" s="4" t="inlineStr">
        <is>
          <t xml:space="preserve"> </t>
        </is>
      </c>
      <c r="C38" s="4" t="inlineStr">
        <is>
          <t xml:space="preserve"> </t>
        </is>
      </c>
      <c r="D38" s="12" t="n">
        <v>0.012</v>
      </c>
      <c r="E38" s="4" t="inlineStr">
        <is>
          <t xml:space="preserve"> </t>
        </is>
      </c>
      <c r="F38" s="4" t="inlineStr">
        <is>
          <t xml:space="preserve"> </t>
        </is>
      </c>
    </row>
    <row r="39">
      <c r="A39" s="4" t="inlineStr">
        <is>
          <t>Back Leverage Financing | Derby Senior Back Leverage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4" t="inlineStr">
        <is>
          <t xml:space="preserve"> </t>
        </is>
      </c>
      <c r="C41" s="12" t="n">
        <v>0.0725</v>
      </c>
      <c r="D41" s="4" t="inlineStr">
        <is>
          <t xml:space="preserve"> </t>
        </is>
      </c>
      <c r="E41" s="4" t="inlineStr">
        <is>
          <t xml:space="preserve"> </t>
        </is>
      </c>
      <c r="F41" s="4" t="inlineStr">
        <is>
          <t xml:space="preserve"> </t>
        </is>
      </c>
    </row>
    <row r="42">
      <c r="A42" s="4" t="inlineStr">
        <is>
          <t>Debt instrument term</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Back Leverage Financing | Derby Senior Back Leverage Loan Facility | Prepayment on or prior to the second anniversa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payment fee (as percentage)</t>
        </is>
      </c>
      <c r="B45" s="9" t="n">
        <v>0.02</v>
      </c>
      <c r="C45" s="4" t="inlineStr">
        <is>
          <t xml:space="preserve"> </t>
        </is>
      </c>
      <c r="D45" s="4" t="inlineStr">
        <is>
          <t xml:space="preserve"> </t>
        </is>
      </c>
      <c r="E45" s="4" t="inlineStr">
        <is>
          <t xml:space="preserve"> </t>
        </is>
      </c>
      <c r="F45" s="4" t="inlineStr">
        <is>
          <t xml:space="preserve"> </t>
        </is>
      </c>
    </row>
    <row r="46">
      <c r="A46" s="4" t="inlineStr">
        <is>
          <t>Back Leverage Financing | Derby Senior Back Leverage Loan Facility | Prepayment after second anniversary of the closing date but on or prior to the fourth anniversar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yment fee (as percentage)</t>
        </is>
      </c>
      <c r="B48" s="9" t="n">
        <v>0.03</v>
      </c>
      <c r="C48" s="4" t="inlineStr">
        <is>
          <t xml:space="preserve"> </t>
        </is>
      </c>
      <c r="D48" s="4" t="inlineStr">
        <is>
          <t xml:space="preserve"> </t>
        </is>
      </c>
      <c r="E48" s="4" t="inlineStr">
        <is>
          <t xml:space="preserve"> </t>
        </is>
      </c>
      <c r="F48" s="4" t="inlineStr">
        <is>
          <t xml:space="preserve"> </t>
        </is>
      </c>
    </row>
    <row r="49">
      <c r="A49" s="4" t="inlineStr">
        <is>
          <t>Back Leverage Financing | Derby Senior Back Leverage Loan Facility | Prepayment after fourth anniversary of the closing date but on or prior to the seventh anniversar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yment fee (as percentage)</t>
        </is>
      </c>
      <c r="B51" s="9" t="n">
        <v>0.01</v>
      </c>
      <c r="C51" s="4" t="inlineStr">
        <is>
          <t xml:space="preserve"> </t>
        </is>
      </c>
      <c r="D51" s="4" t="inlineStr">
        <is>
          <t xml:space="preserve"> </t>
        </is>
      </c>
      <c r="E51" s="4" t="inlineStr">
        <is>
          <t xml:space="preserve"> </t>
        </is>
      </c>
      <c r="F51" s="4" t="inlineStr">
        <is>
          <t xml:space="preserve"> </t>
        </is>
      </c>
    </row>
    <row r="52">
      <c r="A52" s="4" t="inlineStr">
        <is>
          <t>Back Leverage Financing | Derby Senior Back Leverage Loan Facilit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points</t>
        </is>
      </c>
      <c r="B54" s="4" t="inlineStr">
        <is>
          <t xml:space="preserve"> </t>
        </is>
      </c>
      <c r="C54" s="13" t="n">
        <v>1.25</v>
      </c>
      <c r="D54" s="4" t="inlineStr">
        <is>
          <t xml:space="preserve"> </t>
        </is>
      </c>
      <c r="E54" s="4" t="inlineStr">
        <is>
          <t xml:space="preserve"> </t>
        </is>
      </c>
      <c r="F54" s="4" t="inlineStr">
        <is>
          <t xml:space="preserve"> </t>
        </is>
      </c>
    </row>
    <row r="55">
      <c r="A55" s="4" t="inlineStr">
        <is>
          <t>Back Leverage Financing | Groton Subordinated Back Leverage Loan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points</t>
        </is>
      </c>
      <c r="B57" s="4" t="inlineStr">
        <is>
          <t xml:space="preserve"> </t>
        </is>
      </c>
      <c r="C57" s="4" t="inlineStr">
        <is>
          <t xml:space="preserve"> </t>
        </is>
      </c>
      <c r="D57" s="13" t="n">
        <v>2.75</v>
      </c>
      <c r="E57" s="4" t="inlineStr">
        <is>
          <t xml:space="preserve"> </t>
        </is>
      </c>
      <c r="F57" s="4" t="inlineStr">
        <is>
          <t xml:space="preserve"> </t>
        </is>
      </c>
    </row>
    <row r="58">
      <c r="A58" s="4" t="inlineStr">
        <is>
          <t>Excess cashflow available to borrower (as a percent)</t>
        </is>
      </c>
      <c r="B58" s="4" t="inlineStr">
        <is>
          <t xml:space="preserve"> </t>
        </is>
      </c>
      <c r="C58" s="4" t="inlineStr">
        <is>
          <t xml:space="preserve"> </t>
        </is>
      </c>
      <c r="D58" s="9" t="n">
        <v>0.5</v>
      </c>
      <c r="E58" s="4" t="inlineStr">
        <is>
          <t xml:space="preserve"> </t>
        </is>
      </c>
      <c r="F58" s="4" t="inlineStr">
        <is>
          <t xml:space="preserve"> </t>
        </is>
      </c>
    </row>
    <row r="59">
      <c r="A59" s="4" t="inlineStr">
        <is>
          <t>Term following commercial operations date and termination of the Amended and Restated PPA</t>
        </is>
      </c>
      <c r="B59" s="4" t="inlineStr">
        <is>
          <t xml:space="preserve"> </t>
        </is>
      </c>
      <c r="C59" s="4" t="inlineStr">
        <is>
          <t xml:space="preserve"> </t>
        </is>
      </c>
      <c r="D59" s="4" t="inlineStr">
        <is>
          <t>20 years</t>
        </is>
      </c>
      <c r="E59" s="4" t="inlineStr">
        <is>
          <t xml:space="preserve"> </t>
        </is>
      </c>
      <c r="F59" s="4" t="inlineStr">
        <is>
          <t xml:space="preserve"> </t>
        </is>
      </c>
    </row>
    <row r="60">
      <c r="A60" s="4" t="inlineStr">
        <is>
          <t>Back Leverage Financing | Groton Subordinated Back Leverage Loan Facility | Step Down D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as a percent)</t>
        </is>
      </c>
      <c r="B62" s="4" t="inlineStr">
        <is>
          <t xml:space="preserve"> </t>
        </is>
      </c>
      <c r="C62" s="4" t="inlineStr">
        <is>
          <t xml:space="preserve"> </t>
        </is>
      </c>
      <c r="D62" s="9" t="n">
        <v>0.08</v>
      </c>
      <c r="E62" s="4" t="inlineStr">
        <is>
          <t xml:space="preserve"> </t>
        </is>
      </c>
      <c r="F62" s="4" t="inlineStr">
        <is>
          <t xml:space="preserve"> </t>
        </is>
      </c>
    </row>
    <row r="63">
      <c r="A63" s="4" t="inlineStr">
        <is>
          <t>Back Leverage Financing | Groton Subordinated Back Leverage Loan Facility | After the Step Down D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loor rate (as a percent)</t>
        </is>
      </c>
      <c r="B65" s="4" t="inlineStr">
        <is>
          <t xml:space="preserve"> </t>
        </is>
      </c>
      <c r="C65" s="4" t="inlineStr">
        <is>
          <t xml:space="preserve"> </t>
        </is>
      </c>
      <c r="D65" s="9" t="n">
        <v>0.05</v>
      </c>
      <c r="E65" s="4" t="inlineStr">
        <is>
          <t xml:space="preserve"> </t>
        </is>
      </c>
      <c r="F65" s="4" t="inlineStr">
        <is>
          <t xml:space="preserve"> </t>
        </is>
      </c>
    </row>
    <row r="66">
      <c r="A66" s="4" t="inlineStr">
        <is>
          <t>Back Leverage Financing | Groton Subordinated Back Leverage Loan Facility | Maximum | After the Step Down D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s a percent)</t>
        </is>
      </c>
      <c r="B68" s="4" t="inlineStr">
        <is>
          <t xml:space="preserve"> </t>
        </is>
      </c>
      <c r="C68" s="4" t="inlineStr">
        <is>
          <t xml:space="preserve"> </t>
        </is>
      </c>
      <c r="D68" s="9" t="n">
        <v>0.08</v>
      </c>
      <c r="E68" s="4" t="inlineStr">
        <is>
          <t xml:space="preserve"> </t>
        </is>
      </c>
      <c r="F68" s="4" t="inlineStr">
        <is>
          <t xml:space="preserve"> </t>
        </is>
      </c>
    </row>
    <row r="69">
      <c r="A69" s="4" t="inlineStr">
        <is>
          <t>Back Leverage Financing | Liberty Lend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ayment to fund DSCR Reserve Accounts</t>
        </is>
      </c>
      <c r="B71" s="4" t="inlineStr">
        <is>
          <t xml:space="preserve"> </t>
        </is>
      </c>
      <c r="C71" s="4" t="inlineStr">
        <is>
          <t xml:space="preserve"> </t>
        </is>
      </c>
      <c r="D71" s="5" t="n">
        <v>830</v>
      </c>
      <c r="E71" s="4" t="inlineStr">
        <is>
          <t xml:space="preserve"> </t>
        </is>
      </c>
      <c r="F71" s="4" t="inlineStr">
        <is>
          <t xml:space="preserve"> </t>
        </is>
      </c>
    </row>
    <row r="72">
      <c r="A72" s="4" t="inlineStr">
        <is>
          <t>Payment to fund O&amp;M Reserve Accounts</t>
        </is>
      </c>
      <c r="B72" s="4" t="inlineStr">
        <is>
          <t xml:space="preserve"> </t>
        </is>
      </c>
      <c r="C72" s="5" t="n">
        <v>600</v>
      </c>
      <c r="D72" s="5" t="n">
        <v>3250</v>
      </c>
      <c r="E72" s="4" t="inlineStr">
        <is>
          <t xml:space="preserve"> </t>
        </is>
      </c>
      <c r="F72" s="4" t="inlineStr">
        <is>
          <t xml:space="preserve"> </t>
        </is>
      </c>
    </row>
    <row r="73">
      <c r="A73" s="4" t="inlineStr">
        <is>
          <t>Interest rate (as a percent)</t>
        </is>
      </c>
      <c r="B73" s="4" t="inlineStr">
        <is>
          <t xml:space="preserve"> </t>
        </is>
      </c>
      <c r="C73" s="4" t="inlineStr">
        <is>
          <t xml:space="preserve"> </t>
        </is>
      </c>
      <c r="D73" s="12" t="n">
        <v>0.0675</v>
      </c>
      <c r="E73" s="4" t="inlineStr">
        <is>
          <t xml:space="preserve"> </t>
        </is>
      </c>
      <c r="F73" s="4" t="inlineStr">
        <is>
          <t xml:space="preserve"> </t>
        </is>
      </c>
    </row>
    <row r="74">
      <c r="A74" s="4" t="inlineStr">
        <is>
          <t>Back Leverage Financing | Liberty Lender | Term Loan Facil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 provided by lender (as a percentage)</t>
        </is>
      </c>
      <c r="B76" s="4" t="inlineStr">
        <is>
          <t xml:space="preserve"> </t>
        </is>
      </c>
      <c r="C76" s="9" t="n">
        <v>0.68</v>
      </c>
      <c r="D76" s="9" t="n">
        <v>0.5</v>
      </c>
      <c r="E76" s="4" t="inlineStr">
        <is>
          <t xml:space="preserve"> </t>
        </is>
      </c>
      <c r="F76" s="4" t="inlineStr">
        <is>
          <t xml:space="preserve"> </t>
        </is>
      </c>
    </row>
    <row r="77">
      <c r="A77" s="4" t="inlineStr">
        <is>
          <t>Back Leverage Financing | Amalgamated Lend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yment to fund DSCR Reserve Accounts</t>
        </is>
      </c>
      <c r="B79" s="4" t="inlineStr">
        <is>
          <t xml:space="preserve"> </t>
        </is>
      </c>
      <c r="C79" s="4" t="inlineStr">
        <is>
          <t xml:space="preserve"> </t>
        </is>
      </c>
      <c r="D79" s="5" t="n">
        <v>830</v>
      </c>
      <c r="E79" s="4" t="inlineStr">
        <is>
          <t xml:space="preserve"> </t>
        </is>
      </c>
      <c r="F79" s="4" t="inlineStr">
        <is>
          <t xml:space="preserve"> </t>
        </is>
      </c>
    </row>
    <row r="80">
      <c r="A80" s="4" t="inlineStr">
        <is>
          <t>Payment to fund O&amp;M Reserve Accounts</t>
        </is>
      </c>
      <c r="B80" s="4" t="inlineStr">
        <is>
          <t xml:space="preserve"> </t>
        </is>
      </c>
      <c r="C80" s="4" t="inlineStr">
        <is>
          <t xml:space="preserve"> </t>
        </is>
      </c>
      <c r="D80" s="5" t="n">
        <v>3250</v>
      </c>
      <c r="E80" s="4" t="inlineStr">
        <is>
          <t xml:space="preserve"> </t>
        </is>
      </c>
      <c r="F80" s="4" t="inlineStr">
        <is>
          <t xml:space="preserve"> </t>
        </is>
      </c>
    </row>
    <row r="81">
      <c r="A81" s="4" t="inlineStr">
        <is>
          <t>Annual carbon emissions price multiplier | multiplier</t>
        </is>
      </c>
      <c r="B81" s="4" t="inlineStr">
        <is>
          <t xml:space="preserve"> </t>
        </is>
      </c>
      <c r="C81" s="4" t="inlineStr">
        <is>
          <t xml:space="preserve"> </t>
        </is>
      </c>
      <c r="D81" s="13" t="n">
        <v>12.66</v>
      </c>
      <c r="E81" s="4" t="inlineStr">
        <is>
          <t xml:space="preserve"> </t>
        </is>
      </c>
      <c r="F81" s="4" t="inlineStr">
        <is>
          <t xml:space="preserve"> </t>
        </is>
      </c>
    </row>
    <row r="82">
      <c r="A82" s="4" t="inlineStr">
        <is>
          <t>Back Leverage Financing | Amalgamated Lender | Carbon Offset Event Continu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as a percent)</t>
        </is>
      </c>
      <c r="B84" s="4" t="inlineStr">
        <is>
          <t xml:space="preserve"> </t>
        </is>
      </c>
      <c r="C84" s="4" t="inlineStr">
        <is>
          <t xml:space="preserve"> </t>
        </is>
      </c>
      <c r="D84" s="12" t="n">
        <v>0.0732</v>
      </c>
      <c r="E84" s="4" t="inlineStr">
        <is>
          <t xml:space="preserve"> </t>
        </is>
      </c>
      <c r="F84" s="4" t="inlineStr">
        <is>
          <t xml:space="preserve"> </t>
        </is>
      </c>
    </row>
    <row r="85">
      <c r="A85" s="4" t="inlineStr">
        <is>
          <t>Back Leverage Financing | Amalgamated Lender | Carbon Offset Event Non Continuing</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as a percent)</t>
        </is>
      </c>
      <c r="B87" s="4" t="inlineStr">
        <is>
          <t xml:space="preserve"> </t>
        </is>
      </c>
      <c r="C87" s="4" t="inlineStr">
        <is>
          <t xml:space="preserve"> </t>
        </is>
      </c>
      <c r="D87" s="12" t="n">
        <v>0.0607</v>
      </c>
      <c r="E87" s="4" t="inlineStr">
        <is>
          <t xml:space="preserve"> </t>
        </is>
      </c>
      <c r="F87" s="4" t="inlineStr">
        <is>
          <t xml:space="preserve"> </t>
        </is>
      </c>
    </row>
    <row r="88">
      <c r="A88" s="4" t="inlineStr">
        <is>
          <t>Back Leverage Financing | Amalgamated Lender | Term Loan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 provided by lender (as a percentage)</t>
        </is>
      </c>
      <c r="B90" s="4" t="inlineStr">
        <is>
          <t xml:space="preserve"> </t>
        </is>
      </c>
      <c r="C90" s="4" t="inlineStr">
        <is>
          <t xml:space="preserve"> </t>
        </is>
      </c>
      <c r="D90" s="9" t="n">
        <v>0.5</v>
      </c>
      <c r="E90" s="4" t="inlineStr">
        <is>
          <t xml:space="preserve"> </t>
        </is>
      </c>
      <c r="F90" s="4" t="inlineStr">
        <is>
          <t xml:space="preserve"> </t>
        </is>
      </c>
    </row>
    <row r="91">
      <c r="A91" s="4" t="inlineStr">
        <is>
          <t>Back Leverage Financing | Groton Senior Back Leverage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ayment to fund DSCR Reserve Accounts</t>
        </is>
      </c>
      <c r="B93" s="4" t="inlineStr">
        <is>
          <t xml:space="preserve"> </t>
        </is>
      </c>
      <c r="C93" s="4" t="inlineStr">
        <is>
          <t xml:space="preserve"> </t>
        </is>
      </c>
      <c r="D93" s="5" t="n">
        <v>300</v>
      </c>
      <c r="E93" s="4" t="inlineStr">
        <is>
          <t xml:space="preserve"> </t>
        </is>
      </c>
      <c r="F93" s="4" t="inlineStr">
        <is>
          <t xml:space="preserve"> </t>
        </is>
      </c>
    </row>
    <row r="94">
      <c r="A94" s="4" t="inlineStr">
        <is>
          <t>Back Leverage Financing | Groton Senior Back Leverage Loans | Term Loan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erm loan facility</t>
        </is>
      </c>
      <c r="B96" s="4" t="inlineStr">
        <is>
          <t xml:space="preserve"> </t>
        </is>
      </c>
      <c r="C96" s="4" t="inlineStr">
        <is>
          <t xml:space="preserve"> </t>
        </is>
      </c>
      <c r="D96" s="6" t="n">
        <v>12000</v>
      </c>
      <c r="E96" s="4" t="inlineStr">
        <is>
          <t xml:space="preserve"> </t>
        </is>
      </c>
      <c r="F96" s="4" t="inlineStr">
        <is>
          <t xml:space="preserve"> </t>
        </is>
      </c>
    </row>
    <row r="97">
      <c r="A97" s="4" t="inlineStr">
        <is>
          <t>Back Leverage Financing | Derby Senior Back Leverage Lender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ayment to fund DSCR Reserve Accounts</t>
        </is>
      </c>
      <c r="B99" s="4" t="inlineStr">
        <is>
          <t xml:space="preserve"> </t>
        </is>
      </c>
      <c r="C99" s="5" t="n">
        <v>400</v>
      </c>
      <c r="D99" s="4" t="inlineStr">
        <is>
          <t xml:space="preserve"> </t>
        </is>
      </c>
      <c r="E99" s="4" t="inlineStr">
        <is>
          <t xml:space="preserve"> </t>
        </is>
      </c>
      <c r="F99" s="4" t="inlineStr">
        <is>
          <t xml:space="preserve"> </t>
        </is>
      </c>
    </row>
    <row r="100">
      <c r="A100" s="4" t="inlineStr">
        <is>
          <t>Back Leverage Financing | Derby Senior Back Leverage Lenders | Term Loan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erm loan facility</t>
        </is>
      </c>
      <c r="B102" s="4" t="inlineStr">
        <is>
          <t xml:space="preserve"> </t>
        </is>
      </c>
      <c r="C102" s="6" t="n">
        <v>9500</v>
      </c>
      <c r="D102" s="4" t="inlineStr">
        <is>
          <t xml:space="preserve"> </t>
        </is>
      </c>
      <c r="E102" s="4" t="inlineStr">
        <is>
          <t xml:space="preserve"> </t>
        </is>
      </c>
      <c r="F102" s="4" t="inlineStr">
        <is>
          <t xml:space="preserve"> </t>
        </is>
      </c>
    </row>
    <row r="103">
      <c r="A103" s="4" t="inlineStr">
        <is>
          <t>Back Leverage Financing | Groton Subordinated Back Leverage Lenders | Term Loan Fac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erm loan facility</t>
        </is>
      </c>
      <c r="B105" s="4" t="inlineStr">
        <is>
          <t xml:space="preserve"> </t>
        </is>
      </c>
      <c r="C105" s="4" t="inlineStr">
        <is>
          <t xml:space="preserve"> </t>
        </is>
      </c>
      <c r="D105" s="5" t="n">
        <v>8000</v>
      </c>
      <c r="E105" s="4" t="inlineStr">
        <is>
          <t xml:space="preserve"> </t>
        </is>
      </c>
      <c r="F105" s="4" t="inlineStr">
        <is>
          <t xml:space="preserve"> </t>
        </is>
      </c>
    </row>
    <row r="106">
      <c r="A106" s="4" t="inlineStr">
        <is>
          <t>Back Leverage Financing | Derby Subordinated Back Leverage Lenders | Term Loan Facil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erm loan facility</t>
        </is>
      </c>
      <c r="B108" s="4" t="inlineStr">
        <is>
          <t xml:space="preserve"> </t>
        </is>
      </c>
      <c r="C108" s="6" t="n">
        <v>3500</v>
      </c>
      <c r="D108" s="4" t="inlineStr">
        <is>
          <t xml:space="preserve"> </t>
        </is>
      </c>
      <c r="E108" s="4" t="inlineStr">
        <is>
          <t xml:space="preserve"> </t>
        </is>
      </c>
      <c r="F108" s="4" t="inlineStr">
        <is>
          <t xml:space="preserve"> </t>
        </is>
      </c>
    </row>
    <row r="109">
      <c r="A109" s="4" t="inlineStr">
        <is>
          <t>Connecticut Green Bank Term Loan Agreement (Derby Senior Back Leverage Loan Facili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ayment to fund O&amp;M Reserve Accounts</t>
        </is>
      </c>
      <c r="B111" s="4" t="inlineStr">
        <is>
          <t xml:space="preserve"> </t>
        </is>
      </c>
      <c r="C111" s="5" t="n">
        <v>300</v>
      </c>
      <c r="D111" s="4" t="inlineStr">
        <is>
          <t xml:space="preserve"> </t>
        </is>
      </c>
      <c r="E111" s="4" t="inlineStr">
        <is>
          <t xml:space="preserve"> </t>
        </is>
      </c>
      <c r="F111" s="4" t="inlineStr">
        <is>
          <t xml:space="preserve"> </t>
        </is>
      </c>
    </row>
    <row r="112">
      <c r="A112" s="4" t="inlineStr">
        <is>
          <t>Connecticut Green Bank Loan (Derby Subordinated Back Leverage Loan Facil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 provided by lender (as a percentage)</t>
        </is>
      </c>
      <c r="B114" s="4" t="inlineStr">
        <is>
          <t xml:space="preserve"> </t>
        </is>
      </c>
      <c r="C114" s="9" t="n">
        <v>0.32</v>
      </c>
      <c r="D114" s="4" t="inlineStr">
        <is>
          <t xml:space="preserve"> </t>
        </is>
      </c>
      <c r="E114" s="4" t="inlineStr">
        <is>
          <t xml:space="preserve"> </t>
        </is>
      </c>
      <c r="F114" s="4" t="inlineStr">
        <is>
          <t xml:space="preserve"> </t>
        </is>
      </c>
    </row>
    <row r="115">
      <c r="A115" s="4" t="inlineStr">
        <is>
          <t>Interest rate (as a percent)</t>
        </is>
      </c>
      <c r="B115" s="4" t="inlineStr">
        <is>
          <t xml:space="preserve"> </t>
        </is>
      </c>
      <c r="C115" s="9" t="n">
        <v>0.08</v>
      </c>
      <c r="D115" s="4" t="inlineStr">
        <is>
          <t xml:space="preserve"> </t>
        </is>
      </c>
      <c r="E115" s="4" t="inlineStr">
        <is>
          <t xml:space="preserve"> </t>
        </is>
      </c>
      <c r="F11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Oct. 31, 2024</t>
        </is>
      </c>
      <c r="C1" s="2" t="inlineStr">
        <is>
          <t>Oct. 31, 2023</t>
        </is>
      </c>
      <c r="D1" s="2" t="inlineStr">
        <is>
          <t>Oct. 31, 2022</t>
        </is>
      </c>
      <c r="E1" s="2" t="inlineStr">
        <is>
          <t>Oct. 31, 2021</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 unrestricted</t>
        </is>
      </c>
      <c r="B3" s="5" t="n">
        <v>148133</v>
      </c>
      <c r="C3" s="5" t="n">
        <v>249952</v>
      </c>
      <c r="D3" s="5" t="n">
        <v>458055</v>
      </c>
      <c r="E3" s="4" t="inlineStr">
        <is>
          <t xml:space="preserve"> </t>
        </is>
      </c>
    </row>
    <row r="4">
      <c r="A4" s="4" t="inlineStr">
        <is>
          <t>Restricted cash and cash equivalents - short-term</t>
        </is>
      </c>
      <c r="B4" s="6" t="n">
        <v>12161</v>
      </c>
      <c r="C4" s="6" t="n">
        <v>5159</v>
      </c>
      <c r="D4" s="6" t="n">
        <v>4423</v>
      </c>
      <c r="E4" s="4" t="inlineStr">
        <is>
          <t xml:space="preserve"> </t>
        </is>
      </c>
    </row>
    <row r="5">
      <c r="A5" s="4" t="inlineStr">
        <is>
          <t>Restricted cash and cash equivalents - long-term</t>
        </is>
      </c>
      <c r="B5" s="6" t="n">
        <v>48589</v>
      </c>
      <c r="C5" s="6" t="n">
        <v>44465</v>
      </c>
      <c r="D5" s="6" t="n">
        <v>18566</v>
      </c>
      <c r="E5" s="4" t="inlineStr">
        <is>
          <t xml:space="preserve"> </t>
        </is>
      </c>
    </row>
    <row r="6">
      <c r="A6" s="4" t="inlineStr">
        <is>
          <t>Total cash, cash equivalents and restricted cash</t>
        </is>
      </c>
      <c r="B6" s="5" t="n">
        <v>208883</v>
      </c>
      <c r="C6" s="5" t="n">
        <v>299576</v>
      </c>
      <c r="D6" s="5" t="n">
        <v>481044</v>
      </c>
      <c r="E6" s="5" t="n">
        <v>4602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 OpCo Financing Facility (Details)</t>
        </is>
      </c>
      <c r="C1" s="2" t="inlineStr">
        <is>
          <t>12 Months Ended</t>
        </is>
      </c>
    </row>
    <row r="2">
      <c r="B2" s="2" t="inlineStr">
        <is>
          <t>May 19, 2023 USD ($) project</t>
        </is>
      </c>
      <c r="C2" s="2" t="inlineStr">
        <is>
          <t>Oct. 31, 2024 USD ($)</t>
        </is>
      </c>
      <c r="D2" s="2" t="inlineStr">
        <is>
          <t>Oct. 31, 2023 USD ($)</t>
        </is>
      </c>
    </row>
    <row r="3">
      <c r="A3" s="3" t="inlineStr">
        <is>
          <t>Debt Instrument [Line Items]</t>
        </is>
      </c>
      <c r="B3" s="4" t="inlineStr">
        <is>
          <t xml:space="preserve"> </t>
        </is>
      </c>
      <c r="C3" s="4" t="inlineStr">
        <is>
          <t xml:space="preserve"> </t>
        </is>
      </c>
      <c r="D3" s="4" t="inlineStr">
        <is>
          <t xml:space="preserve"> </t>
        </is>
      </c>
    </row>
    <row r="4">
      <c r="A4" s="4" t="inlineStr">
        <is>
          <t>Derivative asset</t>
        </is>
      </c>
      <c r="B4" s="4" t="inlineStr">
        <is>
          <t xml:space="preserve"> </t>
        </is>
      </c>
      <c r="C4" s="5" t="n">
        <v>1200000</v>
      </c>
      <c r="D4" s="5" t="n">
        <v>4100000</v>
      </c>
    </row>
    <row r="5">
      <c r="A5" s="4" t="inlineStr">
        <is>
          <t>Number of leased projects ownership reacquired | project</t>
        </is>
      </c>
      <c r="B5" s="6" t="n">
        <v>3</v>
      </c>
      <c r="C5" s="4" t="inlineStr">
        <is>
          <t xml:space="preserve"> </t>
        </is>
      </c>
      <c r="D5" s="4" t="inlineStr">
        <is>
          <t xml:space="preserve"> </t>
        </is>
      </c>
    </row>
    <row r="6">
      <c r="A6" s="4" t="inlineStr">
        <is>
          <t>Proceeds from the issuance of debt</t>
        </is>
      </c>
      <c r="B6" s="4" t="inlineStr">
        <is>
          <t xml:space="preserve"> </t>
        </is>
      </c>
      <c r="C6" s="6" t="n">
        <v>23104000</v>
      </c>
      <c r="D6" s="6" t="n">
        <v>100500000</v>
      </c>
    </row>
    <row r="7">
      <c r="A7" s="4" t="inlineStr">
        <is>
          <t>Bridgeport Fuel Cell Projec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Encumbrance amount</t>
        </is>
      </c>
      <c r="B9" s="5" t="n">
        <v>11400000</v>
      </c>
      <c r="C9" s="4" t="inlineStr">
        <is>
          <t xml:space="preserve"> </t>
        </is>
      </c>
      <c r="D9" s="4" t="inlineStr">
        <is>
          <t xml:space="preserve"> </t>
        </is>
      </c>
    </row>
    <row r="10">
      <c r="A10" s="4" t="inlineStr">
        <is>
          <t>Bridgeport Fuel Cell Project | Liberty Bank, Fifth Third Bank and Connecticut Green Ban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debt</t>
        </is>
      </c>
      <c r="B12" s="6" t="n">
        <v>11400000</v>
      </c>
      <c r="C12" s="4" t="inlineStr">
        <is>
          <t xml:space="preserve"> </t>
        </is>
      </c>
      <c r="D12" s="4" t="inlineStr">
        <is>
          <t xml:space="preserve"> </t>
        </is>
      </c>
    </row>
    <row r="13">
      <c r="A13" s="4" t="inlineStr">
        <is>
          <t>Pfizer Projec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uture payments included in financing obligation for the remaining lease</t>
        </is>
      </c>
      <c r="B15" s="6" t="n">
        <v>15700000</v>
      </c>
      <c r="C15" s="4" t="inlineStr">
        <is>
          <t xml:space="preserve"> </t>
        </is>
      </c>
      <c r="D15" s="4" t="inlineStr">
        <is>
          <t xml:space="preserve"> </t>
        </is>
      </c>
    </row>
    <row r="16">
      <c r="A16" s="4" t="inlineStr">
        <is>
          <t>Riverside Regional Water Quality Control Plant Projec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uture payments included in financing obligation for the remaining lease</t>
        </is>
      </c>
      <c r="B18" s="6" t="n">
        <v>3700000</v>
      </c>
      <c r="C18" s="4" t="inlineStr">
        <is>
          <t xml:space="preserve"> </t>
        </is>
      </c>
      <c r="D18" s="4" t="inlineStr">
        <is>
          <t xml:space="preserve"> </t>
        </is>
      </c>
    </row>
    <row r="19">
      <c r="A19" s="4" t="inlineStr">
        <is>
          <t>Santa Rita Jail Projec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uture payments included in financing obligation for the remaining lease</t>
        </is>
      </c>
      <c r="B21" s="5" t="n">
        <v>2800000</v>
      </c>
      <c r="C21" s="4" t="inlineStr">
        <is>
          <t xml:space="preserve"> </t>
        </is>
      </c>
      <c r="D21" s="4" t="inlineStr">
        <is>
          <t xml:space="preserve"> </t>
        </is>
      </c>
    </row>
    <row r="22">
      <c r="A22" s="4" t="inlineStr">
        <is>
          <t>OpCo Financing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umber of projects serving as security | project</t>
        </is>
      </c>
      <c r="B24" s="6" t="n">
        <v>6</v>
      </c>
      <c r="C24" s="4" t="inlineStr">
        <is>
          <t xml:space="preserve"> </t>
        </is>
      </c>
      <c r="D24" s="4" t="inlineStr">
        <is>
          <t xml:space="preserve"> </t>
        </is>
      </c>
    </row>
    <row r="25">
      <c r="A25" s="4" t="inlineStr">
        <is>
          <t>Payments of debt issuance costs</t>
        </is>
      </c>
      <c r="B25" s="5" t="n">
        <v>2900000</v>
      </c>
      <c r="C25" s="4" t="inlineStr">
        <is>
          <t xml:space="preserve"> </t>
        </is>
      </c>
      <c r="D25" s="4" t="inlineStr">
        <is>
          <t xml:space="preserve"> </t>
        </is>
      </c>
    </row>
    <row r="26">
      <c r="A26" s="4" t="inlineStr">
        <is>
          <t>Funds released from restricted and unrestricted reserve account</t>
        </is>
      </c>
      <c r="B26" s="6" t="n">
        <v>7300000</v>
      </c>
      <c r="C26" s="4" t="inlineStr">
        <is>
          <t xml:space="preserve"> </t>
        </is>
      </c>
      <c r="D26" s="4" t="inlineStr">
        <is>
          <t xml:space="preserve"> </t>
        </is>
      </c>
    </row>
    <row r="27">
      <c r="A27" s="4" t="inlineStr">
        <is>
          <t>Capital expenditure reserve funded out of debt</t>
        </is>
      </c>
      <c r="B27" s="6" t="n">
        <v>14500000</v>
      </c>
      <c r="C27" s="4" t="inlineStr">
        <is>
          <t xml:space="preserve"> </t>
        </is>
      </c>
      <c r="D27" s="4" t="inlineStr">
        <is>
          <t xml:space="preserve"> </t>
        </is>
      </c>
    </row>
    <row r="28">
      <c r="A28" s="4" t="inlineStr">
        <is>
          <t>Funds Released from Restricted Cash</t>
        </is>
      </c>
      <c r="B28" s="6" t="n">
        <v>11200000</v>
      </c>
      <c r="C28" s="4" t="inlineStr">
        <is>
          <t xml:space="preserve"> </t>
        </is>
      </c>
      <c r="D28" s="4" t="inlineStr">
        <is>
          <t xml:space="preserve"> </t>
        </is>
      </c>
    </row>
    <row r="29">
      <c r="A29" s="4" t="inlineStr">
        <is>
          <t>Proceeds from debt, distributed to company</t>
        </is>
      </c>
      <c r="B29" s="6" t="n">
        <v>34900000</v>
      </c>
      <c r="C29" s="4" t="inlineStr">
        <is>
          <t xml:space="preserve"> </t>
        </is>
      </c>
      <c r="D29" s="4" t="inlineStr">
        <is>
          <t xml:space="preserve"> </t>
        </is>
      </c>
    </row>
    <row r="30">
      <c r="A30" s="4" t="inlineStr">
        <is>
          <t>Unrestricted cash</t>
        </is>
      </c>
      <c r="B30" s="6" t="n">
        <v>46100000</v>
      </c>
      <c r="C30" s="4" t="inlineStr">
        <is>
          <t xml:space="preserve"> </t>
        </is>
      </c>
      <c r="D30" s="4" t="inlineStr">
        <is>
          <t xml:space="preserve"> </t>
        </is>
      </c>
    </row>
    <row r="31">
      <c r="A31" s="4" t="inlineStr">
        <is>
          <t>Capital Expenditure Reserve</t>
        </is>
      </c>
      <c r="B31" s="5" t="n">
        <v>29000000</v>
      </c>
      <c r="C31" s="4" t="inlineStr">
        <is>
          <t xml:space="preserve"> </t>
        </is>
      </c>
      <c r="D31" s="4" t="inlineStr">
        <is>
          <t xml:space="preserve"> </t>
        </is>
      </c>
    </row>
    <row r="32">
      <c r="A32" s="4" t="inlineStr">
        <is>
          <t>Debt Instrument, Period After Closing To Enter Hedge Transaction</t>
        </is>
      </c>
      <c r="B32" s="4" t="inlineStr">
        <is>
          <t>30 days</t>
        </is>
      </c>
      <c r="C32" s="4" t="inlineStr">
        <is>
          <t xml:space="preserve"> </t>
        </is>
      </c>
      <c r="D32" s="4" t="inlineStr">
        <is>
          <t xml:space="preserve"> </t>
        </is>
      </c>
    </row>
    <row r="33">
      <c r="A33" s="4" t="inlineStr">
        <is>
          <t>Gain from fair value adjustment of debt</t>
        </is>
      </c>
      <c r="B33" s="4" t="inlineStr">
        <is>
          <t xml:space="preserve"> </t>
        </is>
      </c>
      <c r="C33" s="5" t="n">
        <v>3100000</v>
      </c>
      <c r="D33" s="5" t="n">
        <v>3300000</v>
      </c>
    </row>
    <row r="34">
      <c r="A34" s="4" t="inlineStr">
        <is>
          <t>Threshold annual operating expense budget as percent of base case model, approval from lenders</t>
        </is>
      </c>
      <c r="B34" s="9" t="n">
        <v>1.15</v>
      </c>
      <c r="C34" s="4" t="inlineStr">
        <is>
          <t xml:space="preserve"> </t>
        </is>
      </c>
      <c r="D34" s="4" t="inlineStr">
        <is>
          <t xml:space="preserve"> </t>
        </is>
      </c>
    </row>
    <row r="35">
      <c r="A35" s="4" t="inlineStr">
        <is>
          <t>Annual operating expense budget approval from lenders, lending percent</t>
        </is>
      </c>
      <c r="B35" s="9" t="n">
        <v>0.5</v>
      </c>
      <c r="C35" s="4" t="inlineStr">
        <is>
          <t xml:space="preserve"> </t>
        </is>
      </c>
      <c r="D35" s="4" t="inlineStr">
        <is>
          <t xml:space="preserve"> </t>
        </is>
      </c>
    </row>
    <row r="36">
      <c r="A36" s="4" t="inlineStr">
        <is>
          <t>Trailing period for debt service coverage ratio</t>
        </is>
      </c>
      <c r="B36" s="4" t="inlineStr">
        <is>
          <t>12 months</t>
        </is>
      </c>
      <c r="C36" s="4" t="inlineStr">
        <is>
          <t xml:space="preserve"> </t>
        </is>
      </c>
      <c r="D36" s="4" t="inlineStr">
        <is>
          <t xml:space="preserve"> </t>
        </is>
      </c>
    </row>
    <row r="37">
      <c r="A37" s="4" t="inlineStr">
        <is>
          <t>Debt service coverage ratio, testing frequency</t>
        </is>
      </c>
      <c r="B37" s="4" t="inlineStr">
        <is>
          <t>6 months</t>
        </is>
      </c>
      <c r="C37" s="4" t="inlineStr">
        <is>
          <t xml:space="preserve"> </t>
        </is>
      </c>
      <c r="D37" s="4" t="inlineStr">
        <is>
          <t xml:space="preserve"> </t>
        </is>
      </c>
    </row>
    <row r="38">
      <c r="A38" s="4" t="inlineStr">
        <is>
          <t>Quarterly principal payment</t>
        </is>
      </c>
      <c r="B38" s="5" t="n">
        <v>675000</v>
      </c>
      <c r="C38" s="4" t="inlineStr">
        <is>
          <t xml:space="preserve"> </t>
        </is>
      </c>
      <c r="D38" s="4" t="inlineStr">
        <is>
          <t xml:space="preserve"> </t>
        </is>
      </c>
    </row>
    <row r="39">
      <c r="A39" s="4" t="inlineStr">
        <is>
          <t>Proceeds from the issuance of debt</t>
        </is>
      </c>
      <c r="B39" s="6" t="n">
        <v>77600000</v>
      </c>
      <c r="C39" s="4" t="inlineStr">
        <is>
          <t xml:space="preserve"> </t>
        </is>
      </c>
      <c r="D39" s="4" t="inlineStr">
        <is>
          <t xml:space="preserve"> </t>
        </is>
      </c>
    </row>
    <row r="40">
      <c r="A40" s="4" t="inlineStr">
        <is>
          <t>OpCo Financing Facility | Sale-leaseback Arrangements with PN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payments of debt</t>
        </is>
      </c>
      <c r="B42" s="5" t="n">
        <v>15000000</v>
      </c>
      <c r="C42" s="4" t="inlineStr">
        <is>
          <t xml:space="preserve"> </t>
        </is>
      </c>
      <c r="D42" s="4" t="inlineStr">
        <is>
          <t xml:space="preserve"> </t>
        </is>
      </c>
    </row>
    <row r="43">
      <c r="A43" s="4" t="inlineStr">
        <is>
          <t>OpCo Financing Facility | Interest Rate Swap | First four year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Net interest rate</t>
        </is>
      </c>
      <c r="B45" s="15" t="n">
        <v>0.06365999999999999</v>
      </c>
      <c r="C45" s="4" t="inlineStr">
        <is>
          <t xml:space="preserve"> </t>
        </is>
      </c>
      <c r="D45" s="4" t="inlineStr">
        <is>
          <t xml:space="preserve"> </t>
        </is>
      </c>
    </row>
    <row r="46">
      <c r="A46" s="4" t="inlineStr">
        <is>
          <t>OpCo Financing Facility | Interest Rate Swap | Thereaft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Net interest rate</t>
        </is>
      </c>
      <c r="B48" s="15" t="n">
        <v>0.06866</v>
      </c>
      <c r="C48" s="4" t="inlineStr">
        <is>
          <t xml:space="preserve"> </t>
        </is>
      </c>
      <c r="D48" s="4" t="inlineStr">
        <is>
          <t xml:space="preserve"> </t>
        </is>
      </c>
    </row>
    <row r="49">
      <c r="A49" s="4" t="inlineStr">
        <is>
          <t>OpCo Financing Facility | LIPA Yaphank Solid Waste Management Projec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Extension term of gas agreement</t>
        </is>
      </c>
      <c r="B51" s="4" t="inlineStr">
        <is>
          <t>3 years</t>
        </is>
      </c>
      <c r="C51" s="4" t="inlineStr">
        <is>
          <t xml:space="preserve"> </t>
        </is>
      </c>
      <c r="D51" s="4" t="inlineStr">
        <is>
          <t xml:space="preserve"> </t>
        </is>
      </c>
    </row>
    <row r="52">
      <c r="A52" s="4" t="inlineStr">
        <is>
          <t>Period to exercise option to purchase member interest in tax equity partnership</t>
        </is>
      </c>
      <c r="B52" s="4" t="inlineStr">
        <is>
          <t>6 months</t>
        </is>
      </c>
      <c r="C52" s="4" t="inlineStr">
        <is>
          <t xml:space="preserve"> </t>
        </is>
      </c>
      <c r="D52" s="4" t="inlineStr">
        <is>
          <t xml:space="preserve"> </t>
        </is>
      </c>
    </row>
    <row r="53">
      <c r="A53" s="4" t="inlineStr">
        <is>
          <t>OpCo Financing Facility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otional amount of hedge</t>
        </is>
      </c>
      <c r="B55" s="9" t="n">
        <v>1.05</v>
      </c>
      <c r="C55" s="4" t="inlineStr">
        <is>
          <t xml:space="preserve"> </t>
        </is>
      </c>
      <c r="D55" s="4" t="inlineStr">
        <is>
          <t xml:space="preserve"> </t>
        </is>
      </c>
    </row>
    <row r="56">
      <c r="A56" s="4" t="inlineStr">
        <is>
          <t>OpCo Financing Facility | Min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ional amount of hedge</t>
        </is>
      </c>
      <c r="B58" s="9" t="n">
        <v>0.75</v>
      </c>
      <c r="C58" s="4" t="inlineStr">
        <is>
          <t xml:space="preserve"> </t>
        </is>
      </c>
      <c r="D58" s="4" t="inlineStr">
        <is>
          <t xml:space="preserve"> </t>
        </is>
      </c>
    </row>
    <row r="59">
      <c r="A59" s="4" t="inlineStr">
        <is>
          <t>Debt service coverage ratio</t>
        </is>
      </c>
      <c r="B59" s="12" t="n">
        <v>0.012</v>
      </c>
      <c r="C59" s="4" t="inlineStr">
        <is>
          <t xml:space="preserve"> </t>
        </is>
      </c>
      <c r="D59" s="4" t="inlineStr">
        <is>
          <t xml:space="preserve"> </t>
        </is>
      </c>
    </row>
    <row r="60">
      <c r="A60" s="4" t="inlineStr">
        <is>
          <t>OpCo Financing Facility | Letter of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ine of credit facility, maximum borrowing capacity</t>
        </is>
      </c>
      <c r="B62" s="5" t="n">
        <v>6500000</v>
      </c>
      <c r="C62" s="4" t="inlineStr">
        <is>
          <t xml:space="preserve"> </t>
        </is>
      </c>
      <c r="D62" s="4" t="inlineStr">
        <is>
          <t xml:space="preserve"> </t>
        </is>
      </c>
    </row>
    <row r="63">
      <c r="A63" s="4" t="inlineStr">
        <is>
          <t>Term to maintain debt service coverage ratio</t>
        </is>
      </c>
      <c r="B63" s="4" t="inlineStr">
        <is>
          <t>6 months</t>
        </is>
      </c>
      <c r="C63" s="4" t="inlineStr">
        <is>
          <t xml:space="preserve"> </t>
        </is>
      </c>
      <c r="D63" s="4" t="inlineStr">
        <is>
          <t xml:space="preserve"> </t>
        </is>
      </c>
    </row>
    <row r="64">
      <c r="A64" s="4" t="inlineStr">
        <is>
          <t>OpCo Financing Facility | Senior Term Loa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ine of credit facility, maximum borrowing capacity</t>
        </is>
      </c>
      <c r="B66" s="5" t="n">
        <v>80500000</v>
      </c>
      <c r="C66" s="4" t="inlineStr">
        <is>
          <t xml:space="preserve"> </t>
        </is>
      </c>
      <c r="D66" s="4" t="inlineStr">
        <is>
          <t xml:space="preserve"> </t>
        </is>
      </c>
    </row>
    <row r="67">
      <c r="A67" s="4" t="inlineStr">
        <is>
          <t>Principal amortization period</t>
        </is>
      </c>
      <c r="B67" s="4" t="inlineStr">
        <is>
          <t>17 years</t>
        </is>
      </c>
      <c r="C67" s="4" t="inlineStr">
        <is>
          <t xml:space="preserve"> </t>
        </is>
      </c>
      <c r="D67" s="4" t="inlineStr">
        <is>
          <t xml:space="preserve"> </t>
        </is>
      </c>
    </row>
    <row r="68">
      <c r="A68" s="4" t="inlineStr">
        <is>
          <t>Debt instrument term</t>
        </is>
      </c>
      <c r="B68" s="4" t="inlineStr">
        <is>
          <t>7 years</t>
        </is>
      </c>
      <c r="C68" s="4" t="inlineStr">
        <is>
          <t xml:space="preserve"> </t>
        </is>
      </c>
      <c r="D68" s="4" t="inlineStr">
        <is>
          <t xml:space="preserve"> </t>
        </is>
      </c>
    </row>
    <row r="69">
      <c r="A69" s="4" t="inlineStr">
        <is>
          <t>Debt service coverage ratio</t>
        </is>
      </c>
      <c r="B69" s="12" t="n">
        <v>0.013</v>
      </c>
      <c r="C69" s="4" t="inlineStr">
        <is>
          <t xml:space="preserve"> </t>
        </is>
      </c>
      <c r="D69" s="4" t="inlineStr">
        <is>
          <t xml:space="preserve"> </t>
        </is>
      </c>
    </row>
    <row r="70">
      <c r="A70" s="4" t="inlineStr">
        <is>
          <t>Debt instrument, face amount</t>
        </is>
      </c>
      <c r="B70" s="5" t="n">
        <v>80500000</v>
      </c>
      <c r="C70" s="4" t="inlineStr">
        <is>
          <t xml:space="preserve"> </t>
        </is>
      </c>
      <c r="D70" s="4" t="inlineStr">
        <is>
          <t xml:space="preserve"> </t>
        </is>
      </c>
    </row>
    <row r="71">
      <c r="A71" s="4" t="inlineStr">
        <is>
          <t>OpCo Financing Facility | Senior Term Loan | Applicable interest period on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period</t>
        </is>
      </c>
      <c r="B73" s="4" t="inlineStr">
        <is>
          <t>1 month</t>
        </is>
      </c>
      <c r="C73" s="4" t="inlineStr">
        <is>
          <t xml:space="preserve"> </t>
        </is>
      </c>
      <c r="D73" s="4" t="inlineStr">
        <is>
          <t xml:space="preserve"> </t>
        </is>
      </c>
    </row>
    <row r="74">
      <c r="A74" s="4" t="inlineStr">
        <is>
          <t>OpCo Financing Facility | Senior Term Loan | Applicable interest period two</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period</t>
        </is>
      </c>
      <c r="B76" s="4" t="inlineStr">
        <is>
          <t>3 months</t>
        </is>
      </c>
      <c r="C76" s="4" t="inlineStr">
        <is>
          <t xml:space="preserve"> </t>
        </is>
      </c>
      <c r="D76" s="4" t="inlineStr">
        <is>
          <t xml:space="preserve"> </t>
        </is>
      </c>
    </row>
    <row r="77">
      <c r="A77" s="4" t="inlineStr">
        <is>
          <t>OpCo Financing Facility | Senior Term Loan | Applicable interest period thre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period</t>
        </is>
      </c>
      <c r="B79" s="4" t="inlineStr">
        <is>
          <t>6 months</t>
        </is>
      </c>
      <c r="C79" s="4" t="inlineStr">
        <is>
          <t xml:space="preserve"> </t>
        </is>
      </c>
      <c r="D79" s="4" t="inlineStr">
        <is>
          <t xml:space="preserve"> </t>
        </is>
      </c>
    </row>
    <row r="80">
      <c r="A80" s="4" t="inlineStr">
        <is>
          <t>OpCo Financing Facility | Senior Term Loan | SOFR rate</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itial interest period</t>
        </is>
      </c>
      <c r="B82" s="4" t="inlineStr">
        <is>
          <t>3 months</t>
        </is>
      </c>
      <c r="C82" s="4" t="inlineStr">
        <is>
          <t xml:space="preserve"> </t>
        </is>
      </c>
      <c r="D82" s="4" t="inlineStr">
        <is>
          <t xml:space="preserve"> </t>
        </is>
      </c>
    </row>
    <row r="83">
      <c r="A83" s="4" t="inlineStr">
        <is>
          <t>OpCo Financing Facility | Senior Term Loan | SOFR rate | First four year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basis points</t>
        </is>
      </c>
      <c r="B85" s="12" t="n">
        <v>0.025</v>
      </c>
      <c r="C85" s="4" t="inlineStr">
        <is>
          <t xml:space="preserve"> </t>
        </is>
      </c>
      <c r="D85" s="4" t="inlineStr">
        <is>
          <t xml:space="preserve"> </t>
        </is>
      </c>
    </row>
    <row r="86">
      <c r="A86" s="4" t="inlineStr">
        <is>
          <t>OpCo Financing Facility | Senior Term Loan | SOFR rate | Thereaft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 basis points</t>
        </is>
      </c>
      <c r="B88" s="9" t="n">
        <v>0.03</v>
      </c>
      <c r="C88" s="4" t="inlineStr">
        <is>
          <t xml:space="preserve"> </t>
        </is>
      </c>
      <c r="D88" s="4" t="inlineStr">
        <is>
          <t xml:space="preserve"> </t>
        </is>
      </c>
    </row>
    <row r="89">
      <c r="A89" s="4" t="inlineStr">
        <is>
          <t>OpCo Financing Facility | Senior Term Loan | Base rate | First four years</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 basis points</t>
        </is>
      </c>
      <c r="B91" s="12" t="n">
        <v>0.015</v>
      </c>
      <c r="C91" s="4" t="inlineStr">
        <is>
          <t xml:space="preserve"> </t>
        </is>
      </c>
      <c r="D91" s="4" t="inlineStr">
        <is>
          <t xml:space="preserve"> </t>
        </is>
      </c>
    </row>
    <row r="92">
      <c r="A92" s="4" t="inlineStr">
        <is>
          <t>OpCo Financing Facility | Senior Term Loan | Base rate | Thereaft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rate, basis points</t>
        </is>
      </c>
      <c r="B94" s="9" t="n">
        <v>0.02</v>
      </c>
      <c r="C94" s="4" t="inlineStr">
        <is>
          <t xml:space="preserve"> </t>
        </is>
      </c>
      <c r="D94" s="4" t="inlineStr">
        <is>
          <t xml:space="preserve"> </t>
        </is>
      </c>
    </row>
    <row r="95">
      <c r="A95" s="4" t="inlineStr">
        <is>
          <t>OpCo Financing Facility | Senior Term Loan | Interest Rate Swap</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Notional amount of hedge</t>
        </is>
      </c>
      <c r="B97" s="9" t="n">
        <v>1</v>
      </c>
      <c r="C97" s="4" t="inlineStr">
        <is>
          <t xml:space="preserve"> </t>
        </is>
      </c>
      <c r="D97" s="4" t="inlineStr">
        <is>
          <t xml:space="preserve"> </t>
        </is>
      </c>
    </row>
    <row r="98">
      <c r="A98" s="4" t="inlineStr">
        <is>
          <t>Interest rate</t>
        </is>
      </c>
      <c r="B98" s="15" t="n">
        <v>0.03716</v>
      </c>
      <c r="C98" s="4" t="inlineStr">
        <is>
          <t xml:space="preserve"> </t>
        </is>
      </c>
      <c r="D98" s="4" t="inlineStr">
        <is>
          <t xml:space="preserve"> </t>
        </is>
      </c>
    </row>
    <row r="99">
      <c r="A99" s="4" t="inlineStr">
        <is>
          <t>Connecticut Green Bank Notes</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Repayments of debt</t>
        </is>
      </c>
      <c r="B101" s="5" t="n">
        <v>1800000</v>
      </c>
      <c r="C101" s="4" t="inlineStr">
        <is>
          <t xml:space="preserve"> </t>
        </is>
      </c>
      <c r="D101" s="4" t="inlineStr">
        <is>
          <t xml:space="preserve"> </t>
        </is>
      </c>
    </row>
    <row r="102">
      <c r="A102" s="4" t="inlineStr">
        <is>
          <t>PNC Energy Capital, LLC</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Repayments of debt</t>
        </is>
      </c>
      <c r="B104" s="5" t="n">
        <v>7300000</v>
      </c>
      <c r="C104" s="4" t="inlineStr">
        <is>
          <t xml:space="preserve"> </t>
        </is>
      </c>
      <c r="D10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80" customWidth="1" min="6" max="6"/>
    <col width="22" customWidth="1" min="7" max="7"/>
    <col width="22" customWidth="1" min="8" max="8"/>
  </cols>
  <sheetData>
    <row r="1">
      <c r="A1" s="1" t="inlineStr">
        <is>
          <t>Debt - Other Instruments (Details)</t>
        </is>
      </c>
      <c r="C1" s="2" t="inlineStr">
        <is>
          <t>1 Months Ended</t>
        </is>
      </c>
      <c r="F1" s="2" t="inlineStr">
        <is>
          <t>12 Months Ended</t>
        </is>
      </c>
    </row>
    <row r="2">
      <c r="B2" s="2" t="inlineStr">
        <is>
          <t>Aug. 18, 2023 USD ($)</t>
        </is>
      </c>
      <c r="C2" s="2" t="inlineStr">
        <is>
          <t>Apr. 30, 2023 USD ($) position</t>
        </is>
      </c>
      <c r="D2" s="2" t="inlineStr">
        <is>
          <t>Jan. 31, 2019 USD ($) position</t>
        </is>
      </c>
      <c r="E2" s="2" t="inlineStr">
        <is>
          <t>Nov. 30, 2015 USD ($) position</t>
        </is>
      </c>
      <c r="F2" s="2" t="inlineStr">
        <is>
          <t>Oct. 31, 2024 USD ($)</t>
        </is>
      </c>
      <c r="G2" s="2" t="inlineStr">
        <is>
          <t>Oct. 31, 2023 USD ($)</t>
        </is>
      </c>
      <c r="H2" s="2" t="inlineStr">
        <is>
          <t>Oct.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5" t="n">
        <v>11699000</v>
      </c>
      <c r="G4" s="5" t="n">
        <v>47830000</v>
      </c>
      <c r="H4" s="5" t="n">
        <v>9544000</v>
      </c>
    </row>
    <row r="5">
      <c r="A5" s="4" t="inlineStr">
        <is>
          <t>Long-term line of credit</t>
        </is>
      </c>
      <c r="B5" s="4" t="inlineStr">
        <is>
          <t xml:space="preserve"> </t>
        </is>
      </c>
      <c r="C5" s="4" t="inlineStr">
        <is>
          <t xml:space="preserve"> </t>
        </is>
      </c>
      <c r="D5" s="4" t="inlineStr">
        <is>
          <t xml:space="preserve"> </t>
        </is>
      </c>
      <c r="E5" s="4" t="inlineStr">
        <is>
          <t xml:space="preserve"> </t>
        </is>
      </c>
      <c r="F5" s="6" t="n">
        <v>70067000</v>
      </c>
      <c r="G5" s="6" t="n">
        <v>77510000</v>
      </c>
      <c r="H5" s="4" t="inlineStr">
        <is>
          <t xml:space="preserve"> </t>
        </is>
      </c>
    </row>
    <row r="6">
      <c r="A6" s="4" t="inlineStr">
        <is>
          <t>Liberty Bank Term Loan Agreement (Bridgeport Fuel Cell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6" t="n">
        <v>5825000</v>
      </c>
      <c r="G8" s="4" t="inlineStr">
        <is>
          <t xml:space="preserve"> </t>
        </is>
      </c>
      <c r="H8" s="4" t="inlineStr">
        <is>
          <t xml:space="preserve"> </t>
        </is>
      </c>
    </row>
    <row r="9">
      <c r="A9" s="4" t="inlineStr">
        <is>
          <t>Connecticut Green Bank Loan (Subordinated Back Leverage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6" t="n">
        <v>3500000</v>
      </c>
      <c r="G11" s="4" t="inlineStr">
        <is>
          <t xml:space="preserve"> </t>
        </is>
      </c>
      <c r="H11" s="4" t="inlineStr">
        <is>
          <t xml:space="preserve"> </t>
        </is>
      </c>
    </row>
    <row r="12">
      <c r="A12" s="4" t="inlineStr">
        <is>
          <t>Back Leverage Financing | Liberty Le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12" t="n">
        <v>0.06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necticut Green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Debt</t>
        </is>
      </c>
      <c r="B17" s="5"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Obligation for Sale-Lease Back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6" t="n">
        <v>18811000</v>
      </c>
      <c r="G20" s="6" t="n">
        <v>18814000</v>
      </c>
      <c r="H20" s="4" t="inlineStr">
        <is>
          <t xml:space="preserve"> </t>
        </is>
      </c>
    </row>
    <row r="21">
      <c r="A21" s="4" t="inlineStr">
        <is>
          <t>Finance obligations for sale leaseback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ture payments included in financing obligation for the remaining lease</t>
        </is>
      </c>
      <c r="B23" s="4" t="inlineStr">
        <is>
          <t xml:space="preserve"> </t>
        </is>
      </c>
      <c r="C23" s="4" t="inlineStr">
        <is>
          <t xml:space="preserve"> </t>
        </is>
      </c>
      <c r="D23" s="4" t="inlineStr">
        <is>
          <t xml:space="preserve"> </t>
        </is>
      </c>
      <c r="E23" s="4" t="inlineStr">
        <is>
          <t xml:space="preserve"> </t>
        </is>
      </c>
      <c r="F23" s="5" t="n">
        <v>10500000</v>
      </c>
      <c r="G23" s="4" t="inlineStr">
        <is>
          <t xml:space="preserve"> </t>
        </is>
      </c>
      <c r="H23" s="4" t="inlineStr">
        <is>
          <t xml:space="preserve"> </t>
        </is>
      </c>
    </row>
    <row r="24">
      <c r="A24" s="4" t="inlineStr">
        <is>
          <t>Purchase right percentage of projected assets at fair market value</t>
        </is>
      </c>
      <c r="B24" s="4" t="inlineStr">
        <is>
          <t xml:space="preserve"> </t>
        </is>
      </c>
      <c r="C24" s="4" t="inlineStr">
        <is>
          <t xml:space="preserve"> </t>
        </is>
      </c>
      <c r="D24" s="4" t="inlineStr">
        <is>
          <t xml:space="preserve"> </t>
        </is>
      </c>
      <c r="E24" s="4" t="inlineStr">
        <is>
          <t xml:space="preserve"> </t>
        </is>
      </c>
      <c r="F24" s="9" t="n">
        <v>0.31</v>
      </c>
      <c r="G24" s="4" t="inlineStr">
        <is>
          <t xml:space="preserve"> </t>
        </is>
      </c>
      <c r="H24" s="4" t="inlineStr">
        <is>
          <t xml:space="preserve"> </t>
        </is>
      </c>
    </row>
    <row r="25">
      <c r="A25" s="4" t="inlineStr">
        <is>
          <t>Finance obligations for sale leaseback agreements | PNC Energy Capit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5" t="n">
        <v>18800000</v>
      </c>
      <c r="G27" s="4" t="inlineStr">
        <is>
          <t xml:space="preserve"> </t>
        </is>
      </c>
      <c r="H27" s="4" t="inlineStr">
        <is>
          <t xml:space="preserve"> </t>
        </is>
      </c>
    </row>
    <row r="28">
      <c r="A28" s="4" t="inlineStr">
        <is>
          <t>State of Connecticut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5" t="n">
        <v>6024000</v>
      </c>
      <c r="G30" s="5" t="n">
        <v>6908000</v>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row>
    <row r="32">
      <c r="A32" s="4" t="inlineStr">
        <is>
          <t>Interest rate (as a percent)</t>
        </is>
      </c>
      <c r="B32" s="4" t="inlineStr">
        <is>
          <t xml:space="preserve"> </t>
        </is>
      </c>
      <c r="C32" s="4" t="inlineStr">
        <is>
          <t xml:space="preserve"> </t>
        </is>
      </c>
      <c r="D32" s="4" t="inlineStr">
        <is>
          <t xml:space="preserve"> </t>
        </is>
      </c>
      <c r="E32" s="9" t="n">
        <v>0.02</v>
      </c>
      <c r="F32" s="4" t="inlineStr">
        <is>
          <t xml:space="preserve"> </t>
        </is>
      </c>
      <c r="G32" s="4" t="inlineStr">
        <is>
          <t xml:space="preserve"> </t>
        </is>
      </c>
      <c r="H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15 years</t>
        </is>
      </c>
      <c r="F33" s="4" t="inlineStr">
        <is>
          <t xml:space="preserve"> </t>
        </is>
      </c>
      <c r="G33" s="4" t="inlineStr">
        <is>
          <t xml:space="preserve"> </t>
        </is>
      </c>
      <c r="H33" s="4" t="inlineStr">
        <is>
          <t xml:space="preserve"> </t>
        </is>
      </c>
    </row>
    <row r="34">
      <c r="A34" s="4" t="inlineStr">
        <is>
          <t>Debt instrument, payment terms, period principal payments are deferre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Debt instrument, date of first required payment</t>
        </is>
      </c>
      <c r="B35" s="4" t="inlineStr">
        <is>
          <t xml:space="preserve"> </t>
        </is>
      </c>
      <c r="C35" s="4" t="inlineStr">
        <is>
          <t xml:space="preserve"> </t>
        </is>
      </c>
      <c r="D35" s="4" t="inlineStr">
        <is>
          <t xml:space="preserve"> </t>
        </is>
      </c>
      <c r="E35" s="4" t="inlineStr">
        <is>
          <t>Dec.  01,  2019</t>
        </is>
      </c>
      <c r="F35" s="4" t="inlineStr">
        <is>
          <t xml:space="preserve"> </t>
        </is>
      </c>
      <c r="G35" s="4" t="inlineStr">
        <is>
          <t xml:space="preserve"> </t>
        </is>
      </c>
      <c r="H35" s="4" t="inlineStr">
        <is>
          <t xml:space="preserve"> </t>
        </is>
      </c>
    </row>
    <row r="36">
      <c r="A36" s="4" t="inlineStr">
        <is>
          <t>Amount of loan forgiveness</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row>
    <row r="37">
      <c r="A37" s="4" t="inlineStr">
        <is>
          <t>Loans Forgiveness Terms</t>
        </is>
      </c>
      <c r="B37" s="4" t="inlineStr">
        <is>
          <t xml:space="preserve"> </t>
        </is>
      </c>
      <c r="C37" s="4" t="inlineStr">
        <is>
          <t xml:space="preserve"> </t>
        </is>
      </c>
      <c r="D37" s="4" t="inlineStr">
        <is>
          <t xml:space="preserve"> </t>
        </is>
      </c>
      <c r="E37" s="4" t="inlineStr">
        <is>
          <t xml:space="preserve"> </t>
        </is>
      </c>
      <c r="F37" s="4" t="inlineStr">
        <is>
          <t>if the Company created 165 full-time positions and retained 538 full-time positions for two consecutive years (as amended from time to time, the “Employment Obligation”) as measured on October 28, 2017 (as amended from time to time, the “Target Date”). The Assistance Agreement was subsequently amended in April 2017 to extend the Target Date by two years to October 28, 2019.</t>
        </is>
      </c>
      <c r="G37" s="4" t="inlineStr">
        <is>
          <t xml:space="preserve"> </t>
        </is>
      </c>
      <c r="H37" s="4" t="inlineStr">
        <is>
          <t xml:space="preserve"> </t>
        </is>
      </c>
    </row>
    <row r="38">
      <c r="A38" s="4" t="inlineStr">
        <is>
          <t>Number of full time positions required to be created | position</t>
        </is>
      </c>
      <c r="B38" s="4" t="inlineStr">
        <is>
          <t xml:space="preserve"> </t>
        </is>
      </c>
      <c r="C38" s="4" t="inlineStr">
        <is>
          <t xml:space="preserve"> </t>
        </is>
      </c>
      <c r="D38" s="6" t="n">
        <v>91</v>
      </c>
      <c r="E38" s="6" t="n">
        <v>165</v>
      </c>
      <c r="F38" s="4" t="inlineStr">
        <is>
          <t xml:space="preserve"> </t>
        </is>
      </c>
      <c r="G38" s="4" t="inlineStr">
        <is>
          <t xml:space="preserve"> </t>
        </is>
      </c>
      <c r="H38" s="4" t="inlineStr">
        <is>
          <t xml:space="preserve"> </t>
        </is>
      </c>
    </row>
    <row r="39">
      <c r="A39" s="4" t="inlineStr">
        <is>
          <t>Number of full time positions required to be retained | position</t>
        </is>
      </c>
      <c r="B39" s="4" t="inlineStr">
        <is>
          <t xml:space="preserve"> </t>
        </is>
      </c>
      <c r="C39" s="6" t="n">
        <v>538</v>
      </c>
      <c r="D39" s="6" t="n">
        <v>538</v>
      </c>
      <c r="E39" s="6" t="n">
        <v>538</v>
      </c>
      <c r="F39" s="4" t="inlineStr">
        <is>
          <t xml:space="preserve"> </t>
        </is>
      </c>
      <c r="G39" s="4" t="inlineStr">
        <is>
          <t xml:space="preserve"> </t>
        </is>
      </c>
      <c r="H39" s="4" t="inlineStr">
        <is>
          <t xml:space="preserve"> </t>
        </is>
      </c>
    </row>
    <row r="40">
      <c r="A40" s="4" t="inlineStr">
        <is>
          <t>Consecutive term for average number of employees</t>
        </is>
      </c>
      <c r="B40" s="4" t="inlineStr">
        <is>
          <t xml:space="preserve"> </t>
        </is>
      </c>
      <c r="C40" s="4" t="inlineStr">
        <is>
          <t>24 months</t>
        </is>
      </c>
      <c r="D40" s="4" t="inlineStr">
        <is>
          <t>24 months</t>
        </is>
      </c>
      <c r="E40" s="4" t="inlineStr">
        <is>
          <t>2 years</t>
        </is>
      </c>
      <c r="F40" s="4" t="inlineStr">
        <is>
          <t>24 months</t>
        </is>
      </c>
      <c r="G40" s="4" t="inlineStr">
        <is>
          <t xml:space="preserve"> </t>
        </is>
      </c>
      <c r="H40" s="4" t="inlineStr">
        <is>
          <t xml:space="preserve"> </t>
        </is>
      </c>
    </row>
    <row r="41">
      <c r="A41" s="4" t="inlineStr">
        <is>
          <t>Principal payable number of employee under employee obligation target</t>
        </is>
      </c>
      <c r="B41" s="4" t="inlineStr">
        <is>
          <t xml:space="preserve"> </t>
        </is>
      </c>
      <c r="C41" s="5" t="n">
        <v>14225</v>
      </c>
      <c r="D41" s="4" t="inlineStr">
        <is>
          <t xml:space="preserve"> </t>
        </is>
      </c>
      <c r="E41" s="4" t="inlineStr">
        <is>
          <t xml:space="preserve"> </t>
        </is>
      </c>
      <c r="F41" s="5" t="n">
        <v>14225</v>
      </c>
      <c r="G41" s="4" t="inlineStr">
        <is>
          <t xml:space="preserve"> </t>
        </is>
      </c>
      <c r="H41" s="4" t="inlineStr">
        <is>
          <t xml:space="preserve"> </t>
        </is>
      </c>
    </row>
    <row r="42">
      <c r="A42" s="4" t="inlineStr">
        <is>
          <t>Number of minimum full time positions required to be maintained | position</t>
        </is>
      </c>
      <c r="B42" s="4" t="inlineStr">
        <is>
          <t xml:space="preserve"> </t>
        </is>
      </c>
      <c r="C42" s="6" t="n">
        <v>9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minimum full time positions required to be maintained including additional employment positions | position</t>
        </is>
      </c>
      <c r="B43" s="4" t="inlineStr">
        <is>
          <t xml:space="preserve"> </t>
        </is>
      </c>
      <c r="C43" s="6" t="n">
        <v>62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credits to be earned</t>
        </is>
      </c>
      <c r="B44" s="4" t="inlineStr">
        <is>
          <t xml:space="preserve"> </t>
        </is>
      </c>
      <c r="C44" s="5" t="n">
        <v>2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days within job audit</t>
        </is>
      </c>
      <c r="B45" s="4" t="inlineStr">
        <is>
          <t xml:space="preserve"> </t>
        </is>
      </c>
      <c r="C45" s="4" t="inlineStr">
        <is>
          <t xml:space="preserve"> </t>
        </is>
      </c>
      <c r="D45" s="4" t="inlineStr">
        <is>
          <t xml:space="preserve"> </t>
        </is>
      </c>
      <c r="E45" s="4" t="inlineStr">
        <is>
          <t xml:space="preserve"> </t>
        </is>
      </c>
      <c r="F45" s="4" t="inlineStr">
        <is>
          <t>90 days</t>
        </is>
      </c>
      <c r="G45" s="4" t="inlineStr">
        <is>
          <t xml:space="preserve"> </t>
        </is>
      </c>
      <c r="H45" s="4" t="inlineStr">
        <is>
          <t xml:space="preserve"> </t>
        </is>
      </c>
    </row>
    <row r="46">
      <c r="A46" s="4" t="inlineStr">
        <is>
          <t>Average number of full time positions</t>
        </is>
      </c>
      <c r="B46" s="4" t="inlineStr">
        <is>
          <t xml:space="preserve"> </t>
        </is>
      </c>
      <c r="C46" s="4" t="inlineStr">
        <is>
          <t xml:space="preserve"> </t>
        </is>
      </c>
      <c r="D46" s="4" t="inlineStr">
        <is>
          <t xml:space="preserve"> </t>
        </is>
      </c>
      <c r="E46" s="4" t="inlineStr">
        <is>
          <t xml:space="preserve"> </t>
        </is>
      </c>
      <c r="F46" s="6" t="n">
        <v>389</v>
      </c>
      <c r="G46" s="4" t="inlineStr">
        <is>
          <t xml:space="preserve"> </t>
        </is>
      </c>
      <c r="H46" s="4" t="inlineStr">
        <is>
          <t xml:space="preserve"> </t>
        </is>
      </c>
    </row>
    <row r="47">
      <c r="A47" s="4" t="inlineStr">
        <is>
          <t>Amount of loan reclassified to current</t>
        </is>
      </c>
      <c r="B47" s="4" t="inlineStr">
        <is>
          <t xml:space="preserve"> </t>
        </is>
      </c>
      <c r="C47" s="4" t="inlineStr">
        <is>
          <t xml:space="preserve"> </t>
        </is>
      </c>
      <c r="D47" s="4" t="inlineStr">
        <is>
          <t xml:space="preserve"> </t>
        </is>
      </c>
      <c r="E47" s="4" t="inlineStr">
        <is>
          <t xml:space="preserve"> </t>
        </is>
      </c>
      <c r="F47" s="5" t="n">
        <v>2100000</v>
      </c>
      <c r="G47" s="4" t="inlineStr">
        <is>
          <t xml:space="preserve"> </t>
        </is>
      </c>
      <c r="H47" s="4" t="inlineStr">
        <is>
          <t xml:space="preserve"> </t>
        </is>
      </c>
    </row>
    <row r="48">
      <c r="A48" s="4" t="inlineStr">
        <is>
          <t>Number of days following employment period</t>
        </is>
      </c>
      <c r="B48" s="4" t="inlineStr">
        <is>
          <t xml:space="preserve"> </t>
        </is>
      </c>
      <c r="C48" s="4" t="inlineStr">
        <is>
          <t>90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of fee and interest payable</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State of Connecticut Lo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loan forgiveness</t>
        </is>
      </c>
      <c r="B52" s="4" t="inlineStr">
        <is>
          <t xml:space="preserve"> </t>
        </is>
      </c>
      <c r="C52" s="4" t="inlineStr">
        <is>
          <t xml:space="preserve"> </t>
        </is>
      </c>
      <c r="D52" s="4" t="inlineStr">
        <is>
          <t xml:space="preserve"> </t>
        </is>
      </c>
      <c r="E52" s="5" t="n">
        <v>5000000</v>
      </c>
      <c r="F52" s="4" t="inlineStr">
        <is>
          <t xml:space="preserve"> </t>
        </is>
      </c>
      <c r="G52" s="4" t="inlineStr">
        <is>
          <t xml:space="preserve"> </t>
        </is>
      </c>
      <c r="H52" s="4" t="inlineStr">
        <is>
          <t xml:space="preserve"> </t>
        </is>
      </c>
    </row>
  </sheetData>
  <mergeCells count="3">
    <mergeCell ref="A1:A2"/>
    <mergeCell ref="C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and Warrant Liabilities (Details) - USD ($) $ / shares in Units, $ in Millions</t>
        </is>
      </c>
      <c r="E1" s="2" t="inlineStr">
        <is>
          <t>12 Months Ended</t>
        </is>
      </c>
    </row>
    <row r="2">
      <c r="B2" s="2" t="inlineStr">
        <is>
          <t>Oct. 31, 2024</t>
        </is>
      </c>
      <c r="C2" s="2" t="inlineStr">
        <is>
          <t>Apr. 10, 2024</t>
        </is>
      </c>
      <c r="D2" s="2" t="inlineStr">
        <is>
          <t>Jul. 12, 2022</t>
        </is>
      </c>
      <c r="E2" s="2" t="inlineStr">
        <is>
          <t>Oct. 31, 2024</t>
        </is>
      </c>
      <c r="F2" s="2" t="inlineStr">
        <is>
          <t>Oct. 31, 2023</t>
        </is>
      </c>
      <c r="G2" s="2" t="inlineStr">
        <is>
          <t>Oct. 31, 2022</t>
        </is>
      </c>
      <c r="H2" s="2" t="inlineStr">
        <is>
          <t>Oct. 11, 2023</t>
        </is>
      </c>
      <c r="I2" s="2" t="inlineStr">
        <is>
          <t>Oct. 10, 2023</t>
        </is>
      </c>
    </row>
    <row r="3">
      <c r="A3" s="3" t="inlineStr">
        <is>
          <t>Stockholders' Equity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cremental common stock shares appro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0</v>
      </c>
    </row>
    <row r="5">
      <c r="A5" s="4" t="inlineStr">
        <is>
          <t>Common stock, shares authorized (in shares)</t>
        </is>
      </c>
      <c r="B5" s="6" t="n">
        <v>1000000000</v>
      </c>
      <c r="C5" s="4" t="inlineStr">
        <is>
          <t xml:space="preserve"> </t>
        </is>
      </c>
      <c r="D5" s="4" t="inlineStr">
        <is>
          <t xml:space="preserve"> </t>
        </is>
      </c>
      <c r="E5" s="6" t="n">
        <v>1000000000</v>
      </c>
      <c r="F5" s="6" t="n">
        <v>1000000000</v>
      </c>
      <c r="G5" s="4" t="inlineStr">
        <is>
          <t xml:space="preserve"> </t>
        </is>
      </c>
      <c r="H5" s="6" t="n">
        <v>1000000000</v>
      </c>
      <c r="I5" s="6" t="n">
        <v>500000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and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sold during the period</t>
        </is>
      </c>
      <c r="B8" s="4" t="inlineStr">
        <is>
          <t xml:space="preserve"> </t>
        </is>
      </c>
      <c r="C8" s="4" t="inlineStr">
        <is>
          <t xml:space="preserve"> </t>
        </is>
      </c>
      <c r="D8" s="4" t="inlineStr">
        <is>
          <t xml:space="preserve"> </t>
        </is>
      </c>
      <c r="E8" s="6" t="n">
        <v>5302378</v>
      </c>
      <c r="F8" s="6" t="n">
        <v>1477361</v>
      </c>
      <c r="G8" s="6" t="n">
        <v>1279897</v>
      </c>
      <c r="H8" s="4" t="inlineStr">
        <is>
          <t xml:space="preserve"> </t>
        </is>
      </c>
      <c r="I8" s="4" t="inlineStr">
        <is>
          <t xml:space="preserve"> </t>
        </is>
      </c>
    </row>
    <row r="9">
      <c r="A9" s="4" t="inlineStr">
        <is>
          <t>Amended Open Market Sales Agreement | Jefferies LLC, B. Riley Securities, Inc., Barclays Capital Inc., BMO Capital Markets Corp., BofA Securities, Inc., Canacord Genuity LLC, Citigroup Global Markets Inc., J.P. Morgan Securities LLC and Loop Capital Marke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sold during the period</t>
        </is>
      </c>
      <c r="B11" s="4" t="inlineStr">
        <is>
          <t xml:space="preserve"> </t>
        </is>
      </c>
      <c r="C11" s="4" t="inlineStr">
        <is>
          <t xml:space="preserve"> </t>
        </is>
      </c>
      <c r="D11" s="4" t="inlineStr">
        <is>
          <t xml:space="preserve"> </t>
        </is>
      </c>
      <c r="E11" s="6" t="n">
        <v>5300000</v>
      </c>
      <c r="F11" s="4" t="inlineStr">
        <is>
          <t xml:space="preserve"> </t>
        </is>
      </c>
      <c r="G11" s="4" t="inlineStr">
        <is>
          <t xml:space="preserve"> </t>
        </is>
      </c>
      <c r="H11" s="4" t="inlineStr">
        <is>
          <t xml:space="preserve"> </t>
        </is>
      </c>
      <c r="I11" s="4" t="inlineStr">
        <is>
          <t xml:space="preserve"> </t>
        </is>
      </c>
    </row>
    <row r="12">
      <c r="A12" s="4" t="inlineStr">
        <is>
          <t>Percentage of sales commission</t>
        </is>
      </c>
      <c r="B12" s="4" t="inlineStr">
        <is>
          <t xml:space="preserve"> </t>
        </is>
      </c>
      <c r="C12" s="4" t="inlineStr">
        <is>
          <t xml:space="preserve"> </t>
        </is>
      </c>
      <c r="D12" s="9" t="n">
        <v>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from issuance of common stock to date under the amended sales agreement</t>
        </is>
      </c>
      <c r="B13" s="14" t="n">
        <v>95.09999999999999</v>
      </c>
      <c r="C13" s="4" t="inlineStr">
        <is>
          <t xml:space="preserve"> </t>
        </is>
      </c>
      <c r="D13" s="4" t="inlineStr">
        <is>
          <t xml:space="preserve"> </t>
        </is>
      </c>
      <c r="E13" s="14" t="n">
        <v>95.09999999999999</v>
      </c>
      <c r="F13" s="4" t="inlineStr">
        <is>
          <t xml:space="preserve"> </t>
        </is>
      </c>
      <c r="G13" s="4" t="inlineStr">
        <is>
          <t xml:space="preserve"> </t>
        </is>
      </c>
      <c r="H13" s="4" t="inlineStr">
        <is>
          <t xml:space="preserve"> </t>
        </is>
      </c>
      <c r="I13" s="4" t="inlineStr">
        <is>
          <t xml:space="preserve"> </t>
        </is>
      </c>
    </row>
    <row r="14">
      <c r="A14" s="4" t="inlineStr">
        <is>
          <t>Amended Open Market Sales Agreement | Jefferies LLC, B. Riley Securities, Inc., Barclays Capital Inc., BMO Capital Markets Corp., BofA Securities, Inc., Canacord Genuity LLC, Citigroup Global Markets Inc., J.P. Morgan Securities LLC and Loop Capital Markets LLC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and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sold during the period</t>
        </is>
      </c>
      <c r="B16" s="6" t="n">
        <v>5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ales commission</t>
        </is>
      </c>
      <c r="B17" s="4" t="inlineStr">
        <is>
          <t xml:space="preserve"> </t>
        </is>
      </c>
      <c r="C17" s="9"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t>
        </is>
      </c>
      <c r="B18" s="4" t="inlineStr">
        <is>
          <t xml:space="preserve"> </t>
        </is>
      </c>
      <c r="C18" s="5" t="n">
        <v>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sale price per share for sales to date under the amended sales agreement</t>
        </is>
      </c>
      <c r="B19" s="8" t="n">
        <v>17.93</v>
      </c>
      <c r="C19" s="4" t="inlineStr">
        <is>
          <t xml:space="preserve"> </t>
        </is>
      </c>
      <c r="D19" s="4" t="inlineStr">
        <is>
          <t xml:space="preserve"> </t>
        </is>
      </c>
      <c r="E19" s="8" t="n">
        <v>17.93</v>
      </c>
      <c r="F19" s="8" t="n">
        <v>67.48999999999999</v>
      </c>
      <c r="G19" s="4" t="inlineStr">
        <is>
          <t xml:space="preserve"> </t>
        </is>
      </c>
      <c r="H19" s="4" t="inlineStr">
        <is>
          <t xml:space="preserve"> </t>
        </is>
      </c>
      <c r="I19" s="4" t="inlineStr">
        <is>
          <t xml:space="preserve"> </t>
        </is>
      </c>
    </row>
    <row r="20">
      <c r="A20" s="4" t="inlineStr">
        <is>
          <t>Gross proceeds from issuance of common stock to date under the amended sales agreement</t>
        </is>
      </c>
      <c r="B20" s="14" t="n">
        <v>95.09999999999999</v>
      </c>
      <c r="C20" s="4" t="inlineStr">
        <is>
          <t xml:space="preserve"> </t>
        </is>
      </c>
      <c r="D20" s="4" t="inlineStr">
        <is>
          <t xml:space="preserve"> </t>
        </is>
      </c>
      <c r="E20" s="14" t="n">
        <v>95.09999999999999</v>
      </c>
      <c r="F20" s="14" t="n">
        <v>99.7</v>
      </c>
      <c r="G20" s="4" t="inlineStr">
        <is>
          <t xml:space="preserve"> </t>
        </is>
      </c>
      <c r="H20" s="4" t="inlineStr">
        <is>
          <t xml:space="preserve"> </t>
        </is>
      </c>
      <c r="I20" s="4" t="inlineStr">
        <is>
          <t xml:space="preserve"> </t>
        </is>
      </c>
    </row>
    <row r="21">
      <c r="A21" s="4" t="inlineStr">
        <is>
          <t>Common stock issuance, net of fees</t>
        </is>
      </c>
      <c r="B21" s="10" t="n">
        <v>92.59999999999999</v>
      </c>
      <c r="C21" s="4" t="inlineStr">
        <is>
          <t xml:space="preserve"> </t>
        </is>
      </c>
      <c r="D21" s="4" t="inlineStr">
        <is>
          <t xml:space="preserve"> </t>
        </is>
      </c>
      <c r="E21" s="4" t="inlineStr">
        <is>
          <t xml:space="preserve"> </t>
        </is>
      </c>
      <c r="F21" s="10" t="n">
        <v>97.40000000000001</v>
      </c>
      <c r="G21" s="4" t="inlineStr">
        <is>
          <t xml:space="preserve"> </t>
        </is>
      </c>
      <c r="H21" s="4" t="inlineStr">
        <is>
          <t xml:space="preserve"> </t>
        </is>
      </c>
      <c r="I21" s="4" t="inlineStr">
        <is>
          <t xml:space="preserve"> </t>
        </is>
      </c>
    </row>
    <row r="22">
      <c r="A22" s="4" t="inlineStr">
        <is>
          <t>Sales commission</t>
        </is>
      </c>
      <c r="B22" s="10"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underwriting discounts and commissions</t>
        </is>
      </c>
      <c r="B23" s="10" t="n">
        <v>0.6</v>
      </c>
      <c r="C23" s="4" t="inlineStr">
        <is>
          <t xml:space="preserve"> </t>
        </is>
      </c>
      <c r="D23" s="4" t="inlineStr">
        <is>
          <t xml:space="preserve"> </t>
        </is>
      </c>
      <c r="E23" s="4" t="inlineStr">
        <is>
          <t xml:space="preserve"> </t>
        </is>
      </c>
      <c r="F23" s="14" t="n">
        <v>2.3</v>
      </c>
      <c r="G23" s="4" t="inlineStr">
        <is>
          <t xml:space="preserve"> </t>
        </is>
      </c>
      <c r="H23" s="4" t="inlineStr">
        <is>
          <t xml:space="preserve"> </t>
        </is>
      </c>
      <c r="I23" s="4" t="inlineStr">
        <is>
          <t xml:space="preserve"> </t>
        </is>
      </c>
    </row>
    <row r="24">
      <c r="A24" s="4" t="inlineStr">
        <is>
          <t>Number of shares sold to date</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4" t="inlineStr">
        <is>
          <t xml:space="preserve"> </t>
        </is>
      </c>
      <c r="I24" s="4" t="inlineStr">
        <is>
          <t xml:space="preserve"> </t>
        </is>
      </c>
    </row>
    <row r="25">
      <c r="A25" s="4" t="inlineStr">
        <is>
          <t>Offering price</t>
        </is>
      </c>
      <c r="B25" s="14" t="n">
        <v>204.9</v>
      </c>
      <c r="C25" s="4" t="inlineStr">
        <is>
          <t xml:space="preserve"> </t>
        </is>
      </c>
      <c r="D25" s="4" t="inlineStr">
        <is>
          <t xml:space="preserve"> </t>
        </is>
      </c>
      <c r="E25" s="14" t="n">
        <v>204.9</v>
      </c>
      <c r="F25" s="4" t="inlineStr">
        <is>
          <t xml:space="preserve"> </t>
        </is>
      </c>
      <c r="G25" s="4" t="inlineStr">
        <is>
          <t xml:space="preserve"> </t>
        </is>
      </c>
      <c r="H25" s="4" t="inlineStr">
        <is>
          <t xml:space="preserve"> </t>
        </is>
      </c>
      <c r="I25" s="4" t="inlineStr">
        <is>
          <t xml:space="preserve"> </t>
        </is>
      </c>
    </row>
    <row r="26">
      <c r="A26" s="4" t="inlineStr">
        <is>
          <t>Amended Open Market Sales Agreement | Maximum | Jefferies LLC, B. Riley Securities, Inc., Barclays Capital Inc., BMO Capital Markets Corp., BofA Securities, Inc., Canacord Genuity LLC, Citigroup Global Markets Inc., J.P. Morgan Securities LLC and Loop Capital Markets LLC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and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old during the period</t>
        </is>
      </c>
      <c r="B28" s="4" t="inlineStr">
        <is>
          <t xml:space="preserve"> </t>
        </is>
      </c>
      <c r="C28" s="4" t="inlineStr">
        <is>
          <t xml:space="preserve"> </t>
        </is>
      </c>
      <c r="D28" s="6" t="n">
        <v>32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deemable Preferred Stock (Details) - $ / shares</t>
        </is>
      </c>
      <c r="B1" s="2" t="inlineStr">
        <is>
          <t>12 Months Ended</t>
        </is>
      </c>
    </row>
    <row r="2">
      <c r="B2" s="2" t="inlineStr">
        <is>
          <t>Oct. 31, 2024</t>
        </is>
      </c>
      <c r="C2" s="2" t="inlineStr">
        <is>
          <t>Oct. 31, 2023</t>
        </is>
      </c>
      <c r="D2" s="2" t="inlineStr">
        <is>
          <t>Oct. 31, 2022</t>
        </is>
      </c>
    </row>
    <row r="3">
      <c r="A3" s="3" t="inlineStr">
        <is>
          <t>Redeemable Preferred Stock</t>
        </is>
      </c>
      <c r="B3" s="4" t="inlineStr">
        <is>
          <t xml:space="preserve"> </t>
        </is>
      </c>
      <c r="C3" s="4" t="inlineStr">
        <is>
          <t xml:space="preserve"> </t>
        </is>
      </c>
      <c r="D3" s="4" t="inlineStr">
        <is>
          <t xml:space="preserve"> </t>
        </is>
      </c>
    </row>
    <row r="4">
      <c r="A4" s="4" t="inlineStr">
        <is>
          <t>Preferred stock, par value</t>
        </is>
      </c>
      <c r="B4" s="8" t="n">
        <v>0.01</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Redeemable Preferred Stock</t>
        </is>
      </c>
      <c r="B6" s="4" t="inlineStr">
        <is>
          <t xml:space="preserve"> </t>
        </is>
      </c>
      <c r="C6" s="4" t="inlineStr">
        <is>
          <t xml:space="preserve"> </t>
        </is>
      </c>
      <c r="D6" s="4" t="inlineStr">
        <is>
          <t xml:space="preserve"> </t>
        </is>
      </c>
    </row>
    <row r="7">
      <c r="A7" s="4" t="inlineStr">
        <is>
          <t>Preferred stock, shares authorized</t>
        </is>
      </c>
      <c r="B7" s="6" t="n">
        <v>250000</v>
      </c>
      <c r="C7" s="4" t="inlineStr">
        <is>
          <t xml:space="preserve"> </t>
        </is>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3" t="inlineStr">
        <is>
          <t>Redeemable Preferred Stock</t>
        </is>
      </c>
      <c r="B9" s="4" t="inlineStr">
        <is>
          <t xml:space="preserve"> </t>
        </is>
      </c>
      <c r="C9" s="4" t="inlineStr">
        <is>
          <t xml:space="preserve"> </t>
        </is>
      </c>
      <c r="D9" s="4" t="inlineStr">
        <is>
          <t xml:space="preserve"> </t>
        </is>
      </c>
    </row>
    <row r="10">
      <c r="A10" s="4" t="inlineStr">
        <is>
          <t>Preferred stock, shares authorized</t>
        </is>
      </c>
      <c r="B10" s="6" t="n">
        <v>105875</v>
      </c>
      <c r="C10" s="4" t="inlineStr">
        <is>
          <t xml:space="preserve"> </t>
        </is>
      </c>
      <c r="D10" s="4" t="inlineStr">
        <is>
          <t xml:space="preserve"> </t>
        </is>
      </c>
    </row>
    <row r="11">
      <c r="A11" s="4" t="inlineStr">
        <is>
          <t>Preferred stock, dividend rate, percentage</t>
        </is>
      </c>
      <c r="B11" s="9" t="n">
        <v>0.05</v>
      </c>
      <c r="C11" s="9" t="n">
        <v>0.05</v>
      </c>
      <c r="D11" s="9" t="n">
        <v>0.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Stock - Redeemable Series B Preferred Stock (Details) - USD ($) $ / shares in Units, $ in Thousands</t>
        </is>
      </c>
      <c r="B1" s="2" t="inlineStr">
        <is>
          <t>Oct. 31, 2024</t>
        </is>
      </c>
      <c r="C1" s="2" t="inlineStr">
        <is>
          <t>Oct. 31, 2023</t>
        </is>
      </c>
    </row>
    <row r="2">
      <c r="A2" s="3" t="inlineStr">
        <is>
          <t>Redeemable Preferred Stock</t>
        </is>
      </c>
      <c r="B2" s="4" t="inlineStr">
        <is>
          <t xml:space="preserve"> </t>
        </is>
      </c>
      <c r="C2" s="4" t="inlineStr">
        <is>
          <t xml:space="preserve"> </t>
        </is>
      </c>
    </row>
    <row r="3">
      <c r="A3" s="4" t="inlineStr">
        <is>
          <t>Temporary equity, carrying amount, attributable to parent</t>
        </is>
      </c>
      <c r="B3" s="5" t="n">
        <v>59857</v>
      </c>
      <c r="C3" s="5" t="n">
        <v>59857</v>
      </c>
    </row>
    <row r="4">
      <c r="A4" s="4" t="inlineStr">
        <is>
          <t>Series B Preferred Stock</t>
        </is>
      </c>
      <c r="B4" s="4" t="inlineStr">
        <is>
          <t xml:space="preserve"> </t>
        </is>
      </c>
      <c r="C4" s="4" t="inlineStr">
        <is>
          <t xml:space="preserve"> </t>
        </is>
      </c>
    </row>
    <row r="5">
      <c r="A5" s="3" t="inlineStr">
        <is>
          <t>Redeemable Preferred Stock</t>
        </is>
      </c>
      <c r="B5" s="4" t="inlineStr">
        <is>
          <t xml:space="preserve"> </t>
        </is>
      </c>
      <c r="C5" s="4" t="inlineStr">
        <is>
          <t xml:space="preserve"> </t>
        </is>
      </c>
    </row>
    <row r="6">
      <c r="A6" s="4" t="inlineStr">
        <is>
          <t>Preferred stock, shares authorized</t>
        </is>
      </c>
      <c r="B6" s="6" t="n">
        <v>105875</v>
      </c>
      <c r="C6" s="4" t="inlineStr">
        <is>
          <t xml:space="preserve"> </t>
        </is>
      </c>
    </row>
    <row r="7">
      <c r="A7" s="4" t="inlineStr">
        <is>
          <t>Preferred stock, liquidation preference per share</t>
        </is>
      </c>
      <c r="B7" s="5" t="n">
        <v>1000</v>
      </c>
      <c r="C7" s="4" t="inlineStr">
        <is>
          <t xml:space="preserve"> </t>
        </is>
      </c>
    </row>
    <row r="8">
      <c r="A8" s="4" t="inlineStr">
        <is>
          <t>Preferred stock, shares issued</t>
        </is>
      </c>
      <c r="B8" s="6" t="n">
        <v>64020</v>
      </c>
      <c r="C8" s="6" t="n">
        <v>64020</v>
      </c>
    </row>
    <row r="9">
      <c r="A9" s="4" t="inlineStr">
        <is>
          <t>Preferred stock shares outstanding</t>
        </is>
      </c>
      <c r="B9" s="6" t="n">
        <v>64020</v>
      </c>
      <c r="C9" s="6" t="n">
        <v>64020</v>
      </c>
    </row>
    <row r="10">
      <c r="A10" s="4" t="inlineStr">
        <is>
          <t>Temporary equity, carrying amount, attributable to parent</t>
        </is>
      </c>
      <c r="B10" s="5" t="n">
        <v>59900</v>
      </c>
      <c r="C10" s="5" t="n">
        <v>59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Dividends, Liquidations and Conversion Rights (Details) - Series B Preferred Stock - USD ($)</t>
        </is>
      </c>
      <c r="B1" s="2" t="inlineStr">
        <is>
          <t>12 Months Ended</t>
        </is>
      </c>
    </row>
    <row r="2">
      <c r="B2" s="2" t="inlineStr">
        <is>
          <t>Oct. 31, 2024</t>
        </is>
      </c>
      <c r="C2" s="2" t="inlineStr">
        <is>
          <t>Oct. 31, 2023</t>
        </is>
      </c>
    </row>
    <row r="3">
      <c r="A3" s="3" t="inlineStr">
        <is>
          <t>Redeemable Preferred Stock</t>
        </is>
      </c>
      <c r="B3" s="4" t="inlineStr">
        <is>
          <t xml:space="preserve"> </t>
        </is>
      </c>
      <c r="C3" s="4" t="inlineStr">
        <is>
          <t xml:space="preserve"> </t>
        </is>
      </c>
    </row>
    <row r="4">
      <c r="A4" s="4" t="inlineStr">
        <is>
          <t>Preferred stock, dividends per share, declared</t>
        </is>
      </c>
      <c r="B4" s="5" t="n">
        <v>50</v>
      </c>
      <c r="C4" s="4" t="inlineStr">
        <is>
          <t xml:space="preserve"> </t>
        </is>
      </c>
    </row>
    <row r="5">
      <c r="A5" s="4" t="inlineStr">
        <is>
          <t>Dividends, preferred stock, cash</t>
        </is>
      </c>
      <c r="B5" s="5" t="n">
        <v>3200000</v>
      </c>
      <c r="C5" s="5" t="n">
        <v>3200000</v>
      </c>
    </row>
    <row r="6">
      <c r="A6" s="4" t="inlineStr">
        <is>
          <t>Cumulative unpaid dividends</t>
        </is>
      </c>
      <c r="B6" s="5" t="n">
        <v>800000</v>
      </c>
      <c r="C6" s="6" t="n">
        <v>800000</v>
      </c>
    </row>
    <row r="7">
      <c r="A7" s="4" t="inlineStr">
        <is>
          <t>Preferred stock, liquidation preference per share</t>
        </is>
      </c>
      <c r="B7" s="5" t="n">
        <v>1000</v>
      </c>
      <c r="C7" s="4" t="inlineStr">
        <is>
          <t xml:space="preserve"> </t>
        </is>
      </c>
    </row>
    <row r="8">
      <c r="A8" s="4" t="inlineStr">
        <is>
          <t>Payment on junior shares</t>
        </is>
      </c>
      <c r="B8" s="5" t="n">
        <v>0</v>
      </c>
      <c r="C8" s="4" t="inlineStr">
        <is>
          <t xml:space="preserve"> </t>
        </is>
      </c>
    </row>
    <row r="9">
      <c r="A9" s="4" t="inlineStr">
        <is>
          <t>Preferred stock, liquidation preference value</t>
        </is>
      </c>
      <c r="B9" s="5" t="n">
        <v>64020000</v>
      </c>
      <c r="C9" s="5" t="n">
        <v>64020000</v>
      </c>
    </row>
    <row r="10">
      <c r="A10" s="4" t="inlineStr">
        <is>
          <t>Shares of common stock issued upon conversion</t>
        </is>
      </c>
      <c r="B10" s="16" t="n">
        <v>0.0197</v>
      </c>
      <c r="C10" s="4" t="inlineStr">
        <is>
          <t xml:space="preserve"> </t>
        </is>
      </c>
    </row>
    <row r="11">
      <c r="A11" s="4" t="inlineStr">
        <is>
          <t>Stock conversion price</t>
        </is>
      </c>
      <c r="B11" s="5" t="n">
        <v>50760</v>
      </c>
      <c r="C11" s="4" t="inlineStr">
        <is>
          <t xml:space="preserve"> </t>
        </is>
      </c>
    </row>
    <row r="12">
      <c r="A12" s="4" t="inlineStr">
        <is>
          <t>Percent of conversion price to exceed to exercise conversion right</t>
        </is>
      </c>
      <c r="B12" s="9" t="n">
        <v>1.5</v>
      </c>
      <c r="C12" s="4" t="inlineStr">
        <is>
          <t xml:space="preserve"> </t>
        </is>
      </c>
    </row>
    <row r="13">
      <c r="A13" s="4" t="inlineStr">
        <is>
          <t>Number of trading days</t>
        </is>
      </c>
      <c r="B13" s="4" t="inlineStr">
        <is>
          <t>20 days</t>
        </is>
      </c>
      <c r="C13" s="4" t="inlineStr">
        <is>
          <t xml:space="preserve"> </t>
        </is>
      </c>
    </row>
    <row r="14">
      <c r="A14" s="4" t="inlineStr">
        <is>
          <t>Number of consecutive trading days</t>
        </is>
      </c>
      <c r="B14" s="4" t="inlineStr">
        <is>
          <t>30 days</t>
        </is>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Redeemable Preferred Stock - Redemption and Voting Rights (Details) - Series B Preferred Stock</t>
        </is>
      </c>
      <c r="B1" s="2" t="inlineStr">
        <is>
          <t>12 Months Ended</t>
        </is>
      </c>
    </row>
    <row r="2">
      <c r="B2" s="2" t="inlineStr">
        <is>
          <t>Oct. 31, 2024</t>
        </is>
      </c>
    </row>
    <row r="3">
      <c r="A3" s="3" t="inlineStr">
        <is>
          <t>Redeemable Preferred Stock</t>
        </is>
      </c>
      <c r="B3" s="4" t="inlineStr">
        <is>
          <t xml:space="preserve"> </t>
        </is>
      </c>
    </row>
    <row r="4">
      <c r="A4" s="4" t="inlineStr">
        <is>
          <t>Percentage of voting rights</t>
        </is>
      </c>
      <c r="B4" s="9" t="n">
        <v>0.5</v>
      </c>
    </row>
    <row r="5">
      <c r="A5" s="4" t="inlineStr">
        <is>
          <t>Consecutive number of years</t>
        </is>
      </c>
      <c r="B5" s="4" t="inlineStr">
        <is>
          <t>2 years</t>
        </is>
      </c>
    </row>
    <row r="6">
      <c r="A6" s="4" t="inlineStr">
        <is>
          <t>Percentage of aggregate voting power</t>
        </is>
      </c>
      <c r="B6" s="9" t="n">
        <v>1</v>
      </c>
    </row>
    <row r="7">
      <c r="A7" s="4" t="inlineStr">
        <is>
          <t>Number of trading days</t>
        </is>
      </c>
      <c r="B7" s="4" t="inlineStr">
        <is>
          <t>20 days</t>
        </is>
      </c>
    </row>
    <row r="8">
      <c r="A8" s="4" t="inlineStr">
        <is>
          <t>Number of consecutive trading days</t>
        </is>
      </c>
      <c r="B8" s="4" t="inlineStr">
        <is>
          <t>30 days</t>
        </is>
      </c>
    </row>
    <row r="9">
      <c r="A9" s="4" t="inlineStr">
        <is>
          <t>Percentage of conversion price</t>
        </is>
      </c>
      <c r="B9" s="9" t="n">
        <v>1.05</v>
      </c>
    </row>
    <row r="10">
      <c r="A10" s="4" t="inlineStr">
        <is>
          <t>Discount on market price of shares of common stock</t>
        </is>
      </c>
      <c r="B10" s="9" t="n">
        <v>0.05</v>
      </c>
    </row>
    <row r="11">
      <c r="A11" s="4" t="inlineStr">
        <is>
          <t>Preferred stock, voting rights</t>
        </is>
      </c>
      <c r="B11" s="4" t="inlineStr">
        <is>
          <t>no voting rights</t>
        </is>
      </c>
    </row>
    <row r="12">
      <c r="A12" s="4" t="inlineStr">
        <is>
          <t>Minimum</t>
        </is>
      </c>
      <c r="B12" s="4" t="inlineStr">
        <is>
          <t xml:space="preserve"> </t>
        </is>
      </c>
    </row>
    <row r="13">
      <c r="A13" s="3" t="inlineStr">
        <is>
          <t>Redeemable Preferred Stock</t>
        </is>
      </c>
      <c r="B13" s="4" t="inlineStr">
        <is>
          <t xml:space="preserve"> </t>
        </is>
      </c>
    </row>
    <row r="14">
      <c r="A14" s="4" t="inlineStr">
        <is>
          <t>Percentage of consideration excluding cash payments for fractional shares</t>
        </is>
      </c>
      <c r="B14" s="9" t="n">
        <v>0.9</v>
      </c>
    </row>
    <row r="15">
      <c r="A15" s="4" t="inlineStr">
        <is>
          <t>Common Stock</t>
        </is>
      </c>
      <c r="B15" s="4" t="inlineStr">
        <is>
          <t xml:space="preserve"> </t>
        </is>
      </c>
    </row>
    <row r="16">
      <c r="A16" s="3" t="inlineStr">
        <is>
          <t>Redeemable Preferred Stock</t>
        </is>
      </c>
      <c r="B16" s="4" t="inlineStr">
        <is>
          <t xml:space="preserve"> </t>
        </is>
      </c>
    </row>
    <row r="17">
      <c r="A17" s="4" t="inlineStr">
        <is>
          <t>Number of trading days</t>
        </is>
      </c>
      <c r="B17" s="4" t="inlineStr">
        <is>
          <t>5 days</t>
        </is>
      </c>
    </row>
    <row r="18">
      <c r="A18" s="4" t="inlineStr">
        <is>
          <t>Number of consecutive trading days</t>
        </is>
      </c>
      <c r="B18" s="4" t="inlineStr">
        <is>
          <t>1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9" customWidth="1" min="2" max="2"/>
  </cols>
  <sheetData>
    <row r="1">
      <c r="A1" s="1" t="inlineStr">
        <is>
          <t>Segment Information - Additional Information (Details)</t>
        </is>
      </c>
      <c r="B1" s="2" t="inlineStr">
        <is>
          <t>12 Months Ended</t>
        </is>
      </c>
    </row>
    <row r="2">
      <c r="B2" s="2" t="inlineStr">
        <is>
          <t>Oct. 31, 2024 item</t>
        </is>
      </c>
    </row>
    <row r="3">
      <c r="A3" s="3" t="inlineStr">
        <is>
          <t>Segment Information</t>
        </is>
      </c>
      <c r="B3" s="4" t="inlineStr">
        <is>
          <t xml:space="preserve"> </t>
        </is>
      </c>
    </row>
    <row r="4">
      <c r="A4" s="4" t="inlineStr">
        <is>
          <t>Number of identified business segment</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Locations (Details) - USD ($) $ in Thousand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112132</v>
      </c>
      <c r="C4" s="5" t="n">
        <v>123394</v>
      </c>
      <c r="D4" s="5" t="n">
        <v>13048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86962</v>
      </c>
      <c r="C7" s="6" t="n">
        <v>63289</v>
      </c>
      <c r="D7" s="6" t="n">
        <v>60290</v>
      </c>
    </row>
    <row r="8">
      <c r="A8" s="4" t="inlineStr">
        <is>
          <t>South Kor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2836</v>
      </c>
      <c r="C10" s="6" t="n">
        <v>58432</v>
      </c>
      <c r="D10" s="6" t="n">
        <v>68341</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919</v>
      </c>
      <c r="C13" s="5" t="n">
        <v>1673</v>
      </c>
      <c r="D13" s="5" t="n">
        <v>1853</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4" customWidth="1" min="2" max="2"/>
    <col width="21" customWidth="1" min="3" max="3"/>
    <col width="34" customWidth="1" min="4" max="4"/>
    <col width="20" customWidth="1" min="5" max="5"/>
    <col width="27" customWidth="1" min="6" max="6"/>
    <col width="27" customWidth="1" min="7" max="7"/>
    <col width="21" customWidth="1" min="8" max="8"/>
    <col width="29" customWidth="1" min="9" max="9"/>
    <col width="29" customWidth="1" min="10" max="10"/>
    <col width="29" customWidth="1" min="11" max="11"/>
  </cols>
  <sheetData>
    <row r="1">
      <c r="A1" s="1" t="inlineStr">
        <is>
          <t>Benefit Plans - Additional Information (Details)</t>
        </is>
      </c>
      <c r="H1" s="2" t="inlineStr">
        <is>
          <t>3 Months Ended</t>
        </is>
      </c>
      <c r="I1" s="2" t="inlineStr">
        <is>
          <t>12 Months Ended</t>
        </is>
      </c>
    </row>
    <row r="2">
      <c r="B2" s="2" t="inlineStr">
        <is>
          <t>Nov. 17, 2024</t>
        </is>
      </c>
      <c r="C2" s="2" t="inlineStr">
        <is>
          <t>Apr. 04, 2024 shares</t>
        </is>
      </c>
      <c r="D2" s="2" t="inlineStr">
        <is>
          <t>Dec. 11, 2023 USD ($) item shares</t>
        </is>
      </c>
      <c r="E2" s="2" t="inlineStr">
        <is>
          <t>May 22, 2023 shares</t>
        </is>
      </c>
      <c r="F2" s="2" t="inlineStr">
        <is>
          <t>Dec. 05, 2022 USD ($) item</t>
        </is>
      </c>
      <c r="G2" s="2" t="inlineStr">
        <is>
          <t>Dec. 10, 2021 item USD ($)</t>
        </is>
      </c>
      <c r="H2" s="2" t="inlineStr">
        <is>
          <t>Jan. 31, 2024 shares</t>
        </is>
      </c>
      <c r="I2" s="2" t="inlineStr">
        <is>
          <t>Oct. 31, 2024 USD ($) shares</t>
        </is>
      </c>
      <c r="J2" s="2" t="inlineStr">
        <is>
          <t>Oct. 31, 2023 USD ($) shares</t>
        </is>
      </c>
      <c r="K2" s="2" t="inlineStr">
        <is>
          <t>Oct. 31,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interest Expense Directors F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v>
      </c>
      <c r="J5" s="5" t="n">
        <v>200000</v>
      </c>
      <c r="K5" s="5" t="n">
        <v>200000</v>
      </c>
    </row>
    <row r="6">
      <c r="A6" s="4" t="inlineStr">
        <is>
          <t>Employer Matching Contribu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2</v>
      </c>
      <c r="J6" s="4" t="inlineStr">
        <is>
          <t xml:space="preserve"> </t>
        </is>
      </c>
      <c r="K6" s="4" t="inlineStr">
        <is>
          <t xml:space="preserve"> </t>
        </is>
      </c>
    </row>
    <row r="7">
      <c r="A7" s="4" t="inlineStr">
        <is>
          <t>Defined Contribution Plan, Cost Recogn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00000</v>
      </c>
      <c r="J7" s="5" t="n">
        <v>1100000</v>
      </c>
      <c r="K7" s="5" t="n">
        <v>500000</v>
      </c>
    </row>
    <row r="8">
      <c r="A8" s="4" t="inlineStr">
        <is>
          <t>un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51</v>
      </c>
      <c r="J8" s="6" t="n">
        <v>3454</v>
      </c>
      <c r="K8" s="6" t="n">
        <v>2562</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or Unit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300000</v>
      </c>
      <c r="J11" s="4" t="inlineStr">
        <is>
          <t xml:space="preserve"> </t>
        </is>
      </c>
      <c r="K11" s="4" t="inlineStr">
        <is>
          <t xml:space="preserve"> </t>
        </is>
      </c>
    </row>
    <row r="12">
      <c r="A12" s="4" t="inlineStr">
        <is>
          <t>Restricted Stock or Unit Expense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row>
    <row r="13">
      <c r="A13" s="4" t="inlineStr">
        <is>
          <t>Restricted Stock Units | Senior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Awards and Units, Granted, Shares</t>
        </is>
      </c>
      <c r="B15" s="4" t="inlineStr">
        <is>
          <t xml:space="preserve"> </t>
        </is>
      </c>
      <c r="C15" s="4" t="inlineStr">
        <is>
          <t xml:space="preserve"> </t>
        </is>
      </c>
      <c r="D15" s="6" t="n">
        <v>21829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Shares | Senior Mana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Awards and Units, Granted, Shares</t>
        </is>
      </c>
      <c r="B18" s="4" t="inlineStr">
        <is>
          <t xml:space="preserve"> </t>
        </is>
      </c>
      <c r="C18" s="4" t="inlineStr">
        <is>
          <t xml:space="preserve"> </t>
        </is>
      </c>
      <c r="D18" s="6" t="n">
        <v>1091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ime Based Awards | Senior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Awards and Units, Granted, Shares</t>
        </is>
      </c>
      <c r="B21" s="4" t="inlineStr">
        <is>
          <t xml:space="preserve"> </t>
        </is>
      </c>
      <c r="C21" s="4" t="inlineStr">
        <is>
          <t xml:space="preserve"> </t>
        </is>
      </c>
      <c r="D21" s="6" t="n">
        <v>1091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ime Based Awards | Salaried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Awards and Units, 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4737</v>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awards, general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c r="K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 general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row>
    <row r="31">
      <c r="A31" s="4" t="inlineStr">
        <is>
          <t>2018 Omnibus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uthorized</t>
        </is>
      </c>
      <c r="B33" s="4" t="inlineStr">
        <is>
          <t xml:space="preserve"> </t>
        </is>
      </c>
      <c r="C33" s="6" t="n">
        <v>14444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available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54518</v>
      </c>
      <c r="J34" s="4" t="inlineStr">
        <is>
          <t xml:space="preserve"> </t>
        </is>
      </c>
      <c r="K34" s="4" t="inlineStr">
        <is>
          <t xml:space="preserve"> </t>
        </is>
      </c>
    </row>
    <row r="35">
      <c r="A35" s="4" t="inlineStr">
        <is>
          <t>2018 Omnibus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to be issued on exercise of stock options</t>
        </is>
      </c>
      <c r="B37" s="4" t="inlineStr">
        <is>
          <t xml:space="preserve"> </t>
        </is>
      </c>
      <c r="C37" s="6" t="n">
        <v>611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number of shares authorized</t>
        </is>
      </c>
      <c r="B38" s="4" t="inlineStr">
        <is>
          <t xml:space="preserve"> </t>
        </is>
      </c>
      <c r="C38" s="6" t="n">
        <v>833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uthorized</t>
        </is>
      </c>
      <c r="B39" s="4" t="inlineStr">
        <is>
          <t xml:space="preserve"> </t>
        </is>
      </c>
      <c r="C39" s="6" t="n">
        <v>144444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8 Omnibus Incentive Plan | Maximum | 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6397</v>
      </c>
      <c r="J42" s="4" t="inlineStr">
        <is>
          <t xml:space="preserve"> </t>
        </is>
      </c>
      <c r="K42" s="4" t="inlineStr">
        <is>
          <t xml:space="preserve"> </t>
        </is>
      </c>
    </row>
    <row r="43">
      <c r="A43" s="4" t="inlineStr">
        <is>
          <t>Amended and Restated 2018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 as percentage of offering price</t>
        </is>
      </c>
      <c r="B45" s="4" t="inlineStr">
        <is>
          <t xml:space="preserve"> </t>
        </is>
      </c>
      <c r="C45" s="4" t="inlineStr">
        <is>
          <t xml:space="preserve"> </t>
        </is>
      </c>
      <c r="D45" s="4" t="inlineStr">
        <is>
          <t xml:space="preserve"> </t>
        </is>
      </c>
      <c r="E45" s="9" t="n">
        <v>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OP, period for which sale of shares is restricted</t>
        </is>
      </c>
      <c r="B46" s="4" t="inlineStr">
        <is>
          <t xml:space="preserve"> </t>
        </is>
      </c>
      <c r="C46" s="4" t="inlineStr">
        <is>
          <t xml:space="preserve"> </t>
        </is>
      </c>
      <c r="D46" s="4" t="inlineStr">
        <is>
          <t xml:space="preserve"> </t>
        </is>
      </c>
      <c r="E46" s="4" t="inlineStr">
        <is>
          <t>6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ended and Restated 2018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that can be purchased by individual participant</t>
        </is>
      </c>
      <c r="B49" s="4" t="inlineStr">
        <is>
          <t xml:space="preserve"> </t>
        </is>
      </c>
      <c r="C49" s="4" t="inlineStr">
        <is>
          <t xml:space="preserve"> </t>
        </is>
      </c>
      <c r="D49" s="4" t="inlineStr">
        <is>
          <t xml:space="preserve"> </t>
        </is>
      </c>
      <c r="E49" s="6" t="n">
        <v>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ditional number of shares authorized</t>
        </is>
      </c>
      <c r="B50" s="4" t="inlineStr">
        <is>
          <t xml:space="preserve"> </t>
        </is>
      </c>
      <c r="C50" s="4" t="inlineStr">
        <is>
          <t xml:space="preserve"> </t>
        </is>
      </c>
      <c r="D50" s="4" t="inlineStr">
        <is>
          <t xml:space="preserve"> </t>
        </is>
      </c>
      <c r="E50" s="6" t="n">
        <v>166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uthorized</t>
        </is>
      </c>
      <c r="B51" s="4" t="inlineStr">
        <is>
          <t xml:space="preserve"> </t>
        </is>
      </c>
      <c r="C51" s="4" t="inlineStr">
        <is>
          <t xml:space="preserve"> </t>
        </is>
      </c>
      <c r="D51" s="4" t="inlineStr">
        <is>
          <t xml:space="preserve"> </t>
        </is>
      </c>
      <c r="E51" s="6" t="n">
        <v>180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 Term Incentive Plan Fiscal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award components | item</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4" t="inlineStr">
        <is>
          <t xml:space="preserve"> </t>
        </is>
      </c>
      <c r="J54" s="4" t="inlineStr">
        <is>
          <t xml:space="preserve"> </t>
        </is>
      </c>
      <c r="K54" s="4" t="inlineStr">
        <is>
          <t xml:space="preserve"> </t>
        </is>
      </c>
    </row>
    <row r="55">
      <c r="A55" s="4" t="inlineStr">
        <is>
          <t>Common stock, shares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849</v>
      </c>
      <c r="J55" s="4" t="inlineStr">
        <is>
          <t xml:space="preserve"> </t>
        </is>
      </c>
      <c r="K55" s="4" t="inlineStr">
        <is>
          <t xml:space="preserve"> </t>
        </is>
      </c>
    </row>
    <row r="56">
      <c r="A56" s="4" t="inlineStr">
        <is>
          <t>Long Term Incentive Plan Fiscal 2022 | Relative Total Shareholder Return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Calibration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1</v>
      </c>
      <c r="H58" s="4" t="inlineStr">
        <is>
          <t xml:space="preserve"> </t>
        </is>
      </c>
      <c r="I58" s="4" t="inlineStr">
        <is>
          <t xml:space="preserve"> </t>
        </is>
      </c>
      <c r="J58" s="4" t="inlineStr">
        <is>
          <t xml:space="preserve"> </t>
        </is>
      </c>
      <c r="K58" s="4" t="inlineStr">
        <is>
          <t xml:space="preserve"> </t>
        </is>
      </c>
    </row>
    <row r="59">
      <c r="A59" s="4" t="inlineStr">
        <is>
          <t>Variance from Award Calibra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5</v>
      </c>
      <c r="H59" s="4" t="inlineStr">
        <is>
          <t xml:space="preserve"> </t>
        </is>
      </c>
      <c r="I59" s="4" t="inlineStr">
        <is>
          <t xml:space="preserve"> </t>
        </is>
      </c>
      <c r="J59" s="4" t="inlineStr">
        <is>
          <t xml:space="preserve"> </t>
        </is>
      </c>
      <c r="K59" s="4" t="inlineStr">
        <is>
          <t xml:space="preserve"> </t>
        </is>
      </c>
    </row>
    <row r="60">
      <c r="A60" s="4" t="inlineStr">
        <is>
          <t>Award Cap, Percent</t>
        </is>
      </c>
      <c r="B60" s="4" t="inlineStr">
        <is>
          <t xml:space="preserve"> </t>
        </is>
      </c>
      <c r="C60" s="4" t="inlineStr">
        <is>
          <t xml:space="preserve"> </t>
        </is>
      </c>
      <c r="D60" s="4" t="inlineStr">
        <is>
          <t xml:space="preserve"> </t>
        </is>
      </c>
      <c r="E60" s="4" t="inlineStr">
        <is>
          <t xml:space="preserve"> </t>
        </is>
      </c>
      <c r="F60" s="4" t="inlineStr">
        <is>
          <t xml:space="preserve"> </t>
        </is>
      </c>
      <c r="G60" s="9" t="n">
        <v>2</v>
      </c>
      <c r="H60" s="4" t="inlineStr">
        <is>
          <t xml:space="preserve"> </t>
        </is>
      </c>
      <c r="I60" s="4" t="inlineStr">
        <is>
          <t xml:space="preserve"> </t>
        </is>
      </c>
      <c r="J60" s="4" t="inlineStr">
        <is>
          <t xml:space="preserve"> </t>
        </is>
      </c>
      <c r="K60" s="4" t="inlineStr">
        <is>
          <t xml:space="preserve"> </t>
        </is>
      </c>
    </row>
    <row r="61">
      <c r="A61" s="4" t="inlineStr">
        <is>
          <t>Award Additional Cap, Percent</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row>
    <row r="62">
      <c r="A62" s="4" t="inlineStr">
        <is>
          <t>Threshold Consecutive Trading Days | $</t>
        </is>
      </c>
      <c r="B62" s="4" t="inlineStr">
        <is>
          <t xml:space="preserve"> </t>
        </is>
      </c>
      <c r="C62" s="4" t="inlineStr">
        <is>
          <t xml:space="preserve"> </t>
        </is>
      </c>
      <c r="D62" s="4" t="inlineStr">
        <is>
          <t xml:space="preserve"> </t>
        </is>
      </c>
      <c r="E62" s="4" t="inlineStr">
        <is>
          <t xml:space="preserve"> </t>
        </is>
      </c>
      <c r="F62" s="4" t="inlineStr">
        <is>
          <t xml:space="preserve"> </t>
        </is>
      </c>
      <c r="G62" s="6" t="n">
        <v>20</v>
      </c>
      <c r="H62" s="4" t="inlineStr">
        <is>
          <t xml:space="preserve"> </t>
        </is>
      </c>
      <c r="I62" s="4" t="inlineStr">
        <is>
          <t xml:space="preserve"> </t>
        </is>
      </c>
      <c r="J62" s="4" t="inlineStr">
        <is>
          <t xml:space="preserve"> </t>
        </is>
      </c>
      <c r="K62" s="4" t="inlineStr">
        <is>
          <t xml:space="preserve"> </t>
        </is>
      </c>
    </row>
    <row r="63">
      <c r="A63" s="4" t="inlineStr">
        <is>
          <t>Long Term Incentive Plan Fiscal 2022 | Relative Total Shareholder Return Performance Share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 of Performance Payout</t>
        </is>
      </c>
      <c r="B65" s="15" t="n">
        <v>0.526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 Term Incentive Plan Fiscal 2022 | Time Based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33</v>
      </c>
    </row>
    <row r="69">
      <c r="A69" s="4" t="inlineStr">
        <is>
          <t>Long Term Incentive Plan Fiscal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award components | item</t>
        </is>
      </c>
      <c r="B71" s="4" t="inlineStr">
        <is>
          <t xml:space="preserve"> </t>
        </is>
      </c>
      <c r="C71" s="4" t="inlineStr">
        <is>
          <t xml:space="preserve"> </t>
        </is>
      </c>
      <c r="D71" s="4" t="inlineStr">
        <is>
          <t xml:space="preserve"> </t>
        </is>
      </c>
      <c r="E71" s="4" t="inlineStr">
        <is>
          <t xml:space="preserve"> </t>
        </is>
      </c>
      <c r="F71" s="6" t="n">
        <v>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shares reserved for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5539</v>
      </c>
      <c r="J72" s="4" t="inlineStr">
        <is>
          <t xml:space="preserve"> </t>
        </is>
      </c>
      <c r="K72" s="4" t="inlineStr">
        <is>
          <t xml:space="preserve"> </t>
        </is>
      </c>
    </row>
    <row r="73">
      <c r="A73" s="4" t="inlineStr">
        <is>
          <t>Long Term Incentive Plan Fiscal 2023 | Relative Total Shareholder Return Performanc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Calibration Percentage</t>
        </is>
      </c>
      <c r="B75" s="4" t="inlineStr">
        <is>
          <t xml:space="preserve"> </t>
        </is>
      </c>
      <c r="C75" s="4" t="inlineStr">
        <is>
          <t xml:space="preserve"> </t>
        </is>
      </c>
      <c r="D75" s="4" t="inlineStr">
        <is>
          <t xml:space="preserve"> </t>
        </is>
      </c>
      <c r="E75" s="4" t="inlineStr">
        <is>
          <t xml:space="preserve"> </t>
        </is>
      </c>
      <c r="F75" s="9" t="n">
        <v>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riance from Award Calibration Percentage</t>
        </is>
      </c>
      <c r="B76" s="4" t="inlineStr">
        <is>
          <t xml:space="preserve"> </t>
        </is>
      </c>
      <c r="C76" s="4" t="inlineStr">
        <is>
          <t xml:space="preserve"> </t>
        </is>
      </c>
      <c r="D76" s="4" t="inlineStr">
        <is>
          <t xml:space="preserve"> </t>
        </is>
      </c>
      <c r="E76" s="4" t="inlineStr">
        <is>
          <t xml:space="preserve"> </t>
        </is>
      </c>
      <c r="F76" s="9" t="n">
        <v>0.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ward Cap, Percent</t>
        </is>
      </c>
      <c r="B77" s="4" t="inlineStr">
        <is>
          <t xml:space="preserve"> </t>
        </is>
      </c>
      <c r="C77" s="4" t="inlineStr">
        <is>
          <t xml:space="preserve"> </t>
        </is>
      </c>
      <c r="D77" s="4" t="inlineStr">
        <is>
          <t xml:space="preserve"> </t>
        </is>
      </c>
      <c r="E77" s="4" t="inlineStr">
        <is>
          <t xml:space="preserve"> </t>
        </is>
      </c>
      <c r="F77" s="9" t="n">
        <v>2</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 Additional Cap, Percent</t>
        </is>
      </c>
      <c r="B78" s="4" t="inlineStr">
        <is>
          <t xml:space="preserve"> </t>
        </is>
      </c>
      <c r="C78" s="4" t="inlineStr">
        <is>
          <t xml:space="preserve"> </t>
        </is>
      </c>
      <c r="D78" s="4" t="inlineStr">
        <is>
          <t xml:space="preserve"> </t>
        </is>
      </c>
      <c r="E78" s="4" t="inlineStr">
        <is>
          <t xml:space="preserve"> </t>
        </is>
      </c>
      <c r="F78" s="9" t="n">
        <v>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hreshold Consecutive Trading Days | $</t>
        </is>
      </c>
      <c r="B79" s="4" t="inlineStr">
        <is>
          <t xml:space="preserve"> </t>
        </is>
      </c>
      <c r="C79" s="4" t="inlineStr">
        <is>
          <t xml:space="preserve"> </t>
        </is>
      </c>
      <c r="D79" s="4" t="inlineStr">
        <is>
          <t xml:space="preserve"> </t>
        </is>
      </c>
      <c r="E79" s="4" t="inlineStr">
        <is>
          <t xml:space="preserve"> </t>
        </is>
      </c>
      <c r="F79" s="6" t="n">
        <v>6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pital Shares reserved for future issuance</t>
        </is>
      </c>
      <c r="B80" s="4" t="inlineStr">
        <is>
          <t xml:space="preserve"> </t>
        </is>
      </c>
      <c r="C80" s="4" t="inlineStr">
        <is>
          <t xml:space="preserve"> </t>
        </is>
      </c>
      <c r="D80" s="4" t="inlineStr">
        <is>
          <t xml:space="preserve"> </t>
        </is>
      </c>
      <c r="E80" s="4" t="inlineStr">
        <is>
          <t xml:space="preserve"> </t>
        </is>
      </c>
      <c r="F80" s="9" t="n">
        <v>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 Term Incentive Plan Fiscal 2023 | Time Based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33</v>
      </c>
      <c r="K83" s="4" t="inlineStr">
        <is>
          <t xml:space="preserve"> </t>
        </is>
      </c>
    </row>
    <row r="84">
      <c r="A84" s="4" t="inlineStr">
        <is>
          <t>Long Term Incentive Plan Fiscal 2023 | Performance and Time Based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icted Stock or Unit Expense weighted average period</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 Term Incentive Plan Fiscal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award components | item</t>
        </is>
      </c>
      <c r="B89" s="4" t="inlineStr">
        <is>
          <t xml:space="preserve"> </t>
        </is>
      </c>
      <c r="C89" s="4" t="inlineStr">
        <is>
          <t xml:space="preserve"> </t>
        </is>
      </c>
      <c r="D89" s="6" t="n">
        <v>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shares reserved for issu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5009</v>
      </c>
      <c r="J90" s="4" t="inlineStr">
        <is>
          <t xml:space="preserve"> </t>
        </is>
      </c>
      <c r="K90" s="4" t="inlineStr">
        <is>
          <t xml:space="preserve"> </t>
        </is>
      </c>
    </row>
    <row r="91">
      <c r="A91" s="4" t="inlineStr">
        <is>
          <t>Long Term Incentive Plan Fiscal 2024 | Relative Total Shareholder Return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ward Calibration Percentage</t>
        </is>
      </c>
      <c r="B93" s="4" t="inlineStr">
        <is>
          <t xml:space="preserve"> </t>
        </is>
      </c>
      <c r="C93" s="4" t="inlineStr">
        <is>
          <t xml:space="preserve"> </t>
        </is>
      </c>
      <c r="D93" s="9"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riance from Award Calibration Percentage</t>
        </is>
      </c>
      <c r="B94" s="4" t="inlineStr">
        <is>
          <t xml:space="preserve"> </t>
        </is>
      </c>
      <c r="C94" s="4" t="inlineStr">
        <is>
          <t xml:space="preserve"> </t>
        </is>
      </c>
      <c r="D94" s="12" t="n">
        <v>0.0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ward Cap, Percent</t>
        </is>
      </c>
      <c r="B95" s="4" t="inlineStr">
        <is>
          <t xml:space="preserve"> </t>
        </is>
      </c>
      <c r="C95" s="4" t="inlineStr">
        <is>
          <t xml:space="preserve"> </t>
        </is>
      </c>
      <c r="D95" s="9" t="n">
        <v>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ward Additional Cap, Percent</t>
        </is>
      </c>
      <c r="B96" s="4" t="inlineStr">
        <is>
          <t xml:space="preserve"> </t>
        </is>
      </c>
      <c r="C96" s="4" t="inlineStr">
        <is>
          <t xml:space="preserve"> </t>
        </is>
      </c>
      <c r="D96" s="9"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hreshold Consecutive Trading Days | $</t>
        </is>
      </c>
      <c r="B97" s="4" t="inlineStr">
        <is>
          <t xml:space="preserve"> </t>
        </is>
      </c>
      <c r="C97" s="4" t="inlineStr">
        <is>
          <t xml:space="preserve"> </t>
        </is>
      </c>
      <c r="D97" s="6" t="n">
        <v>2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pital Shares reserved for future issuance</t>
        </is>
      </c>
      <c r="B98" s="4" t="inlineStr">
        <is>
          <t xml:space="preserve"> </t>
        </is>
      </c>
      <c r="C98" s="4" t="inlineStr">
        <is>
          <t xml:space="preserve"> </t>
        </is>
      </c>
      <c r="D98" s="9" t="n">
        <v>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 Term Incentive Plan Fiscal 2024 | Performanc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centage of Target Perform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1</v>
      </c>
      <c r="J101" s="4" t="inlineStr">
        <is>
          <t xml:space="preserve"> </t>
        </is>
      </c>
      <c r="K101" s="4" t="inlineStr">
        <is>
          <t xml:space="preserve"> </t>
        </is>
      </c>
    </row>
    <row r="102">
      <c r="A102" s="4" t="inlineStr">
        <is>
          <t>Long Term Incentive Plan Fiscal 2024 | Time Based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33</v>
      </c>
      <c r="J104" s="4" t="inlineStr">
        <is>
          <t xml:space="preserve"> </t>
        </is>
      </c>
      <c r="K104" s="4" t="inlineStr">
        <is>
          <t xml:space="preserve"> </t>
        </is>
      </c>
    </row>
    <row r="105">
      <c r="A105" s="4" t="inlineStr">
        <is>
          <t>Long Term Incentive Plan Fiscal 2024 | Time Based Awards | Senior Manag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hantom Stock Awards and Units, Gran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9146</v>
      </c>
      <c r="I107" s="4" t="inlineStr">
        <is>
          <t xml:space="preserve"> </t>
        </is>
      </c>
      <c r="J107" s="4" t="inlineStr">
        <is>
          <t xml:space="preserve"> </t>
        </is>
      </c>
      <c r="K107" s="4" t="inlineStr">
        <is>
          <t xml:space="preserve"> </t>
        </is>
      </c>
    </row>
    <row r="108">
      <c r="A108" s="4" t="inlineStr">
        <is>
          <t>Long Term Incentive Plan Fiscal 2024 | Time Based Awards | Salaried Employ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33</v>
      </c>
      <c r="J110" s="4" t="inlineStr">
        <is>
          <t xml:space="preserve"> </t>
        </is>
      </c>
      <c r="K110" s="4" t="inlineStr">
        <is>
          <t xml:space="preserve"> </t>
        </is>
      </c>
    </row>
  </sheetData>
  <mergeCells count="2">
    <mergeCell ref="A1:A2"/>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12 Months Ended</t>
        </is>
      </c>
    </row>
    <row r="2">
      <c r="B2" s="2" t="inlineStr">
        <is>
          <t>Oct. 31, 2024</t>
        </is>
      </c>
    </row>
    <row r="3">
      <c r="A3" s="3" t="inlineStr">
        <is>
          <t>Nature of Business, Basis of Presentation and Significant Accounting Policies</t>
        </is>
      </c>
      <c r="B3" s="4" t="inlineStr">
        <is>
          <t xml:space="preserve"> </t>
        </is>
      </c>
    </row>
    <row r="4">
      <c r="A4" s="4" t="inlineStr">
        <is>
          <t>Nature of Business, Basis of Presentation and Significant Accounting Policies</t>
        </is>
      </c>
      <c r="B4" s="4" t="inlineStr">
        <is>
          <t>Note 1. Nature of Business, Basis of Presentation and Significant Accounting Policies Nature of Business and Basis of Presentation Headquartered in Danbury, Connecticut, FuelCell Energy, Inc. (together with its subsidiaries, the “Company” “FuelCell Energy,” “we,” “us,” or “our”) is a global leader in delivering environmentally responsible distributed baseload energy platform solutions through our proprietary fuel cell technology. Today, we offer commercial technology that produces clean electricity, heat, clean hydrogen, and water and is also capable of recovering and capturing carbon for utilization and/or sequestration, depending on product configuration and application. We also continue to invest in product development and commercializing technologies that are expected to add new capabilities to our platforms’ abilities to deliver hydrogen and long duration hydrogen-based energy storage through our solid oxide technologies, as well as further enhance our existing platforms’ carbon capture solutions. ​ FuelCell Energy is focused on advancing sustainable clean energy technologies that address some of the world’s most critical challenges around energy access, security, resilience, reliability, affordabil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municipalities, and communities. ​ The consolidated financial statements include our accounts, those of our wholly-owned subsidiaries, and those of our consolidated variable interest entities. All intercompany accounts and transactions have been eliminated. At 5:00 p.m. Eastern Time on November 8, 2024, we effected a 1 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As of October 31, 2024, unrestricted cash and cash equivalents totaled $148.1 million compared to $250.0 million as of October 31, 2023. During the years ended October 31, 2024 and 2023, the Company invested in United States (U.S.) Treasury Securities. The amortized cost of the U.S. Treasury Securities outstanding totaled $109.1 million as of October 31, 2024 compared to $103.8 million as of October 31, 2023 and is classified as Investments - short-term on the Consolidated Balance Sheets. The outstanding U.S. Treasury Securities as of October 31, 2024 matured between November 5, 2024 and November 29, 2024. On October 31, 2024, the Company closed on a project debt financing transaction with the Export-Import Bank of the United States (“EXIM”) to support the Company’s obligations under its long-term service agreement with Gyeonggi Green Energy Co., Ltd. (“GGE”), pursuant to which the Company is to supply forty-two 1.4-megawatt upgraded carbonate fuel cell modules to replace existing units at GGE’s Hwaseong Baran Industrial Complex. In conjunction with this financing, the Company entered into a promissory note and related security agreements securing the loan with equipment liens, resulting in net proceeds of approximately $9.2 million. See Note 12. “Debt” for additional information regarding the transaction with EXIM. ​ On April 25, 2024, the Company (through one of its indirect subsidiaries) entered into three related term loan facilities (which are referred to herein as the “Derby Senior Back Leverage Loan Facility” and the “Derby Subordinated Back Leverage Loan Facility”), resulting in net proceeds of $12.8 million. See Note 12. “Debt” for additional information regarding the Derby Senior Back Leverage Loan Facility and the Derby Subordinated Back Leverage Loan Facility. ​ On April 10, 2024, the Company entered into Amendment No. 1 (the “Amendment”) to the Open Market Sale Agreement, dated July 12, 2022 (the “2022 Sales Agreement”), with Jefferies LLC, B. Riley Securities, Inc., Barclays Capital Inc., BMO Capital Markets Corp., BofA Securities, Inc., Canaccord Genuity LLC, Citigroup Global Markets Inc., J.P. Morgan Securities LLC and Loop Capital Markets LLC (each, an “Agent” and together, the “Agents”) (the 2022 Sales Agreement as amended by the Amendment, the “Amended Sales Agreement”), with respect to an at the market offering program under which the Company may, from time to time, offer and sell shares of its common stock having an aggregate offering price of up to $300.0 million (exclusive of any amounts previously sold under the 2022 Sales Agreement prior to its amendment). Between April 10, 2024 (the date of the Amended Sales Agreement) and October 31, 2024, approximately 5.3 million shares of the Company’s common stock were sold under the Amended Sales Agreement resulting in gross proceeds of approximately $95.1 million. On December 27, 2024, the Company entered into Amendment No. 2 to the Amended Sales Agreement, which removes certain representations and warranties relating to the Company’s status as a well-known seasoned issuer. See Note 13. “Stockholders’ Equity and Warrant Liabilities” for additional information regarding the 2022 Sales Agreement and the Amended Sales Agreement. ​ During the first quarter of fiscal year 2024, the Company completed its technical improvement plan to bring the Groton Project (defined elsewhere herein) to its rated capacity and the Groton Project reached its design rated output of 7.4 MW. The Company achieved all conditions precedent required for the first annual funding from East West Bancorp, Inc. (“East West Bank”) under the tax equity financing transaction between the Company and East West Bank and, as a result, the Company received a $4.0 million contribution during the year ended October 31, 2024 which is recorded as noncontrolling interest on the Consolidated Balance Sheets. ​ During the fourth quarter of fiscal year 2023, the Company closed on a tax equity financing transaction with Franklin Park 2023 FCE Tax Equity Fund, LLC (“Franklin Park”), a subsidiary of Franklin Park Infrastructure, LLC, for two fuel cell power plant installations -- the 14.0 megawatt (“MW”) Derby Fuel Cell Project and the 2.8 MW SCEF Fuel Cell Project, both located in Derby, Connecticut (collectively, the “Derby Projects”). Franklin Park’s tax equity commitment with respect to the Derby Projects totaled $30.2 million. Of this amount, approximately $9.1 million was received on October 31, 2023 and the remaining approximately $21.1 million was received during the year ended October 31, 2024. In connection with the initial closing of this tax equity financing transaction in fiscal year 2023, the Company paid closing costs of approximately $1.8 million, which included appraisal fees, title insurance expenses and legal and consulting fees.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fiscal year 2025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particularly in light of the passage of the Inflation Reduction Act in August 2022. The Company may also seek to undertake private placements of debt securities to finance its project asset portfolio. The proceeds of any such financing, if obtained, may allow the Company to reinvest capital back into the business and to fund other projects. We also expect to seek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further reduce or slow planned spending, further reduce staffing, sell assets, seek alternative financing and take other measures, any of which could have a material adverse effect on our financial condition and operations. ​ Summary of Significant Accounting Policies Cash and Cash Equivalents All cash equivalents consist of investments in money market funds with original maturities of three months or less at the date of acquisition. We place our temporary cash equivalent investments with high credit quality financial institutions. 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used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net realizable value. This review includes analyzing inventory levels of individual parts considering the current design of our products and production requirements as well as the expected inventory requirements for maintenance on installed power platforms. Investments – Short-Term The Company invests in U.S. Treasury Securities which are held-to-maturity and are recorded at amortized cost. Allowance for Doubtful Accounts and Credit Losses The Company had no allowance for doubtful accounts or credit losses as of October 31, 2024 and 2023. Uncollectible accounts receivable are charged against the allowance for doubtful accounts when all collection efforts have failed and it is deemed unlikely that the amount will be recovered. The Company would record a specific reserve for individual accounts when the Company becomes aware of specific customer circumstances such as in the case of a bankruptcy filing or the deterioration in the customer’s operating results or financial position. Project Assets Project assets consist of capitalized costs for fuel cell projects in various stages of development, including those projects with respect to which we have entered into power purchase agreements (“PPAs”) and those projects with respect to which we expect to secure long-term contracts. Such development costs are generally incurred prior to entering into a definitive sales or long-term financing agreement for the project. Project assets also include capitalized costs for fuel cell projects which are the subject of sale-leaseback transactions with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plant or equipment is sold or otherwise disposed of, the cost and related accumulated depreciation are removed from the accounts and any resulting gain or loss is reflected in operations for the period. 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IPR&amp;D”) for cumulative research and development efforts associated with the development of solid oxide fuel cell stationary power generation and is also reviewed at least annually for impairment. Accounting Standards Codification (“ASC”) Topic 350: Intangibles - Goodwill and Other The Company completed its annual impairment analysis of goodwill and IPR&amp;D as of July 31, 2024. The goodwill and IPR&amp;D asset are both held by the Company’s Versa Power Systems, Inc. (“Versa Inc.”) reporting unit. Goodwill and the IPR&amp;D asset are also reviewed for possible impairment whenever changes in conditions indicate that the fair value of a reporting unit or IPR&amp;D asset is more likely than not below its respective carrying value. No impairment charges were recorded with respect to goodwill or the IPR&amp;D asset during the fiscal years ended October 31, 2024, 2023 and 2022. 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the asset group to the future undiscounted net cash flows, excluding debt service costs, expected to be generated by the asset group and its ultimate disposition. If the sum of the undiscounted cash flows is less than the carrying value, the impairment to be recognized is measured by the amount by which the carrying amount of the asset group exceeds its fair value. Revenue Recognition The Company recognizes revenue in accordance with ASC Topic 606: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capable of being distinct) and if the promise to transfer the goods or services to the customer is separately identifiable from other promises in the contract (the goods or services are distinct in the context of the contract). If these criteria are not met, the promised goods or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Generation. Advanced Technologies. See below for a discussion of revenue recognition under AS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Module sales Contracts for module sales represent the sale of a completed fuel cell module at a contracted selling price. These contracts are on a per unit basis and revenue is recognized as each unit is completed and ready to ship and the performance obligation is satisfied. Payment terms for module sales are generally based on milestones achieved through the manufacturing timeline of the module.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n annual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recognition for research performed under the EMTEC Joint Development Agreement (as defined elsewhere herein) falls into the practical expedient category where revenue is recorded consistent with the amounts the Company has the right to invoice. Payments are based on costs incurred for government sponsored Advanced Technologies projects and payments under the EMTEC Joint Development Agreement are based on contractual rates for time spent and material costs incurred. Generation revenue For certain project assets where customers purchase electricity from the Company under PPAs, the Company has determined that these agreements should be accounted for as operating leases pursuant to ASC 842, Leases Variable Interest Entities and Noncontrolling Interests The Company has entered into tax equity financing transactions with certain participating companies for three partnerships (as further described in Note 3. “Tax Equity Financings and Investment Tax Credit Sale”) as of October 31, 2024. These transactions are structured as “partnership flips.” A “partnership flip” is a structure commonly used by tax equity investors in financing renewable energy projects. The Company has determined, under the power and benefits criterion of ASC 810, Consolidations ​ 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ince the leases include a repurchase right,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While we receive financing for the related project asset, we have not recognized revenue on the sale-leaseback transactions. Instead, revenue is recognized with respect to the related PPAs in accordance with the Company’s accounting policies for recognizing generation revenue. ​ 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approximately 1 to 21 years, some of which include options to extend the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 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s).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s),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 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 Concentrations We contract with a concentrated number of customers for the sale of our products, for service agreements, for power purchase agreements and for Advanced Technologies contracts. For the years ended October 31, 2024, 2023 and 2022, our top customers accounted for 65%, 70% and 74%, respectively, of our total annual consolidated revenue. The percent of consolidated revenues from our top customers for the years ended October 31, 2024, 2023 and 2022, respectively, are presented below. ​ ​ ​ ​ ​ ​ ​ ​ ​ ​ Years Ended October 31, ​ 2024 2023 2022 Connecticut Light and Power ​ 21 % 13 % 14 % Gyeonggi Green Energy Co., Ltd. (“GGE”) ​ 18 % — % — % Esso Nederland B.V. (“Esso”) 10 % 2 % — % ExxonMobil Technology and Engineering Company (f/k/a ExxonMobil Research and Engineering Company) (EMTEC) 8 % 8 % 8 % Ameresco/Sacramento Sewer 7 % — % — % Korea Southern Power Company (KOSPO) ​ 1 % 31 % 6 % Korea Fuel Cell Co., Ltd (KFC) ​ — % 16 % 46 % Total 65 % 70 % 74 % ​ Derivatives ​ We do not use derivatives for speculative or trading purposes. The Company has an interest rate swap that is adjusted to fair value on a quarterly basis. The estimated fair value is based on Level 2 inputs including primarily the floating Secured Overnight Financing Rate (“SOFR”) rate available to swap dealers. The valuation methodology involves comparison of (i) the s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Share-Based Compensation Reflected in Consolidated Statement of Operations and Comprehensive Loss (Details) - USD ($) $ in Thousands</t>
        </is>
      </c>
      <c r="B1" s="2" t="inlineStr">
        <is>
          <t>12 Months Ended</t>
        </is>
      </c>
    </row>
    <row r="2">
      <c r="B2" s="2" t="inlineStr">
        <is>
          <t>Oct. 31, 2024</t>
        </is>
      </c>
      <c r="C2" s="2" t="inlineStr">
        <is>
          <t>Oct. 31, 2023</t>
        </is>
      </c>
      <c r="D2" s="2" t="inlineStr">
        <is>
          <t>Oct.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5" t="n">
        <v>11471</v>
      </c>
      <c r="C4" s="5" t="n">
        <v>11588</v>
      </c>
      <c r="D4" s="5" t="n">
        <v>6580</v>
      </c>
    </row>
    <row r="5">
      <c r="A5" s="4" t="inlineStr">
        <is>
          <t>Costs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6" t="n">
        <v>1460</v>
      </c>
      <c r="C7" s="6" t="n">
        <v>1502</v>
      </c>
      <c r="D7" s="6" t="n">
        <v>706</v>
      </c>
    </row>
    <row r="8">
      <c r="A8" s="4" t="inlineStr">
        <is>
          <t>Administrative and sell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6" t="n">
        <v>8583</v>
      </c>
      <c r="C10" s="6" t="n">
        <v>8657</v>
      </c>
      <c r="D10" s="6" t="n">
        <v>5418</v>
      </c>
    </row>
    <row r="11">
      <c r="A11" s="4" t="inlineStr">
        <is>
          <t>Research and Development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5" t="n">
        <v>1428</v>
      </c>
      <c r="C13" s="5" t="n">
        <v>1429</v>
      </c>
      <c r="D13" s="5" t="n">
        <v>4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Benefit Plans - Summary of RSU and PSU activity (Details)</t>
        </is>
      </c>
      <c r="B1" s="2" t="inlineStr">
        <is>
          <t>12 Months Ended</t>
        </is>
      </c>
    </row>
    <row r="2">
      <c r="B2" s="2" t="inlineStr">
        <is>
          <t>Oct. 31, 2024 $ / shares shares</t>
        </is>
      </c>
    </row>
    <row r="3">
      <c r="A3" s="3" t="inlineStr">
        <is>
          <t>Share Based Compensation Arrangement By Share Based Payment Award [Line Items]</t>
        </is>
      </c>
      <c r="B3" s="4" t="inlineStr">
        <is>
          <t xml:space="preserve"> </t>
        </is>
      </c>
    </row>
    <row r="4">
      <c r="A4" s="4" t="inlineStr">
        <is>
          <t>Restricted Stock Awards and Units, Outstanding, Shares, Beginning Balance | shares</t>
        </is>
      </c>
      <c r="B4" s="6" t="n">
        <v>217947</v>
      </c>
    </row>
    <row r="5">
      <c r="A5" s="4" t="inlineStr">
        <is>
          <t>Restricted Stock Awards and Units, Vested, Shares | shares</t>
        </is>
      </c>
      <c r="B5" s="6" t="n">
        <v>-76420</v>
      </c>
    </row>
    <row r="6">
      <c r="A6" s="4" t="inlineStr">
        <is>
          <t>Restricted Stock Awards and Units, Forfeited, Shares | shares</t>
        </is>
      </c>
      <c r="B6" s="6" t="n">
        <v>-47995</v>
      </c>
    </row>
    <row r="7">
      <c r="A7" s="4" t="inlineStr">
        <is>
          <t>Restricted Stock Awards and Units, Outstanding, Shares, Ending Balance | shares</t>
        </is>
      </c>
      <c r="B7" s="6" t="n">
        <v>516561</v>
      </c>
    </row>
    <row r="8">
      <c r="A8" s="4" t="inlineStr">
        <is>
          <t>Restricted Stock Awards and Units, Outstanding, Weighted-Average Fair Value, Beginning Balance | $ / shares</t>
        </is>
      </c>
      <c r="B8" s="8" t="n">
        <v>151.89</v>
      </c>
    </row>
    <row r="9">
      <c r="A9" s="4" t="inlineStr">
        <is>
          <t>Restricted Stock Awards and Units, Vested, Weighted-Average Fair Value | $ / shares</t>
        </is>
      </c>
      <c r="B9" s="13" t="n">
        <v>210.12</v>
      </c>
    </row>
    <row r="10">
      <c r="A10" s="4" t="inlineStr">
        <is>
          <t>Restricted Stock Awards and Units, Forfeited, Weighted-Average Fair Value | $ / shares</t>
        </is>
      </c>
      <c r="B10" s="13" t="n">
        <v>67.95999999999999</v>
      </c>
    </row>
    <row r="11">
      <c r="A11" s="4" t="inlineStr">
        <is>
          <t>Restricted Stock Awards and Units, Outstanding, Weighted-Average Fair Value, Ending Balance | $ / shares</t>
        </is>
      </c>
      <c r="B11" s="8" t="n">
        <v>64.53</v>
      </c>
    </row>
    <row r="12">
      <c r="A12" s="4" t="inlineStr">
        <is>
          <t>Performance Shares</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Awards and Units, Granted, Shares | shares</t>
        </is>
      </c>
      <c r="B14" s="6" t="n">
        <v>109146</v>
      </c>
    </row>
    <row r="15">
      <c r="A15" s="4" t="inlineStr">
        <is>
          <t>Restricted Stock Awards and Units, Granted, Weighted-Average Fair Value | $ / shares</t>
        </is>
      </c>
      <c r="B15" s="14" t="n">
        <v>48.9</v>
      </c>
    </row>
    <row r="16">
      <c r="A16" s="4" t="inlineStr">
        <is>
          <t>Time Based Awards</t>
        </is>
      </c>
      <c r="B16" s="4" t="inlineStr">
        <is>
          <t xml:space="preserve"> </t>
        </is>
      </c>
    </row>
    <row r="17">
      <c r="A17" s="3" t="inlineStr">
        <is>
          <t>Share Based Compensation Arrangement By Share Based Payment Award [Line Items]</t>
        </is>
      </c>
      <c r="B17" s="4" t="inlineStr">
        <is>
          <t xml:space="preserve"> </t>
        </is>
      </c>
    </row>
    <row r="18">
      <c r="A18" s="4" t="inlineStr">
        <is>
          <t>Restricted Stock Awards and Units, Granted, Shares | shares</t>
        </is>
      </c>
      <c r="B18" s="6" t="n">
        <v>313883</v>
      </c>
    </row>
    <row r="19">
      <c r="A19" s="4" t="inlineStr">
        <is>
          <t>Restricted Stock Awards and Units, Granted, Weighted-Average Fair Value | $ / shares</t>
        </is>
      </c>
      <c r="B19" s="8" t="n">
        <v>38.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Oct. 31, 2024</t>
        </is>
      </c>
      <c r="C2" s="2" t="inlineStr">
        <is>
          <t>Oct. 31, 2023</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U.S.</t>
        </is>
      </c>
      <c r="B4" s="5" t="n">
        <v>-140713</v>
      </c>
      <c r="C4" s="5" t="n">
        <v>-95910</v>
      </c>
      <c r="D4" s="5" t="n">
        <v>-145439</v>
      </c>
    </row>
    <row r="5">
      <c r="A5" s="4" t="inlineStr">
        <is>
          <t>Foreign</t>
        </is>
      </c>
      <c r="B5" s="6" t="n">
        <v>-16040</v>
      </c>
      <c r="C5" s="6" t="n">
        <v>-11565</v>
      </c>
      <c r="D5" s="6" t="n">
        <v>-974</v>
      </c>
    </row>
    <row r="6">
      <c r="A6" s="4" t="inlineStr">
        <is>
          <t>Loss before provision for income taxes</t>
        </is>
      </c>
      <c r="B6" s="5" t="n">
        <v>-156753</v>
      </c>
      <c r="C6" s="5" t="n">
        <v>-107475</v>
      </c>
      <c r="D6" s="5" t="n">
        <v>-1464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Oct. 31, 2024</t>
        </is>
      </c>
      <c r="C2" s="2" t="inlineStr">
        <is>
          <t>Oct. 31, 2023</t>
        </is>
      </c>
      <c r="D2" s="2" t="inlineStr">
        <is>
          <t>Oct.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25</v>
      </c>
      <c r="C4" s="5" t="n">
        <v>581</v>
      </c>
      <c r="D4" s="5" t="n">
        <v>819</v>
      </c>
    </row>
    <row r="5">
      <c r="A5" s="4" t="inlineStr">
        <is>
          <t>Franchise tax expense</t>
        </is>
      </c>
      <c r="B5" s="6" t="n">
        <v>500</v>
      </c>
      <c r="C5" s="6" t="n">
        <v>900</v>
      </c>
      <c r="D5" s="5" t="n">
        <v>1000</v>
      </c>
    </row>
    <row r="6">
      <c r="A6" s="4" t="inlineStr">
        <is>
          <t>Unrecognized Tax Benefits</t>
        </is>
      </c>
      <c r="B6" s="6" t="n">
        <v>0</v>
      </c>
      <c r="C6" s="6" t="n">
        <v>0</v>
      </c>
      <c r="D6" s="4" t="inlineStr">
        <is>
          <t xml:space="preserve"> </t>
        </is>
      </c>
    </row>
    <row r="7">
      <c r="A7" s="4" t="inlineStr">
        <is>
          <t>Unrecognized tax benefits, provision for interest or penalties</t>
        </is>
      </c>
      <c r="B7" s="6" t="n">
        <v>0</v>
      </c>
      <c r="C7" s="5"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1060000</v>
      </c>
      <c r="C10" s="4" t="inlineStr">
        <is>
          <t xml:space="preserve"> </t>
        </is>
      </c>
      <c r="D10" s="4" t="inlineStr">
        <is>
          <t xml:space="preserve"> </t>
        </is>
      </c>
    </row>
    <row r="11">
      <c r="A11" s="4" t="inlineStr">
        <is>
          <t>Net operating loss carryforwards subject to expiration</t>
        </is>
      </c>
      <c r="B11" s="6" t="n">
        <v>549000</v>
      </c>
      <c r="C11" s="4" t="inlineStr">
        <is>
          <t xml:space="preserve"> </t>
        </is>
      </c>
      <c r="D11" s="4" t="inlineStr">
        <is>
          <t xml:space="preserve"> </t>
        </is>
      </c>
    </row>
    <row r="12">
      <c r="A12" s="4" t="inlineStr">
        <is>
          <t>Net operating loss carryforwards not subject to expiration</t>
        </is>
      </c>
      <c r="B12" s="6" t="n">
        <v>506000</v>
      </c>
      <c r="C12" s="4" t="inlineStr">
        <is>
          <t xml:space="preserve"> </t>
        </is>
      </c>
      <c r="D12" s="4" t="inlineStr">
        <is>
          <t xml:space="preserve"> </t>
        </is>
      </c>
    </row>
    <row r="13">
      <c r="A13" s="4" t="inlineStr">
        <is>
          <t>NOL carryforward for financial statement purposes</t>
        </is>
      </c>
      <c r="B13" s="6" t="n">
        <v>588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 subject to expiration</t>
        </is>
      </c>
      <c r="B16" s="6" t="n">
        <v>585100</v>
      </c>
      <c r="C16" s="4" t="inlineStr">
        <is>
          <t xml:space="preserve"> </t>
        </is>
      </c>
      <c r="D16" s="4" t="inlineStr">
        <is>
          <t xml:space="preserve"> </t>
        </is>
      </c>
    </row>
    <row r="17">
      <c r="A17" s="4" t="inlineStr">
        <is>
          <t>Available tax credits</t>
        </is>
      </c>
      <c r="B17" s="5" t="n">
        <v>137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t>
        </is>
      </c>
      <c r="B1" s="2" t="inlineStr">
        <is>
          <t>12 Months Ended</t>
        </is>
      </c>
    </row>
    <row r="2">
      <c r="B2" s="2" t="inlineStr">
        <is>
          <t>Oct. 31, 2024</t>
        </is>
      </c>
      <c r="C2" s="2" t="inlineStr">
        <is>
          <t>Oct. 31, 2023</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Statutory federal income tax rate</t>
        </is>
      </c>
      <c r="B4" s="4" t="inlineStr">
        <is>
          <t>(21.00%)</t>
        </is>
      </c>
      <c r="C4" s="4" t="inlineStr">
        <is>
          <t>(21.00%)</t>
        </is>
      </c>
      <c r="D4" s="4" t="inlineStr">
        <is>
          <t>(21.00%)</t>
        </is>
      </c>
    </row>
    <row r="5">
      <c r="A5" s="4" t="inlineStr">
        <is>
          <t>State taxes, net of Federal benefits</t>
        </is>
      </c>
      <c r="B5" s="4" t="inlineStr">
        <is>
          <t>(4.40%)</t>
        </is>
      </c>
      <c r="C5" s="4" t="inlineStr">
        <is>
          <t>(3.20%)</t>
        </is>
      </c>
      <c r="D5" s="4" t="inlineStr">
        <is>
          <t>(3.60%)</t>
        </is>
      </c>
    </row>
    <row r="6">
      <c r="A6" s="4" t="inlineStr">
        <is>
          <t>Foreign withholding tax</t>
        </is>
      </c>
      <c r="B6" s="12" t="n">
        <v>0.001</v>
      </c>
      <c r="C6" s="12" t="n">
        <v>0.005</v>
      </c>
      <c r="D6" s="12" t="n">
        <v>0.006</v>
      </c>
    </row>
    <row r="7">
      <c r="A7" s="4" t="inlineStr">
        <is>
          <t>Net operating loss expiration, impairment and true-ups</t>
        </is>
      </c>
      <c r="B7" s="4" t="inlineStr">
        <is>
          <t>(1.10%)</t>
        </is>
      </c>
      <c r="C7" s="12" t="n">
        <v>0.061</v>
      </c>
      <c r="D7" s="12" t="n">
        <v>0.08699999999999999</v>
      </c>
    </row>
    <row r="8">
      <c r="A8" s="4" t="inlineStr">
        <is>
          <t>Nondeductible expenditures</t>
        </is>
      </c>
      <c r="B8" s="12" t="n">
        <v>0.002</v>
      </c>
      <c r="C8" s="12" t="n">
        <v>0.021</v>
      </c>
      <c r="D8" s="12" t="n">
        <v>0.014</v>
      </c>
    </row>
    <row r="9">
      <c r="A9" s="4" t="inlineStr">
        <is>
          <t>Change in tax rates</t>
        </is>
      </c>
      <c r="B9" s="4" t="inlineStr">
        <is>
          <t>(0.40%)</t>
        </is>
      </c>
      <c r="C9" s="12" t="n">
        <v>0.028</v>
      </c>
      <c r="D9" s="12" t="n">
        <v>0.003</v>
      </c>
    </row>
    <row r="10">
      <c r="A10" s="4" t="inlineStr">
        <is>
          <t>Other, net</t>
        </is>
      </c>
      <c r="B10" s="12" t="n">
        <v>0.003</v>
      </c>
      <c r="C10" s="12" t="n">
        <v>0.006</v>
      </c>
      <c r="D10" s="12" t="n">
        <v>0.007</v>
      </c>
    </row>
    <row r="11">
      <c r="A11" s="4" t="inlineStr">
        <is>
          <t>Deferred only adjustment</t>
        </is>
      </c>
      <c r="B11" s="4" t="inlineStr">
        <is>
          <t>(0.40%)</t>
        </is>
      </c>
      <c r="C11" s="4" t="inlineStr">
        <is>
          <t>(0.10%)</t>
        </is>
      </c>
      <c r="D11" s="4" t="inlineStr">
        <is>
          <t>(0.10%)</t>
        </is>
      </c>
    </row>
    <row r="12">
      <c r="A12" s="4" t="inlineStr">
        <is>
          <t>Valuation allowance</t>
        </is>
      </c>
      <c r="B12" s="12" t="n">
        <v>0.268</v>
      </c>
      <c r="C12" s="12" t="n">
        <v>0.127</v>
      </c>
      <c r="D12" s="12" t="n">
        <v>0.136</v>
      </c>
    </row>
    <row r="13">
      <c r="A13" s="4" t="inlineStr">
        <is>
          <t>Effective income tax rate</t>
        </is>
      </c>
      <c r="B13" s="12" t="n">
        <v>0.001</v>
      </c>
      <c r="C13" s="12" t="n">
        <v>0.005</v>
      </c>
      <c r="D13" s="12" t="n">
        <v>0.0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31, 2024</t>
        </is>
      </c>
      <c r="C1" s="2" t="inlineStr">
        <is>
          <t>Oct. 31, 2023</t>
        </is>
      </c>
    </row>
    <row r="2">
      <c r="A2" s="3" t="inlineStr">
        <is>
          <t>Income Taxes</t>
        </is>
      </c>
      <c r="B2" s="4" t="inlineStr">
        <is>
          <t xml:space="preserve"> </t>
        </is>
      </c>
      <c r="C2" s="4" t="inlineStr">
        <is>
          <t xml:space="preserve"> </t>
        </is>
      </c>
    </row>
    <row r="3">
      <c r="A3" s="4" t="inlineStr">
        <is>
          <t>Deferred tax assets, Compensation and benefit accruals</t>
        </is>
      </c>
      <c r="B3" s="5" t="n">
        <v>7344</v>
      </c>
      <c r="C3" s="5" t="n">
        <v>6026</v>
      </c>
    </row>
    <row r="4">
      <c r="A4" s="4" t="inlineStr">
        <is>
          <t>Deferred tax assets, Bad debt and other allowances</t>
        </is>
      </c>
      <c r="B4" s="6" t="n">
        <v>2695</v>
      </c>
      <c r="C4" s="6" t="n">
        <v>1945</v>
      </c>
    </row>
    <row r="5">
      <c r="A5" s="4" t="inlineStr">
        <is>
          <t>Deferred tax assets, Capital loss and tax credit carry-forwards</t>
        </is>
      </c>
      <c r="B5" s="6" t="n">
        <v>16296</v>
      </c>
      <c r="C5" s="6" t="n">
        <v>14701</v>
      </c>
    </row>
    <row r="6">
      <c r="A6" s="4" t="inlineStr">
        <is>
          <t>Deferred tax assets, Net operating losses (domestic and foreign)</t>
        </is>
      </c>
      <c r="B6" s="6" t="n">
        <v>170780</v>
      </c>
      <c r="C6" s="6" t="n">
        <v>139900</v>
      </c>
    </row>
    <row r="7">
      <c r="A7" s="4" t="inlineStr">
        <is>
          <t>Deferred tax assets, Deferred license revenue</t>
        </is>
      </c>
      <c r="B7" s="6" t="n">
        <v>871</v>
      </c>
      <c r="C7" s="6" t="n">
        <v>1148</v>
      </c>
    </row>
    <row r="8">
      <c r="A8" s="4" t="inlineStr">
        <is>
          <t>Deferred tax assets, Accumulated depreciation</t>
        </is>
      </c>
      <c r="B8" s="6" t="n">
        <v>15969</v>
      </c>
      <c r="C8" s="6" t="n">
        <v>14051</v>
      </c>
    </row>
    <row r="9">
      <c r="A9" s="4" t="inlineStr">
        <is>
          <t>Deferred tax assets, Grant revenue</t>
        </is>
      </c>
      <c r="B9" s="6" t="n">
        <v>210</v>
      </c>
      <c r="C9" s="6" t="n">
        <v>323</v>
      </c>
    </row>
    <row r="10">
      <c r="A10" s="4" t="inlineStr">
        <is>
          <t>Deferred tax assets, Excess business interest</t>
        </is>
      </c>
      <c r="B10" s="6" t="n">
        <v>5860</v>
      </c>
      <c r="C10" s="6" t="n">
        <v>6406</v>
      </c>
    </row>
    <row r="11">
      <c r="A11" s="4" t="inlineStr">
        <is>
          <t>Deferred tax assets, Operating lease liabilities</t>
        </is>
      </c>
      <c r="B11" s="6" t="n">
        <v>1840</v>
      </c>
      <c r="C11" s="6" t="n">
        <v>1879</v>
      </c>
    </row>
    <row r="12">
      <c r="A12" s="4" t="inlineStr">
        <is>
          <t>Deferred tax assets, Capitalized research and development</t>
        </is>
      </c>
      <c r="B12" s="6" t="n">
        <v>18305</v>
      </c>
      <c r="C12" s="6" t="n">
        <v>9729</v>
      </c>
    </row>
    <row r="13">
      <c r="A13" s="4" t="inlineStr">
        <is>
          <t>Deferred tax assets, Mark to market</t>
        </is>
      </c>
      <c r="B13" s="6" t="n">
        <v>1702</v>
      </c>
      <c r="C13" s="6" t="n">
        <v>987</v>
      </c>
    </row>
    <row r="14">
      <c r="A14" s="4" t="inlineStr">
        <is>
          <t>Deferred tax assets, Other</t>
        </is>
      </c>
      <c r="B14" s="6" t="n">
        <v>150</v>
      </c>
      <c r="C14" s="6" t="n">
        <v>4</v>
      </c>
    </row>
    <row r="15">
      <c r="A15" s="4" t="inlineStr">
        <is>
          <t>Gross deferred tax assets:</t>
        </is>
      </c>
      <c r="B15" s="6" t="n">
        <v>242022</v>
      </c>
      <c r="C15" s="6" t="n">
        <v>197099</v>
      </c>
    </row>
    <row r="16">
      <c r="A16" s="4" t="inlineStr">
        <is>
          <t>Deferred tax assets, Valuation allowance</t>
        </is>
      </c>
      <c r="B16" s="6" t="n">
        <v>-228139</v>
      </c>
      <c r="C16" s="6" t="n">
        <v>-193477</v>
      </c>
    </row>
    <row r="17">
      <c r="A17" s="4" t="inlineStr">
        <is>
          <t>Deferred tax assets after valuation allowance</t>
        </is>
      </c>
      <c r="B17" s="6" t="n">
        <v>13883</v>
      </c>
      <c r="C17" s="6" t="n">
        <v>3622</v>
      </c>
    </row>
    <row r="18">
      <c r="A18" s="4" t="inlineStr">
        <is>
          <t>Net loss attributable to noncontrilling interests</t>
        </is>
      </c>
      <c r="B18" s="6" t="n">
        <v>-7567</v>
      </c>
      <c r="C18" s="4" t="inlineStr">
        <is>
          <t xml:space="preserve"> </t>
        </is>
      </c>
    </row>
    <row r="19">
      <c r="A19" s="4" t="inlineStr">
        <is>
          <t>Deferred tax liability, In process research and development</t>
        </is>
      </c>
      <c r="B19" s="6" t="n">
        <v>-2322</v>
      </c>
      <c r="C19" s="6" t="n">
        <v>-2293</v>
      </c>
    </row>
    <row r="20">
      <c r="A20" s="4" t="inlineStr">
        <is>
          <t>Deferred tax liability Right of use assets</t>
        </is>
      </c>
      <c r="B20" s="6" t="n">
        <v>-1556</v>
      </c>
      <c r="C20" s="6" t="n">
        <v>-1600</v>
      </c>
    </row>
    <row r="21">
      <c r="A21" s="4" t="inlineStr">
        <is>
          <t>Deferred tax liability Other</t>
        </is>
      </c>
      <c r="B21" s="6" t="n">
        <v>-2745</v>
      </c>
      <c r="C21" s="6" t="n">
        <v>-9</v>
      </c>
    </row>
    <row r="22">
      <c r="A22" s="4" t="inlineStr">
        <is>
          <t>Net deferred tax liability</t>
        </is>
      </c>
      <c r="B22" s="5" t="n">
        <v>-307</v>
      </c>
      <c r="C22" s="5" t="n">
        <v>-2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alculation of Basic and Diluted Loss Per Share (Details) - USD ($) $ / shares in Units, $ in Thousands</t>
        </is>
      </c>
      <c r="B1" s="2" t="inlineStr">
        <is>
          <t>12 Months Ended</t>
        </is>
      </c>
    </row>
    <row r="2">
      <c r="B2" s="2" t="inlineStr">
        <is>
          <t>Oct. 31, 2024</t>
        </is>
      </c>
      <c r="C2" s="2" t="inlineStr">
        <is>
          <t>Oct. 31, 2023</t>
        </is>
      </c>
      <c r="D2" s="2" t="inlineStr">
        <is>
          <t>Oct. 31, 2022</t>
        </is>
      </c>
    </row>
    <row r="3">
      <c r="A3" s="3" t="inlineStr">
        <is>
          <t>Numerator</t>
        </is>
      </c>
      <c r="B3" s="4" t="inlineStr">
        <is>
          <t xml:space="preserve"> </t>
        </is>
      </c>
      <c r="C3" s="4" t="inlineStr">
        <is>
          <t xml:space="preserve"> </t>
        </is>
      </c>
      <c r="D3" s="4" t="inlineStr">
        <is>
          <t xml:space="preserve"> </t>
        </is>
      </c>
    </row>
    <row r="4">
      <c r="A4" s="4" t="inlineStr">
        <is>
          <t>Net loss attributable to FuelCell Energy, Inc.</t>
        </is>
      </c>
      <c r="B4" s="5" t="n">
        <v>-126009</v>
      </c>
      <c r="C4" s="5" t="n">
        <v>-107568</v>
      </c>
      <c r="D4" s="5" t="n">
        <v>-142722</v>
      </c>
    </row>
    <row r="5">
      <c r="A5" s="4" t="inlineStr">
        <is>
          <t>Series B preferred stock dividends</t>
        </is>
      </c>
      <c r="B5" s="6" t="n">
        <v>-3200</v>
      </c>
      <c r="C5" s="6" t="n">
        <v>-3200</v>
      </c>
      <c r="D5" s="6" t="n">
        <v>-3200</v>
      </c>
    </row>
    <row r="6">
      <c r="A6" s="4" t="inlineStr">
        <is>
          <t>Net loss attributable to common stockholders</t>
        </is>
      </c>
      <c r="B6" s="5" t="n">
        <v>-129209</v>
      </c>
      <c r="C6" s="5" t="n">
        <v>-110768</v>
      </c>
      <c r="D6" s="5" t="n">
        <v>-145922</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6" t="n">
        <v>16505257</v>
      </c>
      <c r="C8" s="6" t="n">
        <v>13991593</v>
      </c>
      <c r="D8" s="6" t="n">
        <v>12771305</v>
      </c>
    </row>
    <row r="9">
      <c r="A9" s="4" t="inlineStr">
        <is>
          <t>Weighted average common shares outstanding - diluted</t>
        </is>
      </c>
      <c r="B9" s="6" t="n">
        <v>16505257</v>
      </c>
      <c r="C9" s="6" t="n">
        <v>13991593</v>
      </c>
      <c r="D9" s="6" t="n">
        <v>12771305</v>
      </c>
    </row>
    <row r="10">
      <c r="A10" s="4" t="inlineStr">
        <is>
          <t>Net loss to common stockholders per share - basic</t>
        </is>
      </c>
      <c r="B10" s="8" t="n">
        <v>-7.83</v>
      </c>
      <c r="C10" s="8" t="n">
        <v>-7.92</v>
      </c>
      <c r="D10" s="8" t="n">
        <v>-11.43</v>
      </c>
    </row>
    <row r="11">
      <c r="A11" s="4" t="inlineStr">
        <is>
          <t>Net loss to common stockholders per share - diluted</t>
        </is>
      </c>
      <c r="B11" s="8" t="n">
        <v>-7.83</v>
      </c>
      <c r="C11" s="8" t="n">
        <v>-7.92</v>
      </c>
      <c r="D11" s="8" t="n">
        <v>-11.43</v>
      </c>
    </row>
    <row r="12">
      <c r="A12" s="4" t="inlineStr">
        <is>
          <t>Series B Preferred Stock</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Series B preferred stock dividends</t>
        </is>
      </c>
      <c r="B14" s="5" t="n">
        <v>-3200</v>
      </c>
      <c r="C14" s="5" t="n">
        <v>-3200</v>
      </c>
      <c r="D14" s="5" t="n">
        <v>-3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Excluded from the Diluted Loss Per Share Calculation (Details) - shares</t>
        </is>
      </c>
      <c r="B1" s="2" t="inlineStr">
        <is>
          <t>12 Months Ended</t>
        </is>
      </c>
    </row>
    <row r="2">
      <c r="B2" s="2" t="inlineStr">
        <is>
          <t>Oct. 31, 2024</t>
        </is>
      </c>
      <c r="C2" s="2" t="inlineStr">
        <is>
          <t>Oct. 31, 2023</t>
        </is>
      </c>
      <c r="D2" s="2" t="inlineStr">
        <is>
          <t>Oct.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diluted loss per share calculation</t>
        </is>
      </c>
      <c r="B4" s="6" t="n">
        <v>518396</v>
      </c>
      <c r="C4" s="6" t="n">
        <v>219976</v>
      </c>
      <c r="D4" s="6" t="n">
        <v>85965</v>
      </c>
    </row>
    <row r="5">
      <c r="A5" s="4" t="inlineStr">
        <is>
          <t>Series B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referred stock, dividend rate, percentage</t>
        </is>
      </c>
      <c r="B7" s="9" t="n">
        <v>0.05</v>
      </c>
      <c r="C7" s="9" t="n">
        <v>0.05</v>
      </c>
      <c r="D7" s="9" t="n">
        <v>0.05</v>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diluted loss per share calculation</t>
        </is>
      </c>
      <c r="B10" s="6" t="n">
        <v>574</v>
      </c>
      <c r="C10" s="6" t="n">
        <v>610</v>
      </c>
      <c r="D10" s="6" t="n">
        <v>674</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diluted loss per share calculation</t>
        </is>
      </c>
      <c r="B13" s="6" t="n">
        <v>516561</v>
      </c>
      <c r="C13" s="6" t="n">
        <v>218105</v>
      </c>
      <c r="D13" s="6" t="n">
        <v>84029</v>
      </c>
    </row>
    <row r="14">
      <c r="A14" s="4" t="inlineStr">
        <is>
          <t>5% Series B Cumulative Convertible Perpetual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diluted loss per share calculation</t>
        </is>
      </c>
      <c r="B16" s="6" t="n">
        <v>1261</v>
      </c>
      <c r="C16" s="6" t="n">
        <v>1261</v>
      </c>
      <c r="D16" s="6" t="n">
        <v>12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Oct. 31, 2024</t>
        </is>
      </c>
      <c r="C1" s="2" t="inlineStr">
        <is>
          <t>Oct. 31, 2023</t>
        </is>
      </c>
    </row>
    <row r="2">
      <c r="A2" s="3" t="inlineStr">
        <is>
          <t>Restricted Cash.</t>
        </is>
      </c>
      <c r="B2" s="4" t="inlineStr">
        <is>
          <t xml:space="preserve"> </t>
        </is>
      </c>
      <c r="C2" s="4" t="inlineStr">
        <is>
          <t xml:space="preserve"> </t>
        </is>
      </c>
    </row>
    <row r="3">
      <c r="A3" s="4" t="inlineStr">
        <is>
          <t>Restricted cash and cash equivalents</t>
        </is>
      </c>
      <c r="B3" s="14" t="n">
        <v>60.8</v>
      </c>
      <c r="C3" s="14" t="n">
        <v>4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Allocation of Restricted Cash (Details) - USD ($) $ in Thousands</t>
        </is>
      </c>
      <c r="B1" s="2" t="inlineStr">
        <is>
          <t>Oct. 31, 2024</t>
        </is>
      </c>
      <c r="C1" s="2" t="inlineStr">
        <is>
          <t>Oct. 31, 2023</t>
        </is>
      </c>
      <c r="D1" s="2" t="inlineStr">
        <is>
          <t>Oct. 31, 2022</t>
        </is>
      </c>
    </row>
    <row r="2">
      <c r="A2" s="3" t="inlineStr">
        <is>
          <t>Restricted Cash.</t>
        </is>
      </c>
      <c r="B2" s="4" t="inlineStr">
        <is>
          <t xml:space="preserve"> </t>
        </is>
      </c>
      <c r="C2" s="4" t="inlineStr">
        <is>
          <t xml:space="preserve"> </t>
        </is>
      </c>
      <c r="D2" s="4" t="inlineStr">
        <is>
          <t xml:space="preserve"> </t>
        </is>
      </c>
    </row>
    <row r="3">
      <c r="A3" s="4" t="inlineStr">
        <is>
          <t>Cash Restricted for Outstanding Letters of Credit</t>
        </is>
      </c>
      <c r="B3" s="5" t="n">
        <v>14152</v>
      </c>
      <c r="C3" s="5" t="n">
        <v>14152</v>
      </c>
      <c r="D3" s="4" t="inlineStr">
        <is>
          <t xml:space="preserve"> </t>
        </is>
      </c>
    </row>
    <row r="4">
      <c r="A4" s="4" t="inlineStr">
        <is>
          <t>Cash Restricted for Crestmark Sale-Leaseback Transactions</t>
        </is>
      </c>
      <c r="B4" s="6" t="n">
        <v>2908</v>
      </c>
      <c r="C4" s="6" t="n">
        <v>2901</v>
      </c>
      <c r="D4" s="4" t="inlineStr">
        <is>
          <t xml:space="preserve"> </t>
        </is>
      </c>
    </row>
    <row r="5">
      <c r="A5" s="4" t="inlineStr">
        <is>
          <t>Debt Service and Performance Reserves related to OpCo Financing Facility</t>
        </is>
      </c>
      <c r="B5" s="6" t="n">
        <v>24721</v>
      </c>
      <c r="C5" s="6" t="n">
        <v>19698</v>
      </c>
      <c r="D5" s="4" t="inlineStr">
        <is>
          <t xml:space="preserve"> </t>
        </is>
      </c>
    </row>
    <row r="6">
      <c r="A6" s="4" t="inlineStr">
        <is>
          <t>Debt Service and Performance Reserves related to the Senior and Subordinated Back Leverage Loan Facilities</t>
        </is>
      </c>
      <c r="B6" s="6" t="n">
        <v>12869</v>
      </c>
      <c r="C6" s="6" t="n">
        <v>9294</v>
      </c>
      <c r="D6" s="4" t="inlineStr">
        <is>
          <t xml:space="preserve"> </t>
        </is>
      </c>
    </row>
    <row r="7">
      <c r="A7" s="4" t="inlineStr">
        <is>
          <t>Other</t>
        </is>
      </c>
      <c r="B7" s="6" t="n">
        <v>6100</v>
      </c>
      <c r="C7" s="6" t="n">
        <v>3579</v>
      </c>
      <c r="D7" s="4" t="inlineStr">
        <is>
          <t xml:space="preserve"> </t>
        </is>
      </c>
    </row>
    <row r="8">
      <c r="A8" s="4" t="inlineStr">
        <is>
          <t>Total Restricted Cash</t>
        </is>
      </c>
      <c r="B8" s="6" t="n">
        <v>60750</v>
      </c>
      <c r="C8" s="6" t="n">
        <v>49624</v>
      </c>
      <c r="D8" s="4" t="inlineStr">
        <is>
          <t xml:space="preserve"> </t>
        </is>
      </c>
    </row>
    <row r="9">
      <c r="A9" s="4" t="inlineStr">
        <is>
          <t>Restricted Cash and Cash Equivalents - Short-Term</t>
        </is>
      </c>
      <c r="B9" s="6" t="n">
        <v>-12161</v>
      </c>
      <c r="C9" s="6" t="n">
        <v>-5159</v>
      </c>
      <c r="D9" s="5" t="n">
        <v>-4423</v>
      </c>
    </row>
    <row r="10">
      <c r="A10" s="4" t="inlineStr">
        <is>
          <t>Restricted Cash and Cash Equivalents - Long-Term</t>
        </is>
      </c>
      <c r="B10" s="5" t="n">
        <v>48589</v>
      </c>
      <c r="C10" s="5" t="n">
        <v>44465</v>
      </c>
      <c r="D10" s="5" t="n">
        <v>185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31, 2024</t>
        </is>
      </c>
    </row>
    <row r="3">
      <c r="A3" s="3" t="inlineStr">
        <is>
          <t>Revenue Recognition</t>
        </is>
      </c>
      <c r="B3" s="4" t="inlineStr">
        <is>
          <t xml:space="preserve"> </t>
        </is>
      </c>
    </row>
    <row r="4">
      <c r="A4" s="4" t="inlineStr">
        <is>
          <t>Revenue Recognition</t>
        </is>
      </c>
      <c r="B4" s="4" t="inlineStr">
        <is>
          <t>Note 2. Revenue Recognition Contract Balances Contract assets as of October 31, 2024 and 2023 were $65.1 million ($28.3 million long-term) and $42.1 million ($25.8 million long-term), respectively. The contract assets relate to the Company’s rights to consideration for work completed but not yet billed. These amounts are included on a separate line item as Unbilled receivables, and balances expected to be billed later than one year from the balance sheet date are included within Other assets on the accompanying Consolidated Balance Sheets.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The net change in contract assets represents amounts recognized as revenue offset by customer billings. For the years ended October 31, 2024 and 2023, a total of $16.0 million and $12.9 million, respectively, was transferred to accounts receivable from contract assets recognized at the beginning of the period. Contract liabilities as of October 31, 2024 and 2023 were $7.2 million and $3.1 million, respectively. The contract liabilities relate to the advance billings to customers for services that will be recognized over time and in some instances for deferred revenue relating to variable consideration for previously sold products. The net change in contract liabilities represents customer billings offset by revenue recognized. Consideration Payable to a Customer As of October 31, 2023, the Company had recorded $6.3 million ($6.0 million long-term) as consideration payable to Toyota Motor North America (“Toyota”), which is included within Accrued liabilities and Long-term debt and other liabilities on the accompanying Consolidated Balance Sheets. The Company received payment for the sale of an investment tax credit with respect to the Toyota project at the Port of Long Beach during the year ended October 31, 2023. The net amount of $6.3 million is being recorded as a reduction to revenue during the period of measurement, which is the 20-year Contract Modification ​ As a result of the settlement reached with POSCO Energy Co., Ltd. (“POSCO Energy”), the Company evaluated its various license agreements with POSCO Energy as well as all of the terms of the settlement agreement with POSCO Energy, which was effective December 20, 2021 (the “Settlement Agreement”). As part of this analysis, the Company considered the accounting surrounding the execution of the Settlement Agreement, reviewed all elements related to its license agreements with POSCO Energy and the Settlement Agreement and considered any potential contingencies in these license agreements and whether any proceeds were related to the litigation settlement. ​ Under the terms of the Settlement Agreement, the Company agreed that its license agreements with POSCO Energy were not terminated, but instead were deemed to be amended such that POSCO Energy and its subsidiary, Korea Fuel Cell Co., Ltd. (“KFC”, and with POSCO Energy, collectively, “PE Group”), only have the right (i) to provide maintenance and repair services to PE Group’s then existing customers on then existing molten carbonate power generation and thermal projects under long-term service agreements then in force as well as long-term service agreements that had expired and were pending renewal as of the settlement date (collectively, “Existing LTSAs”), (ii) to supply replacement modules purchased from the Company only for their existing customers for existing molten carbonate power generation and thermal projects under Existing LTSAs and (iii) to own, operate and maintain all facilities and factories solely for the purposes set forth in (i) and (ii) above (collectively, the “Right to Service License”) and further agreed to sell modules with a service warranty pursuant to a module sales agreement to be negotiated by the parties after execution of the Settlement Agreement. As such, the Company considers the execution of the Settlement Agreement to be a contract modification as it resulted in a change in both the scope and price of a contract with a customer. Therefore, the Company accounted for such modification under the contract modification guidance included within ASC 606 (Revenue from Contracts with Customers). Further, the Company noted that none of the parties to the Settlement Agreement specifically acknowledged any payment of damages or reimbursement of any costs related to the matters settled under the Settlement Agreement, which supports the conclusion that the overall settlement was a form of contract modification. Additionally, the transaction price allocated to the modified contract did not exceed the stand-alone selling prices (“SSP”) of the performance obligations under the modified contract such that there was no indication of a premium that would indicate that a portion of the transaction price related to something other than the promised goods or services. ​ The Company identified two performance obligations in the Settlement Agreement which included the sale of 20 modules and an option to purchase an additional 14 modules. The Company assessed the SSP of the modules utilizing a cost-plus margin approach to arrive at $3.0 million per module which was recognized upon transfer of control of such modules to KFC via title transfer consistent with the Company’s established revenue recognition policies. The Company is also providing a performance guarantee for up to seven years with each module to cover any annual output penalty that would need to be paid by PE Group to a customer. The Company determined that this performance guarantee represented variable consideration and estimated a value of $0.65 million per module, which resulted in accrual of $13.1 million as of October 31, 2022 upon the sale of twenty modules during the year ended October 31, 2022. A portion of this variable consideration was recognized as revenue when it was determined that there were no amounts due under the performance guarantee. In its analysis at the time of execution of the Settlement Agreement, the Company determined that it was probable that KFC would exercise its option to purchase an additional 14 modules (with a performance guarantee) beyond the firm order of 20 modules, to which it was contractually committed. KFC’s right to purchase the additional 14 modules expired without being exercised on December 31, 2022, and as a result $9.1 million was recognized as product revenue during the year ended October 31, 2023. ​ The Company signed a LTSA with Noeul Green Energy Co., Ltd. (“Noeul Green Energy”) in July 2023. Under this LTSA, once the Company, KFC/POSCO International Company, and Noeul Green Energy (the “LTSA Parties”) agreed to the technical transfer specifications under a Final Acceptance Test (the “FAT”) with respect to the transfer to Noeul Green Energy of 16 of the 20 modules previously sold by the Company to KFC pursuant to the Settlement Agreement, the LTSA Parties signed a document that released KFC/POSCO International Company from any obligations to service these modules, and concurrently transferred that obligation to the Company. The FAT is effective for 16 of the 20 modules sold to KFC pursuant to the Settlement Agreement, which are now used by Noeul Green Energy. Because the Company is no longer obligated to perform any service or other obligations under the Settlement Agreement with respect to the 16 modules now used by Noeul Green Energy, the Company recognized a ratable portion of the previously accrued variable consideration of $13.1 million which resulted in recognition of $10.5 million of product revenue during the year ended October 31, 2023. ​ EMTEC Joint Development Agreement and Rotterdam Pilot Project Purchase Order ​ Effective as of October 31, 2019, the Company entered into a Joint Development Agreement (as amended, the “EMTEC Joint Development Agreement”) with ExxonMobil Technology and Engineering Company (formerly known as ExxonMobil Research and Engineering Company) (“EMTEC”), pursuant to which the Company has engaged in exclusive research and development efforts with EMTEC to evaluate and develop new and/or improved carbonate fuel cells to reduce carbon dioxide emissions from industrial and power sources, in exchange for (i) payment by EMTEC of certain fees and costs (including research costs of up to $45.0 million) as well as certain milestone-based payments, and (ii) certain licenses . In Amendment No. 1 to the EMTEC Joint Development Agreement (“Amendment No. 1”), which was executed on October 29, 2021 and effective as of October 31, 2021, the Company and EMTEC agreed, among other things, to extend the term of the EMTEC Joint Development Agreement to April 30, 2022. Amendment No. 1 allowed for the continuation of research intended to enable incorporation of design improvements to Company fuel cell design in order to support a decision to use the improvements in a potential future demonstration of the technology for capturing carbon at an ExxonMobil refinery located in Rotterdam, Netherlands (such demonstration, the “Rotterdam Project”) and provided additional time to achieve the first milestone under the EMTEC Joint Development Agreement. In a related letter agreement between the Company and EMTEC, dated as of October 28, 2021 and executed on October 29, 2021 (the “2021 Letter Agreement”), the Company agreed to invest with EMTEC in the Rotterdam Project, should EMTEC move forward with the Rotterdam Project. In the 2021 Letter Agreement, the Company agreed that, if (i) the Company achieved the first milestone under the EMTEC Joint Development Agreement (which occurred in the first quarter of fiscal year 2022, resulting in a $5.0 million payment to the Company which the Company received in the second quarter of fiscal year 2022) and (ii) EMTEC and the Company executed a contractual agreement to proceed with the Rotterdam Project, then at EMTEC’s option, the Company would either make an investment in the amount of $5.0 million in the Rotterdam Project or discount EMTEC’s purchase of the Company’s fuel cell module and detailed engineering design, as agreed to by the parties, required for the Rotterdam Project by said amount. ​ On April 29, 2022, the Company and EMTEC entered into Amendment No. 2 (“Amendment No. 2”) to the EMTEC Joint Development Agreement, which was effective as of April 30, 2022 and which increased the maximum amount of research costs to be reimbursed by EMTEC from $45.0 million to $50.0 million and further extended the term to December 31, 2022. In Amendment No. 2, the Company and EMTEC also agreed to conduct a joint market study to (a) define application opportunities, commercialization strategies, and development requirements, (b) identify partners for potential pilot/demonstration projects and (c) assess fuel cell/stack/module manufacturing scale-up and cost reduction. ​ On December 19, 2022, the Company and EMTEC entered into Amendment No. 3 (“Amendment No. 3”) to the EMTEC Joint Development Agreement, which was effective as of December 1, 2022. In Amendment No. 3, the Company and EMTEC agreed to further extend the term of the EMTEC Joint Development Agreement such that it would end on August 31, 2023 and to further increase the maximum amount of research costs to be reimbursed by EMTEC from $50.0 million to $60.0 million. Amendment No. 3 (i) allowed for continuation of research intended to enable the parties to finalize data collection in support of the project gate decision for the Rotterdam Project, (ii) allowed for the continuation of the development, engineering and mechanical derisking of the Generation 2 Technology fuel cell module prototype, and (iii) allowed for studying the manufacturing scale-up and cost reduction of a commercial Generation 2 Technology fuel cell carbon capture facility. ​ On August 25, 2023, the Company and EMTEC entered into Amendment No. 4 to the EMTEC Joint Development Agreement (“Amendment No. 4”), effective as of August 31, 2023. In Amendment No. 4, the Company and EMTEC agreed to further extend the term of the EMTEC Joint Development Agreement such that it would end on March 31, 2024 and to further increase the maximum amount of research costs to be reimbursed by EMTEC from $60.0 million to $67.0 million. Amendment No. 4 allowed the parties the opportunity to continue (i) derisking of the Generation 2 Technology fuel cell module demonstration prototype and (ii) the joint marketing and sales efforts to inform development of a new business framework between the parties beyond the current joint development agreement structure. During the year ended October 31, 2022, the Company achieved the first technical milestone under the EMTEC Joint Development Agreement and received payment of $5.0 million. At the time, the Company did not recognize revenue in connection with this milestone achievement as a result of its agreement with EMTEC to either make a $5.0 million investment in the ​ In May 2023, the Company entered into a second letter agreement with EMTEC, pursuant to which the parties agreed that the conditions to the Company’s agreement to invest in the Rotterdam Project were met in April 2023 and, as a result, the Company would recognize $2.5 million of the $5.0 million milestone payment received in fiscal year 2022 as revenue across future deliverables to EMTEC. Of this $2.5 million, the Company recognized revenue of $1.7 million and $0.3 million during the years ended October 31, 2024 and 2023, respectively. The other $2.5 million of the $5.0 million milestone payment received under the EMTEC Joint Development Agreement in fiscal year 2022 was applied to discount EMTEC’s purchase of the Company’s fuel cell module and detailed engineering design for the Rotterdam Project. ​ On January 31, 2024, the Company received a purchase order valued at $11.6 million from Esso Nederland B.V. (“Esso”), an affiliate of Exxon Mobil Corporation and EMTEC, for fuel cell modules as well as engineering, procurement, fabrication, testing and delivery services required for the construction and implementation of the modular point source carbon capture pilot plant at the Rotterdam Project. The Company expects that this pilot plant will be completed and commissioned early in calendar year 2026. ​ On and effective as of March 31, 2024, the Company and EMTEC entered into Amendment No. 5 (“Amendment No. 5”) to the EMTEC Joint Development Agreement. In Amendment No. 5, the Company and EMTEC further extended the term of the EMTEC Joint Development Agreement such that it will end on December 31, 2026 (unless terminated earlier), so that the Company and EMTEC may pursue continued work to allow for technical readiness of the Generation 2 Technology fuel cell module as well as additional continuous technology development. In parallel with the EMTEC Joint Development Agreement, the Company and EMTEC will pursue pioneer commercial deployments of the Generation 2 Technology with third parties, with the Company as the fuel cell module manufacturer for such deployments. Amendment No. 5 also removed the cap on the maximum amount of research costs to be reimbursed by EMTEC, and instead includes an expected annual budget for the anticipated work through the remaining term of the EMTEC Joint Development Agreement of at least $10.0 million per year, subject to approval by EMTEC. ​ In addition, Amendment No. 5 provides the Company with the ability to pursue new carbon capture projects with third parties for the remaining duration of the term of the EMTEC Joint Development Agreement using Generation 1 Technology or Generation 2 Technology (provided that the use of Generation 2 Technology must be limited to the use of Generation 2 physical fuel cell properties and design elements in Generation 1 Technology modules), with any new sales of such activities, authorized work, and carbon capture projects, when summed together, having the capability of capturing no more than 250,000 tons of CO 2 ​ Long-Term Service Agreement with Gyeonggi Green Energy Co., Ltd. ​ On May 28, 2024, the Company and Gyeonggi Green Energy Co., Ltd. (“GGE”) entered into a LTSA with respect to GGE’s 58.8 MW fuel cell power platform in Hwaseong-si, Korea (the “GGE Platform”). The GGE Platform is comprised of 21 SureSource 3000 molten carbonate fuel cells (each a “Plant”). Each Plant is comprised of two 1.4-MW carbonate fuel cell modules. Pursuant to the LTSA, GGE and the Company have agreed that (i) GGE will purchase from the Company 42 1.4-MW carbonate fuel cell modules to replace existing fuel cell modules at the GGE Platform, (ii) the Company will provide certain balance of plant replacement components if and to the extent the parties reasonably determine existing components should be replaced, and (iii) the Company will provide long term operations and maintenance services for the GGE Platform. The total amount payable by GGE under the LTSA for the 42 replacement fuel cell modules, balance of plant replacement components, and service is $159.6 million USD, with payments to be made over time as such replacement fuel cell modules are commissioned and the service obligations under the LTSA for such Plants commence. Of this $159.6 million, the Company recognized revenue of $18.0 million under Product revenues, and $1.9 million under Service revenues during the year ended October 31, 2024. ​ Pursuant to the LTSA, the Company will provide various performance guarantees for each Plant related to power generation, fuel consumption, water consumption and heat production. If a Plant fails to achieve such performance requirements, the Company may be required to compensate GGE for such underperformance. ​ The Company’s service obligations under the LTSA will commence with respect to individual Plants as the Company replaces each Plant’s existing fuel cell modules and commissions the replacement fuel cell modules. The term of the LTSA with respect to each Plant will continue for seven years from the date of commissioning of the replacement fuel cell modules for such Plant. ​ Remaining Performance Obligations ​ Remaining performance obligations are the aggregate amount of total contract transaction price that is unsatisfied or partially unsatisfied. As of October 31, 2024, the Company’s total remaining performance obligations were: $172.4 million for service agreements (expected to be recognized as revenue over approximately three ninete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 Additional Information (Details) $ in Millions</t>
        </is>
      </c>
      <c r="B1" s="2" t="inlineStr">
        <is>
          <t>3 Months Ended</t>
        </is>
      </c>
      <c r="C1" s="2" t="inlineStr">
        <is>
          <t>12 Months Ended</t>
        </is>
      </c>
    </row>
    <row r="2">
      <c r="B2" s="2" t="inlineStr">
        <is>
          <t>Oct. 31, 2023 USD ($) MW</t>
        </is>
      </c>
      <c r="C2" s="2" t="inlineStr">
        <is>
          <t>Oct. 31, 2024 USD ($) MW</t>
        </is>
      </c>
      <c r="D2" s="2" t="inlineStr">
        <is>
          <t>Oct.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Derivative net gain (loss)</t>
        </is>
      </c>
      <c r="B4" s="4" t="inlineStr">
        <is>
          <t xml:space="preserve"> </t>
        </is>
      </c>
      <c r="C4" s="14" t="n">
        <v>-6.9</v>
      </c>
      <c r="D4" s="14" t="n">
        <v>4.1</v>
      </c>
    </row>
    <row r="5">
      <c r="A5" s="4" t="inlineStr">
        <is>
          <t>Derivative liabilities</t>
        </is>
      </c>
      <c r="B5" s="5" t="n">
        <v>0</v>
      </c>
      <c r="C5" s="5" t="n">
        <v>4</v>
      </c>
      <c r="D5" s="5" t="n">
        <v>0</v>
      </c>
    </row>
    <row r="6">
      <c r="A6" s="4" t="inlineStr">
        <is>
          <t>Derivative Liability, Noncurrent, Statement of Financial Position [Extensible Enumeration]</t>
        </is>
      </c>
      <c r="B6" s="4" t="inlineStr">
        <is>
          <t>Other Liabilities, Noncurrent</t>
        </is>
      </c>
      <c r="C6" s="4" t="inlineStr">
        <is>
          <t>Other Liabilities, Noncurrent</t>
        </is>
      </c>
      <c r="D6" s="4" t="inlineStr">
        <is>
          <t>Other Liabilities, Noncurrent</t>
        </is>
      </c>
    </row>
    <row r="7">
      <c r="A7" s="4" t="inlineStr">
        <is>
          <t>Recorded unconditional purchase obligation</t>
        </is>
      </c>
      <c r="B7" s="4" t="inlineStr">
        <is>
          <t xml:space="preserve"> </t>
        </is>
      </c>
      <c r="C7" s="14" t="n">
        <v>90.8</v>
      </c>
      <c r="D7" s="4" t="inlineStr">
        <is>
          <t xml:space="preserve"> </t>
        </is>
      </c>
    </row>
    <row r="8">
      <c r="A8" s="4" t="inlineStr">
        <is>
          <t>Derivative asset</t>
        </is>
      </c>
      <c r="B8" s="14" t="n">
        <v>4.1</v>
      </c>
      <c r="C8" s="14" t="n">
        <v>1.2</v>
      </c>
      <c r="D8" s="14" t="n">
        <v>4.1</v>
      </c>
    </row>
    <row r="9">
      <c r="A9" s="4" t="inlineStr">
        <is>
          <t>CT-RFP 2 Derby 14.9 Mega Watt Project</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apacity of plant | MW</t>
        </is>
      </c>
      <c r="B11" s="4" t="inlineStr">
        <is>
          <t xml:space="preserve"> </t>
        </is>
      </c>
      <c r="C11" s="10" t="n">
        <v>14.9</v>
      </c>
      <c r="D11" s="4" t="inlineStr">
        <is>
          <t xml:space="preserve"> </t>
        </is>
      </c>
    </row>
    <row r="12">
      <c r="A12" s="4" t="inlineStr">
        <is>
          <t>Tulare Biomat Project</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Term for procuring fuel</t>
        </is>
      </c>
      <c r="B14" s="4" t="inlineStr">
        <is>
          <t xml:space="preserve"> </t>
        </is>
      </c>
      <c r="C14" s="4" t="inlineStr">
        <is>
          <t>20 years</t>
        </is>
      </c>
      <c r="D14" s="4" t="inlineStr">
        <is>
          <t xml:space="preserve"> </t>
        </is>
      </c>
    </row>
    <row r="15">
      <c r="A15" s="4" t="inlineStr">
        <is>
          <t>LIPA project</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Term for procuring fuel</t>
        </is>
      </c>
      <c r="B17" s="4" t="inlineStr">
        <is>
          <t xml:space="preserve"> </t>
        </is>
      </c>
      <c r="C17" s="4" t="inlineStr">
        <is>
          <t>7 years</t>
        </is>
      </c>
      <c r="D17" s="4" t="inlineStr">
        <is>
          <t xml:space="preserve"> </t>
        </is>
      </c>
    </row>
    <row r="18">
      <c r="A18" s="4" t="inlineStr">
        <is>
          <t>LIPA project | Maximum</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Term for procuring fuel</t>
        </is>
      </c>
      <c r="B20" s="4" t="inlineStr">
        <is>
          <t xml:space="preserve"> </t>
        </is>
      </c>
      <c r="C20" s="4" t="inlineStr">
        <is>
          <t>20 years</t>
        </is>
      </c>
      <c r="D20" s="4" t="inlineStr">
        <is>
          <t xml:space="preserve"> </t>
        </is>
      </c>
    </row>
    <row r="21">
      <c r="A21" s="4" t="inlineStr">
        <is>
          <t>Derby Project</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Term for procuring fuel</t>
        </is>
      </c>
      <c r="B23" s="4" t="inlineStr">
        <is>
          <t xml:space="preserve"> </t>
        </is>
      </c>
      <c r="C23" s="4" t="inlineStr">
        <is>
          <t>6 years</t>
        </is>
      </c>
      <c r="D23" s="4" t="inlineStr">
        <is>
          <t xml:space="preserve"> </t>
        </is>
      </c>
    </row>
    <row r="24">
      <c r="A24" s="4" t="inlineStr">
        <is>
          <t>Derby Project | Maximum</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Term for procuring fuel</t>
        </is>
      </c>
      <c r="B26" s="4" t="inlineStr">
        <is>
          <t xml:space="preserve"> </t>
        </is>
      </c>
      <c r="C26" s="4" t="inlineStr">
        <is>
          <t>20 years</t>
        </is>
      </c>
      <c r="D26" s="4" t="inlineStr">
        <is>
          <t xml:space="preserve"> </t>
        </is>
      </c>
    </row>
    <row r="27">
      <c r="A27" s="4" t="inlineStr">
        <is>
          <t>Derby Project 14.0 Mega Watt</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Capacity of plant | MW</t>
        </is>
      </c>
      <c r="B29" s="6" t="n">
        <v>14</v>
      </c>
      <c r="C29" s="6" t="n">
        <v>14</v>
      </c>
      <c r="D29" s="4" t="inlineStr">
        <is>
          <t xml:space="preserve"> </t>
        </is>
      </c>
    </row>
    <row r="30">
      <c r="A30" s="4" t="inlineStr">
        <is>
          <t>Derby Project 2.8 Mega Watt</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Capacity of plant | MW</t>
        </is>
      </c>
      <c r="B32" s="10" t="n">
        <v>2.8</v>
      </c>
      <c r="C32" s="10" t="n">
        <v>2.8</v>
      </c>
      <c r="D32" s="4" t="inlineStr">
        <is>
          <t xml:space="preserve"> </t>
        </is>
      </c>
    </row>
    <row r="33">
      <c r="A33" s="4" t="inlineStr">
        <is>
          <t>Toyota Project</t>
        </is>
      </c>
      <c r="B33" s="4" t="inlineStr">
        <is>
          <t xml:space="preserve"> </t>
        </is>
      </c>
      <c r="C33" s="4" t="inlineStr">
        <is>
          <t xml:space="preserve"> </t>
        </is>
      </c>
      <c r="D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row>
    <row r="35">
      <c r="A35" s="4" t="inlineStr">
        <is>
          <t>Term for procuring fuel</t>
        </is>
      </c>
      <c r="B35" s="4" t="inlineStr">
        <is>
          <t xml:space="preserve"> </t>
        </is>
      </c>
      <c r="C35" s="4" t="inlineStr">
        <is>
          <t>2 years</t>
        </is>
      </c>
      <c r="D35" s="4" t="inlineStr">
        <is>
          <t xml:space="preserve"> </t>
        </is>
      </c>
    </row>
    <row r="36">
      <c r="A36" s="4" t="inlineStr">
        <is>
          <t>Toyota Project | Maximum</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Term for procuring fuel</t>
        </is>
      </c>
      <c r="B38" s="4" t="inlineStr">
        <is>
          <t xml:space="preserve"> </t>
        </is>
      </c>
      <c r="C38" s="4" t="inlineStr">
        <is>
          <t>20 years</t>
        </is>
      </c>
      <c r="D38"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Oct. 31, 2024</t>
        </is>
      </c>
      <c r="C2" s="2" t="inlineStr">
        <is>
          <t>Oct. 31, 2023</t>
        </is>
      </c>
      <c r="D2" s="2" t="inlineStr">
        <is>
          <t>Oct. 31, 2022</t>
        </is>
      </c>
    </row>
    <row r="3">
      <c r="A3" s="3" t="inlineStr">
        <is>
          <t>Supplemental Cash Flow Information</t>
        </is>
      </c>
      <c r="B3" s="4" t="inlineStr">
        <is>
          <t xml:space="preserve"> </t>
        </is>
      </c>
      <c r="C3" s="4" t="inlineStr">
        <is>
          <t xml:space="preserve"> </t>
        </is>
      </c>
      <c r="D3" s="4" t="inlineStr">
        <is>
          <t xml:space="preserve"> </t>
        </is>
      </c>
    </row>
    <row r="4">
      <c r="A4" s="4" t="inlineStr">
        <is>
          <t>Cash interest paid</t>
        </is>
      </c>
      <c r="B4" s="5" t="n">
        <v>6796</v>
      </c>
      <c r="C4" s="5" t="n">
        <v>3088</v>
      </c>
      <c r="D4" s="5" t="n">
        <v>1556</v>
      </c>
    </row>
    <row r="5">
      <c r="A5" s="4" t="inlineStr">
        <is>
          <t>Income taxes paid</t>
        </is>
      </c>
      <c r="B5" s="6" t="n">
        <v>16</v>
      </c>
      <c r="C5" s="6" t="n">
        <v>6</v>
      </c>
      <c r="D5" s="6" t="n">
        <v>2</v>
      </c>
    </row>
    <row r="6">
      <c r="A6" s="3" t="inlineStr">
        <is>
          <t>Noncash financing and investing activity:</t>
        </is>
      </c>
      <c r="B6" s="4" t="inlineStr">
        <is>
          <t xml:space="preserve"> </t>
        </is>
      </c>
      <c r="C6" s="4" t="inlineStr">
        <is>
          <t xml:space="preserve"> </t>
        </is>
      </c>
      <c r="D6" s="4" t="inlineStr">
        <is>
          <t xml:space="preserve"> </t>
        </is>
      </c>
    </row>
    <row r="7">
      <c r="A7" s="4" t="inlineStr">
        <is>
          <t>Noncash reclassifications between inventory and project assets</t>
        </is>
      </c>
      <c r="B7" s="6" t="n">
        <v>4586</v>
      </c>
      <c r="C7" s="6" t="n">
        <v>1987</v>
      </c>
      <c r="D7" s="6" t="n">
        <v>1260</v>
      </c>
    </row>
    <row r="8">
      <c r="A8" s="4" t="inlineStr">
        <is>
          <t>Noncash reclassifications from inventory to fixed assets</t>
        </is>
      </c>
      <c r="B8" s="4" t="inlineStr">
        <is>
          <t xml:space="preserve"> </t>
        </is>
      </c>
      <c r="C8" s="4" t="inlineStr">
        <is>
          <t xml:space="preserve"> </t>
        </is>
      </c>
      <c r="D8" s="6" t="n">
        <v>1552</v>
      </c>
    </row>
    <row r="9">
      <c r="A9" s="4" t="inlineStr">
        <is>
          <t>Noncash reclassifications from other assets to project assets</t>
        </is>
      </c>
      <c r="B9" s="4" t="inlineStr">
        <is>
          <t xml:space="preserve"> </t>
        </is>
      </c>
      <c r="C9" s="4" t="inlineStr">
        <is>
          <t xml:space="preserve"> </t>
        </is>
      </c>
      <c r="D9" s="6" t="n">
        <v>2375</v>
      </c>
    </row>
    <row r="10">
      <c r="A10" s="4" t="inlineStr">
        <is>
          <t>Director stock compensation</t>
        </is>
      </c>
      <c r="B10" s="6" t="n">
        <v>159</v>
      </c>
      <c r="C10" s="6" t="n">
        <v>225</v>
      </c>
      <c r="D10" s="6" t="n">
        <v>305</v>
      </c>
    </row>
    <row r="11">
      <c r="A11" s="4" t="inlineStr">
        <is>
          <t>Accrued noncontrolling interest distribution</t>
        </is>
      </c>
      <c r="B11" s="4" t="inlineStr">
        <is>
          <t xml:space="preserve"> </t>
        </is>
      </c>
      <c r="C11" s="6" t="n">
        <v>148</v>
      </c>
      <c r="D11" s="4" t="inlineStr">
        <is>
          <t xml:space="preserve"> </t>
        </is>
      </c>
    </row>
    <row r="12">
      <c r="A12" s="4" t="inlineStr">
        <is>
          <t>Addition of operating lease liabilities</t>
        </is>
      </c>
      <c r="B12" s="6" t="n">
        <v>395</v>
      </c>
      <c r="C12" s="6" t="n">
        <v>1952</v>
      </c>
      <c r="D12" s="4" t="inlineStr">
        <is>
          <t xml:space="preserve"> </t>
        </is>
      </c>
    </row>
    <row r="13">
      <c r="A13" s="4" t="inlineStr">
        <is>
          <t>Addition of operating lease right-of-use assets</t>
        </is>
      </c>
      <c r="B13" s="6" t="n">
        <v>395</v>
      </c>
      <c r="C13" s="6" t="n">
        <v>1952</v>
      </c>
      <c r="D13" s="4" t="inlineStr">
        <is>
          <t xml:space="preserve"> </t>
        </is>
      </c>
    </row>
    <row r="14">
      <c r="A14" s="4" t="inlineStr">
        <is>
          <t>Noncash reduction in basis of project assets</t>
        </is>
      </c>
      <c r="B14" s="4" t="inlineStr">
        <is>
          <t xml:space="preserve"> </t>
        </is>
      </c>
      <c r="C14" s="6" t="n">
        <v>6330</v>
      </c>
      <c r="D14" s="4" t="inlineStr">
        <is>
          <t xml:space="preserve"> </t>
        </is>
      </c>
    </row>
    <row r="15">
      <c r="A15" s="4" t="inlineStr">
        <is>
          <t>Accrued purchases of fixed assets, cash to be paid in subsequent period</t>
        </is>
      </c>
      <c r="B15" s="6" t="n">
        <v>2958</v>
      </c>
      <c r="C15" s="6" t="n">
        <v>1646</v>
      </c>
      <c r="D15" s="6" t="n">
        <v>4396</v>
      </c>
    </row>
    <row r="16">
      <c r="A16" s="4" t="inlineStr">
        <is>
          <t>Accrued purchases of project assets, cash to be paid in subsequent period</t>
        </is>
      </c>
      <c r="B16" s="5" t="n">
        <v>269</v>
      </c>
      <c r="C16" s="5" t="n">
        <v>4515</v>
      </c>
      <c r="D16" s="5" t="n">
        <v>64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2" customWidth="1" min="2" max="2"/>
    <col width="27" customWidth="1" min="3" max="3"/>
  </cols>
  <sheetData>
    <row r="1">
      <c r="A1" s="1" t="inlineStr">
        <is>
          <t>Subsequent Events (Details) - Subsequent Event $ in Millions</t>
        </is>
      </c>
      <c r="B1" s="2" t="inlineStr">
        <is>
          <t>Dec. 12, 2024 USD ($)</t>
        </is>
      </c>
      <c r="C1" s="2" t="inlineStr">
        <is>
          <t>Nov. 15, 2024 USD ($) item</t>
        </is>
      </c>
    </row>
    <row r="2">
      <c r="A2" s="3" t="inlineStr">
        <is>
          <t>Subsequent Events</t>
        </is>
      </c>
      <c r="B2" s="4" t="inlineStr">
        <is>
          <t xml:space="preserve"> </t>
        </is>
      </c>
      <c r="C2" s="4" t="inlineStr">
        <is>
          <t xml:space="preserve"> </t>
        </is>
      </c>
    </row>
    <row r="3">
      <c r="A3" s="4" t="inlineStr">
        <is>
          <t>Percentage of workforce reduced</t>
        </is>
      </c>
      <c r="B3" s="4" t="inlineStr">
        <is>
          <t xml:space="preserve"> </t>
        </is>
      </c>
      <c r="C3" s="9" t="n">
        <v>0.13</v>
      </c>
    </row>
    <row r="4">
      <c r="A4" s="4" t="inlineStr">
        <is>
          <t>Number of employees reduced | item</t>
        </is>
      </c>
      <c r="B4" s="4" t="inlineStr">
        <is>
          <t xml:space="preserve"> </t>
        </is>
      </c>
      <c r="C4" s="6" t="n">
        <v>75</v>
      </c>
    </row>
    <row r="5">
      <c r="A5" s="4" t="inlineStr">
        <is>
          <t>Groton Projec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Tax equity financing transaction, commitment amount received</t>
        </is>
      </c>
      <c r="B7" s="5" t="n">
        <v>4</v>
      </c>
      <c r="C7" s="4" t="inlineStr">
        <is>
          <t xml:space="preserve"> </t>
        </is>
      </c>
    </row>
    <row r="8">
      <c r="A8" s="4" t="inlineStr">
        <is>
          <t>Minimum</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Aggregate restructuring-related costs and charges incurred</t>
        </is>
      </c>
      <c r="B10" s="4" t="inlineStr">
        <is>
          <t xml:space="preserve"> </t>
        </is>
      </c>
      <c r="C10" s="14" t="n">
        <v>1.7</v>
      </c>
    </row>
    <row r="11">
      <c r="A11" s="4" t="inlineStr">
        <is>
          <t>Maximum</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Aggregate restructuring-related costs and charges incurred</t>
        </is>
      </c>
      <c r="B13" s="4" t="inlineStr">
        <is>
          <t xml:space="preserve"> </t>
        </is>
      </c>
      <c r="C13"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58:37Z</dcterms:created>
  <dcterms:modified xmlns:dcterms="http://purl.org/dc/terms/" xmlns:xsi="http://www.w3.org/2001/XMLSchema-instance" xsi:type="dcterms:W3CDTF">2024-12-27T21:58:37Z</dcterms:modified>
</cp:coreProperties>
</file>